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Supplemental Cash Flow" sheetId="8" state="visible" r:id="rId8"/>
    <sheet xmlns:r="http://schemas.openxmlformats.org/officeDocument/2006/relationships" name="Note 3 - Segment Reporting" sheetId="9" state="visible" r:id="rId9"/>
    <sheet xmlns:r="http://schemas.openxmlformats.org/officeDocument/2006/relationships" name="Note 4 - Earnings Per Share" sheetId="10" state="visible" r:id="rId10"/>
    <sheet xmlns:r="http://schemas.openxmlformats.org/officeDocument/2006/relationships" name="Note 5 - Accumulated Other Comp" sheetId="11" state="visible" r:id="rId11"/>
    <sheet xmlns:r="http://schemas.openxmlformats.org/officeDocument/2006/relationships" name="Note 6 - Fair Value Measurement" sheetId="12" state="visible" r:id="rId12"/>
    <sheet xmlns:r="http://schemas.openxmlformats.org/officeDocument/2006/relationships" name="Note 7 - Inventories" sheetId="13" state="visible" r:id="rId13"/>
    <sheet xmlns:r="http://schemas.openxmlformats.org/officeDocument/2006/relationships" name="Note 8 - Capitalization of Inte" sheetId="14" state="visible" r:id="rId14"/>
    <sheet xmlns:r="http://schemas.openxmlformats.org/officeDocument/2006/relationships" name="Note 9 - Homebuilding Prepaid a" sheetId="15" state="visible" r:id="rId15"/>
    <sheet xmlns:r="http://schemas.openxmlformats.org/officeDocument/2006/relationships" name="Note 10 - Homebuilding Accrued " sheetId="16" state="visible" r:id="rId16"/>
    <sheet xmlns:r="http://schemas.openxmlformats.org/officeDocument/2006/relationships" name="Note 11 - Warranty Accrual" sheetId="17" state="visible" r:id="rId17"/>
    <sheet xmlns:r="http://schemas.openxmlformats.org/officeDocument/2006/relationships" name="Note 12 - Insurance and Constru" sheetId="18" state="visible" r:id="rId18"/>
    <sheet xmlns:r="http://schemas.openxmlformats.org/officeDocument/2006/relationships" name="Note 13 - Income Taxes" sheetId="19" state="visible" r:id="rId19"/>
    <sheet xmlns:r="http://schemas.openxmlformats.org/officeDocument/2006/relationships" name="Note 14 - Related Party Transac" sheetId="20" state="visible" r:id="rId20"/>
    <sheet xmlns:r="http://schemas.openxmlformats.org/officeDocument/2006/relationships" name="Note 15 - Lines of Credit and T" sheetId="21" state="visible" r:id="rId21"/>
    <sheet xmlns:r="http://schemas.openxmlformats.org/officeDocument/2006/relationships" name="Note 16 - Commitments and Conti" sheetId="22" state="visible" r:id="rId22"/>
    <sheet xmlns:r="http://schemas.openxmlformats.org/officeDocument/2006/relationships" name="Note 17 - Concentration of Thir" sheetId="23" state="visible" r:id="rId23"/>
    <sheet xmlns:r="http://schemas.openxmlformats.org/officeDocument/2006/relationships" name="Note 18 - Stockholders' Equity" sheetId="24" state="visible" r:id="rId24"/>
    <sheet xmlns:r="http://schemas.openxmlformats.org/officeDocument/2006/relationships" name="Note 19 - Equity Incentive and " sheetId="25" state="visible" r:id="rId25"/>
    <sheet xmlns:r="http://schemas.openxmlformats.org/officeDocument/2006/relationships" name="Note 20 - Stock-Based Compensat" sheetId="26" state="visible" r:id="rId26"/>
    <sheet xmlns:r="http://schemas.openxmlformats.org/officeDocument/2006/relationships" name="Note 21 - Results of Quarterly " sheetId="27" state="visible" r:id="rId27"/>
    <sheet xmlns:r="http://schemas.openxmlformats.org/officeDocument/2006/relationships" name="Note 22 - Supplemental Guaranto" sheetId="28" state="visible" r:id="rId28"/>
    <sheet xmlns:r="http://schemas.openxmlformats.org/officeDocument/2006/relationships" name="Significant Accounting Policies" sheetId="29" state="visible" r:id="rId29"/>
    <sheet xmlns:r="http://schemas.openxmlformats.org/officeDocument/2006/relationships" name="Note 1 - Summary of Significa30" sheetId="30" state="visible" r:id="rId30"/>
    <sheet xmlns:r="http://schemas.openxmlformats.org/officeDocument/2006/relationships" name="Note 2 - Supplemental Cash Fl31" sheetId="31" state="visible" r:id="rId31"/>
    <sheet xmlns:r="http://schemas.openxmlformats.org/officeDocument/2006/relationships" name="Note 3 - Segment Reporting (Tab" sheetId="32" state="visible" r:id="rId32"/>
    <sheet xmlns:r="http://schemas.openxmlformats.org/officeDocument/2006/relationships" name="Note 4 - Earnings Per Share (Ta" sheetId="33" state="visible" r:id="rId33"/>
    <sheet xmlns:r="http://schemas.openxmlformats.org/officeDocument/2006/relationships" name="Note 5 - Accumulated Other Co34" sheetId="34" state="visible" r:id="rId34"/>
    <sheet xmlns:r="http://schemas.openxmlformats.org/officeDocument/2006/relationships" name="Note 6 - Fair Value Measureme35" sheetId="35" state="visible" r:id="rId35"/>
    <sheet xmlns:r="http://schemas.openxmlformats.org/officeDocument/2006/relationships" name="Note 7 - Inventories (Tables)" sheetId="36" state="visible" r:id="rId36"/>
    <sheet xmlns:r="http://schemas.openxmlformats.org/officeDocument/2006/relationships" name="Note 8 - Capitalization of In37" sheetId="37" state="visible" r:id="rId37"/>
    <sheet xmlns:r="http://schemas.openxmlformats.org/officeDocument/2006/relationships" name="Note 9 - Homebuilding Prepaid38" sheetId="38" state="visible" r:id="rId38"/>
    <sheet xmlns:r="http://schemas.openxmlformats.org/officeDocument/2006/relationships" name="Note 10 - Homebuilding Accrue39" sheetId="39" state="visible" r:id="rId39"/>
    <sheet xmlns:r="http://schemas.openxmlformats.org/officeDocument/2006/relationships" name="Note 11 - Warranty Accrual (Tab" sheetId="40" state="visible" r:id="rId40"/>
    <sheet xmlns:r="http://schemas.openxmlformats.org/officeDocument/2006/relationships" name="Note 12 - Insurance and Const41" sheetId="41" state="visible" r:id="rId41"/>
    <sheet xmlns:r="http://schemas.openxmlformats.org/officeDocument/2006/relationships" name="Note 13 - Income Taxes (Tables)" sheetId="42" state="visible" r:id="rId42"/>
    <sheet xmlns:r="http://schemas.openxmlformats.org/officeDocument/2006/relationships" name="Note 15 - Lines of Credit and43" sheetId="43" state="visible" r:id="rId43"/>
    <sheet xmlns:r="http://schemas.openxmlformats.org/officeDocument/2006/relationships" name="Note 16 - Commitments and Con44" sheetId="44" state="visible" r:id="rId44"/>
    <sheet xmlns:r="http://schemas.openxmlformats.org/officeDocument/2006/relationships" name="Note 17 - Concentration of Th45" sheetId="45" state="visible" r:id="rId45"/>
    <sheet xmlns:r="http://schemas.openxmlformats.org/officeDocument/2006/relationships" name="Note 20 - Stock-Based Compens46" sheetId="46" state="visible" r:id="rId46"/>
    <sheet xmlns:r="http://schemas.openxmlformats.org/officeDocument/2006/relationships" name="Note 21 - Results of Quarterl47" sheetId="47" state="visible" r:id="rId47"/>
    <sheet xmlns:r="http://schemas.openxmlformats.org/officeDocument/2006/relationships" name="Note 22 - Supplemental Guaran48" sheetId="48" state="visible" r:id="rId48"/>
    <sheet xmlns:r="http://schemas.openxmlformats.org/officeDocument/2006/relationships" name="Note 1 - Summary of Significa49" sheetId="49" state="visible" r:id="rId49"/>
    <sheet xmlns:r="http://schemas.openxmlformats.org/officeDocument/2006/relationships" name="Note 1 - Summary of Significa50" sheetId="50" state="visible" r:id="rId50"/>
    <sheet xmlns:r="http://schemas.openxmlformats.org/officeDocument/2006/relationships" name="Note 2 - Supplemental Cash Fl51" sheetId="51" state="visible" r:id="rId51"/>
    <sheet xmlns:r="http://schemas.openxmlformats.org/officeDocument/2006/relationships" name="Note 3 - Segment Reporting (Det" sheetId="52" state="visible" r:id="rId52"/>
    <sheet xmlns:r="http://schemas.openxmlformats.org/officeDocument/2006/relationships" name="Note 3 - Segment Reporting - Re" sheetId="53" state="visible" r:id="rId53"/>
    <sheet xmlns:r="http://schemas.openxmlformats.org/officeDocument/2006/relationships" name="Note 3 - Segment Reporting - 54" sheetId="54" state="visible" r:id="rId54"/>
    <sheet xmlns:r="http://schemas.openxmlformats.org/officeDocument/2006/relationships" name="Note 3 - Segment Reporting - To" sheetId="55" state="visible" r:id="rId55"/>
    <sheet xmlns:r="http://schemas.openxmlformats.org/officeDocument/2006/relationships" name="Note 4 - Earnings Per Share (De" sheetId="56" state="visible" r:id="rId56"/>
    <sheet xmlns:r="http://schemas.openxmlformats.org/officeDocument/2006/relationships" name="Note 4 - Earnings Per Share - B" sheetId="57" state="visible" r:id="rId57"/>
    <sheet xmlns:r="http://schemas.openxmlformats.org/officeDocument/2006/relationships" name="Note 5 - Accumulated Other Co58" sheetId="58" state="visible" r:id="rId58"/>
    <sheet xmlns:r="http://schemas.openxmlformats.org/officeDocument/2006/relationships" name="Note 5 - Accumulated Other Co59" sheetId="59" state="visible" r:id="rId59"/>
    <sheet xmlns:r="http://schemas.openxmlformats.org/officeDocument/2006/relationships" name="Note 6 - Fair Value Measureme60" sheetId="60" state="visible" r:id="rId60"/>
    <sheet xmlns:r="http://schemas.openxmlformats.org/officeDocument/2006/relationships" name="Note 6 - Fair Value Measureme61" sheetId="61" state="visible" r:id="rId61"/>
    <sheet xmlns:r="http://schemas.openxmlformats.org/officeDocument/2006/relationships" name="Note 6 - Fair Value Measureme62" sheetId="62" state="visible" r:id="rId62"/>
    <sheet xmlns:r="http://schemas.openxmlformats.org/officeDocument/2006/relationships" name="Note 6 - Fair Value Measureme63" sheetId="63" state="visible" r:id="rId63"/>
    <sheet xmlns:r="http://schemas.openxmlformats.org/officeDocument/2006/relationships" name="Note 6 - Fair Value Measureme64" sheetId="64" state="visible" r:id="rId64"/>
    <sheet xmlns:r="http://schemas.openxmlformats.org/officeDocument/2006/relationships" name="Note 6 - Fair Value Measureme65" sheetId="65" state="visible" r:id="rId65"/>
    <sheet xmlns:r="http://schemas.openxmlformats.org/officeDocument/2006/relationships" name="Note 6 - Fair Value Measureme66" sheetId="66" state="visible" r:id="rId66"/>
    <sheet xmlns:r="http://schemas.openxmlformats.org/officeDocument/2006/relationships" name="Note 7 - Inventories (Details T" sheetId="67" state="visible" r:id="rId67"/>
    <sheet xmlns:r="http://schemas.openxmlformats.org/officeDocument/2006/relationships" name="Note 7 - Inventories - Summary " sheetId="68" state="visible" r:id="rId68"/>
    <sheet xmlns:r="http://schemas.openxmlformats.org/officeDocument/2006/relationships" name="Note 7 - Inventories - Inventor" sheetId="69" state="visible" r:id="rId69"/>
    <sheet xmlns:r="http://schemas.openxmlformats.org/officeDocument/2006/relationships" name="Note 7 - Inventories - Fair Val" sheetId="70" state="visible" r:id="rId70"/>
    <sheet xmlns:r="http://schemas.openxmlformats.org/officeDocument/2006/relationships" name="Note 8 - Capitalization of In71" sheetId="71" state="visible" r:id="rId71"/>
    <sheet xmlns:r="http://schemas.openxmlformats.org/officeDocument/2006/relationships" name="Note 9 - Homebuilding Prepaid72" sheetId="72" state="visible" r:id="rId72"/>
    <sheet xmlns:r="http://schemas.openxmlformats.org/officeDocument/2006/relationships" name="Note 10 - Homebuilding Accrue73" sheetId="73" state="visible" r:id="rId73"/>
    <sheet xmlns:r="http://schemas.openxmlformats.org/officeDocument/2006/relationships" name="Note 10 - Homebuilding Accrue74" sheetId="74" state="visible" r:id="rId74"/>
    <sheet xmlns:r="http://schemas.openxmlformats.org/officeDocument/2006/relationships" name="Note 11 - Warranty Accrual (Det" sheetId="75" state="visible" r:id="rId75"/>
    <sheet xmlns:r="http://schemas.openxmlformats.org/officeDocument/2006/relationships" name="Note 11 - Warranty Accrual - Wa" sheetId="76" state="visible" r:id="rId76"/>
    <sheet xmlns:r="http://schemas.openxmlformats.org/officeDocument/2006/relationships" name="Note 12 - Insurance and Const77" sheetId="77" state="visible" r:id="rId77"/>
    <sheet xmlns:r="http://schemas.openxmlformats.org/officeDocument/2006/relationships" name="Note 12 - Insurance and Const78" sheetId="78" state="visible" r:id="rId78"/>
    <sheet xmlns:r="http://schemas.openxmlformats.org/officeDocument/2006/relationships" name="Note 13 - Income Taxes (Details" sheetId="79" state="visible" r:id="rId79"/>
    <sheet xmlns:r="http://schemas.openxmlformats.org/officeDocument/2006/relationships" name="Note 13 - Income Taxes - Summar" sheetId="80" state="visible" r:id="rId80"/>
    <sheet xmlns:r="http://schemas.openxmlformats.org/officeDocument/2006/relationships" name="Note 13 - Income Taxes - Summ81" sheetId="81" state="visible" r:id="rId81"/>
    <sheet xmlns:r="http://schemas.openxmlformats.org/officeDocument/2006/relationships" name="Note 13 - Income Taxes - Compon" sheetId="82" state="visible" r:id="rId82"/>
    <sheet xmlns:r="http://schemas.openxmlformats.org/officeDocument/2006/relationships" name="Note 13 - Income Taxes - Liabil" sheetId="83" state="visible" r:id="rId83"/>
    <sheet xmlns:r="http://schemas.openxmlformats.org/officeDocument/2006/relationships" name="Note 14 - Related Party Trans84" sheetId="84" state="visible" r:id="rId84"/>
    <sheet xmlns:r="http://schemas.openxmlformats.org/officeDocument/2006/relationships" name="Note 15 - Lines of Credit and85" sheetId="85" state="visible" r:id="rId85"/>
    <sheet xmlns:r="http://schemas.openxmlformats.org/officeDocument/2006/relationships" name="Note 15 - Lines of Credit and86" sheetId="86" state="visible" r:id="rId86"/>
    <sheet xmlns:r="http://schemas.openxmlformats.org/officeDocument/2006/relationships" name="Note 15 - Lines of Credit and87" sheetId="87" state="visible" r:id="rId87"/>
    <sheet xmlns:r="http://schemas.openxmlformats.org/officeDocument/2006/relationships" name="Note 16 - Commitments and Con88" sheetId="88" state="visible" r:id="rId88"/>
    <sheet xmlns:r="http://schemas.openxmlformats.org/officeDocument/2006/relationships" name="Note 16 - Commitments and Con89" sheetId="89" state="visible" r:id="rId89"/>
    <sheet xmlns:r="http://schemas.openxmlformats.org/officeDocument/2006/relationships" name="Note 17 - Concentration of Th90" sheetId="90" state="visible" r:id="rId90"/>
    <sheet xmlns:r="http://schemas.openxmlformats.org/officeDocument/2006/relationships" name="Note 18 - Stockholders' Equity " sheetId="91" state="visible" r:id="rId91"/>
    <sheet xmlns:r="http://schemas.openxmlformats.org/officeDocument/2006/relationships" name="Note 19 - Equity Incentive an92" sheetId="92" state="visible" r:id="rId92"/>
    <sheet xmlns:r="http://schemas.openxmlformats.org/officeDocument/2006/relationships" name="Note 20 - Stock-Based Compens93" sheetId="93" state="visible" r:id="rId93"/>
    <sheet xmlns:r="http://schemas.openxmlformats.org/officeDocument/2006/relationships" name="Note 20 - Stock Based Compensat" sheetId="94" state="visible" r:id="rId94"/>
    <sheet xmlns:r="http://schemas.openxmlformats.org/officeDocument/2006/relationships" name="Note 20 - Stock Based Compens95" sheetId="95" state="visible" r:id="rId95"/>
    <sheet xmlns:r="http://schemas.openxmlformats.org/officeDocument/2006/relationships" name="Note 20 - Share Based Compensat" sheetId="96" state="visible" r:id="rId96"/>
    <sheet xmlns:r="http://schemas.openxmlformats.org/officeDocument/2006/relationships" name="Note 20 - Stock Based Compens97" sheetId="97" state="visible" r:id="rId97"/>
    <sheet xmlns:r="http://schemas.openxmlformats.org/officeDocument/2006/relationships" name="Note 20 - Stock Based Compens98" sheetId="98" state="visible" r:id="rId98"/>
    <sheet xmlns:r="http://schemas.openxmlformats.org/officeDocument/2006/relationships" name="Note 20 - Stock Based Compens99" sheetId="99" state="visible" r:id="rId99"/>
    <sheet xmlns:r="http://schemas.openxmlformats.org/officeDocument/2006/relationships" name="Note 20 - Stock Based Compen100" sheetId="100" state="visible" r:id="rId100"/>
    <sheet xmlns:r="http://schemas.openxmlformats.org/officeDocument/2006/relationships" name="Note 20 - Stock-based Compen101" sheetId="101" state="visible" r:id="rId101"/>
    <sheet xmlns:r="http://schemas.openxmlformats.org/officeDocument/2006/relationships" name="Note 21 - Results of Quarter102" sheetId="102" state="visible" r:id="rId102"/>
    <sheet xmlns:r="http://schemas.openxmlformats.org/officeDocument/2006/relationships" name="Note 22 - Supplemental Guara103" sheetId="103" state="visible" r:id="rId103"/>
    <sheet xmlns:r="http://schemas.openxmlformats.org/officeDocument/2006/relationships" name="Note 22 - Supplemental Guara104" sheetId="104" state="visible" r:id="rId104"/>
    <sheet xmlns:r="http://schemas.openxmlformats.org/officeDocument/2006/relationships" name="Note 22 - Supplemental Guara105" sheetId="105" state="visible" r:id="rId105"/>
    <sheet xmlns:r="http://schemas.openxmlformats.org/officeDocument/2006/relationships" name="Note 22 - Supplemental Guara106" sheetId="106" state="visible" r:id="rId106"/>
  </sheets>
  <definedNames/>
  <calcPr calcId="124519" fullCalcOnLoad="1"/>
</workbook>
</file>

<file path=xl/sharedStrings.xml><?xml version="1.0" encoding="utf-8"?>
<sst xmlns="http://schemas.openxmlformats.org/spreadsheetml/2006/main" uniqueCount="1013">
  <si>
    <t>Document And Entity Information - USD ($) $ in Billions</t>
  </si>
  <si>
    <t>12 Months Ended</t>
  </si>
  <si>
    <t>Dec. 31, 2017</t>
  </si>
  <si>
    <t>Jun. 30, 2017</t>
  </si>
  <si>
    <t>Document Information [Line Items]</t>
  </si>
  <si>
    <t>Entity Registrant Name</t>
  </si>
  <si>
    <t>MDC HOLDINGS INC</t>
  </si>
  <si>
    <t>Entity Central Index Key</t>
  </si>
  <si>
    <t>Trading Symbol</t>
  </si>
  <si>
    <t>md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 and cash equivalents</t>
  </si>
  <si>
    <t>Property and equipment, net</t>
  </si>
  <si>
    <t>Deferred tax assets, net</t>
  </si>
  <si>
    <t>Total Assets</t>
  </si>
  <si>
    <t>Mortgage loans held-for-sale, net</t>
  </si>
  <si>
    <t>LIABILITIES AND EQUITY</t>
  </si>
  <si>
    <t>Total Liabilities</t>
  </si>
  <si>
    <t>Accounts payable and accrued liabilities</t>
  </si>
  <si>
    <t>Stockholders' Equity</t>
  </si>
  <si>
    <t>Preferred stock, $0.01 par value; 25,000,000 shares authorized; none issued or outstanding</t>
  </si>
  <si>
    <t>Common stock, $0.01 par value; 250,000,000 shares authorized; 56,123,228 and 51,485,090 issued and outstanding at December 31, 2017 and December 31, 2016, respectively</t>
  </si>
  <si>
    <t>Additional paid-in-capital</t>
  </si>
  <si>
    <t>Retained earnings</t>
  </si>
  <si>
    <t>Accumulated other comprehensive income</t>
  </si>
  <si>
    <t>Total Stockholders' Equity</t>
  </si>
  <si>
    <t>Total Liabilities and Stockholders' Equity</t>
  </si>
  <si>
    <t>Homebuilding Segment [Member]</t>
  </si>
  <si>
    <t>Marketable securities</t>
  </si>
  <si>
    <t>Restricted cash</t>
  </si>
  <si>
    <t>Trade and other receivables</t>
  </si>
  <si>
    <t>Housing completed or under construction</t>
  </si>
  <si>
    <t>Land and land under development</t>
  </si>
  <si>
    <t>Total inventories</t>
  </si>
  <si>
    <t>Metropolitan district bond securities (related party)</t>
  </si>
  <si>
    <t xml:space="preserve"> </t>
  </si>
  <si>
    <t>Prepaid and other assets</t>
  </si>
  <si>
    <t>Other assets</t>
  </si>
  <si>
    <t>Accounts payable</t>
  </si>
  <si>
    <t>Accrued liabilities</t>
  </si>
  <si>
    <t>Revolving credit facility</t>
  </si>
  <si>
    <t>Senior notes, net</t>
  </si>
  <si>
    <t>Financial Services Segment [Member]</t>
  </si>
  <si>
    <t>Mortgage repurchase facil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 in Thousands</t>
  </si>
  <si>
    <t>Dec. 31, 2015</t>
  </si>
  <si>
    <t>Inventory impairments</t>
  </si>
  <si>
    <t>Homebuilding: Net realized gains (losses) from the sales of marketable securities</t>
  </si>
  <si>
    <t>Homebuilding: Realized gain from the sale of metropolitan district bond securities (related party)</t>
  </si>
  <si>
    <t>Other-than-temporary impairment of marketable securities</t>
  </si>
  <si>
    <t>Pretax income</t>
  </si>
  <si>
    <t>Income before income taxes</t>
  </si>
  <si>
    <t>Provision for income taxes</t>
  </si>
  <si>
    <t>Net income</t>
  </si>
  <si>
    <t>Other comprehensive income (loss) related to available-for-sale securities, net of tax</t>
  </si>
  <si>
    <t>Comprehensive income</t>
  </si>
  <si>
    <t>Earnings per share:</t>
  </si>
  <si>
    <t>Basic (in dollars per share)</t>
  </si>
  <si>
    <t>Diluted (in dollars per share)</t>
  </si>
  <si>
    <t>Weighted average common shares outstanding</t>
  </si>
  <si>
    <t>Basic (in shares)</t>
  </si>
  <si>
    <t>Diluted (in shares)</t>
  </si>
  <si>
    <t>Home sale revenues</t>
  </si>
  <si>
    <t>Land sale revenues</t>
  </si>
  <si>
    <t>Total home and land sale revenues</t>
  </si>
  <si>
    <t>Home cost of sales</t>
  </si>
  <si>
    <t>Land cost of sales</t>
  </si>
  <si>
    <t>Total cost of sales</t>
  </si>
  <si>
    <t>Gross margin</t>
  </si>
  <si>
    <t>Selling, general and administrative expenses</t>
  </si>
  <si>
    <t>Interest and other income</t>
  </si>
  <si>
    <t>Other expense</t>
  </si>
  <si>
    <t>Revenues</t>
  </si>
  <si>
    <t>Expenses</t>
  </si>
  <si>
    <t>Consolidated Statements of Stockholders' Equity - USD ($) $ in Thousands</t>
  </si>
  <si>
    <t>Common Stock [Member]</t>
  </si>
  <si>
    <t>Additional Paid-in Capital [Member]</t>
  </si>
  <si>
    <t>Retained Earnings [Member]</t>
  </si>
  <si>
    <t>AOCI Attributable to Parent [Member]</t>
  </si>
  <si>
    <t>Total</t>
  </si>
  <si>
    <t>Balance (in shares) at Dec. 31, 2014</t>
  </si>
  <si>
    <t>Balance at Dec. 31, 2014</t>
  </si>
  <si>
    <t>Net Income</t>
  </si>
  <si>
    <t>Other comprehensive loss, net of tax</t>
  </si>
  <si>
    <t>Total comprehensive income</t>
  </si>
  <si>
    <t>Shares issued upon exercise of stock options and awards of restricted stock (in shares)</t>
  </si>
  <si>
    <t>Shares issued upon exercise of stock options and awards of restricted stock</t>
  </si>
  <si>
    <t>Cash dividends declared</t>
  </si>
  <si>
    <t>Stock-based compensation expense</t>
  </si>
  <si>
    <t>Forfeiture of restricted stock (in shares)</t>
  </si>
  <si>
    <t>Forfeiture of restricted stock</t>
  </si>
  <si>
    <t>Net income tax deficiency from share-based compensation</t>
  </si>
  <si>
    <t>Balance (in shares) at Dec. 31, 2015</t>
  </si>
  <si>
    <t>Balance at Dec. 31, 2015</t>
  </si>
  <si>
    <t>Stock dividend declared (in shares)</t>
  </si>
  <si>
    <t>Stock dividend declared</t>
  </si>
  <si>
    <t>Balance (in shares) at Dec. 31, 2016</t>
  </si>
  <si>
    <t>Balance at Dec. 31, 2016</t>
  </si>
  <si>
    <t>Balance (in shares) at Dec. 31, 2017</t>
  </si>
  <si>
    <t>Balance at Dec. 31, 2017</t>
  </si>
  <si>
    <t>Consolidated Statements of Cash Flows - USD ($) $ in Thousands</t>
  </si>
  <si>
    <t>Operating Activities:</t>
  </si>
  <si>
    <t>Adjustments to reconcile net income to net cash provided by operating activities:</t>
  </si>
  <si>
    <t>Depreciation and amortization</t>
  </si>
  <si>
    <t>Net realized loss (gain) on sale of marketable securities</t>
  </si>
  <si>
    <t>Gain on sale of metropolitan district bond securities (related party)</t>
  </si>
  <si>
    <t>Amortization of discount / premiums on marketable debt securities</t>
  </si>
  <si>
    <t>Deferred income tax expense</t>
  </si>
  <si>
    <t>Net changes in assets and liabilities:</t>
  </si>
  <si>
    <t>Mortgage loans held-for-sale</t>
  </si>
  <si>
    <t>Prepaid expenses and other assets</t>
  </si>
  <si>
    <t>Net cash provided by operating activities</t>
  </si>
  <si>
    <t>Investing Activities:</t>
  </si>
  <si>
    <t>Purchases of marketable securities</t>
  </si>
  <si>
    <t>Maturities of marketable securities</t>
  </si>
  <si>
    <t>Sales of marketable securities</t>
  </si>
  <si>
    <t>Proceeds from sale of metropolitan district bond securities (related party)</t>
  </si>
  <si>
    <t>Purchases of property and equipment</t>
  </si>
  <si>
    <t>Net cash provided by investing activities</t>
  </si>
  <si>
    <t>Financing Activities:</t>
  </si>
  <si>
    <t>Advances (payments) on mortgage repurchase facility, net</t>
  </si>
  <si>
    <t>Proceeds from issuance of senior notes</t>
  </si>
  <si>
    <t>Dividend payments</t>
  </si>
  <si>
    <t>Payments of deferred financing costs</t>
  </si>
  <si>
    <t>Proceeds from exercise of stock options</t>
  </si>
  <si>
    <t>Net cash provided by (used in) financing activities</t>
  </si>
  <si>
    <t>Net increase in cash and cash equivalents</t>
  </si>
  <si>
    <t>Cash and cash equivalents:</t>
  </si>
  <si>
    <t>Beginning of year</t>
  </si>
  <si>
    <t>End of year</t>
  </si>
  <si>
    <t>Housing Completed or Under Construction [Member]</t>
  </si>
  <si>
    <t>Housing completed or under construction and land under development</t>
  </si>
  <si>
    <t>Land and Land Under Development [Member]</t>
  </si>
  <si>
    <t>Note 1 - Summary of Significant Accounting Policies</t>
  </si>
  <si>
    <t>Notes to Financial Statements</t>
  </si>
  <si>
    <t>Significant Accounting Policies [Text Block]</t>
  </si>
  <si>
    <t xml:space="preserve"> 1. Summary of Significant Accounting Policies Principles of Consolidation . The Consolidated Financial Statements of M.D.C. Holdings, Inc. ("MDC," “the Company," “we,” “us,” or “our” which refers to M.D.C. Holdings, Inc. and its subsidiaries) include the accounts of MDC and its wholly owned subsidiaries. All intercompany balances and transactions have been eliminated in consolidation. Certain prior year balances have been reclassified to conform to the current year’s presentation. Description of Business . We have homebuilding operations in Arizona, California, Colorado, Florida, Maryland, (which includes Maryland, Pennsylvania and New Jersey), Nevada, Utah, Virginia and Washington. The primary functions of our homebuilding operations include land acquisition and development, home construction, purchasing, marketing, merchandising, sales and customer service. We build and sell primarily single-family detached homes, which are designed and built to meet local customer preferences. We are the general contractor for all of our projects and retain subcontractors for site development and home construction. Our financial services operations consist of HomeAmerican Mortgage Corporation (“HomeAmerican”), which originates mortgage loans, primarily for our homebuyers, American Home Insurance Agency, Inc. (“American Home Insurance”), which offers third on homes that have been delivered and most of our subcontractors for completed work on those delivered homes, and StarAmerican Insurance Ltd. (“StarAmerican”), a wholly owned subsidiary of MDC, which is a re-insurer of Allegiant claims. Presentation . Our balance sheet presentation is unclassified due to the fact that certain assets and liabilities have both short and long-term characteristics. Use of Accounting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 The Company periodically invests funds in highly liquid investments with an original maturity of three Marketable Securities . All of our marketable securities were treated as available-for-sale investments as of December 31, 2017 2016. 320, Investments 320” first first Restricted Cash . We receive cash earnest money deposits from our customers who enter into home sale contracts. In certain states we are restricted from using such deposits for general purposes, unless we take measures to release state imposed restrictions on such deposits received from homebuyers, which may $8.8 $3.8 December 31, 2017 2016, Trade and Other Receivables . Trade and other receivables primarily includes home sale receivables, which reflects cash to be received from title companies or outside brokers associated with closed homes. Generally, we will receive cash from title companies and outside brokers within a few days of the home being closed. Mortgage Loans Held-for-Sale, net . Mortgage loans held-for-sale are recorded at fair value based on quoted market prices and estimated market prices received from a third Inventories . Our inventories are primarily associated with communities where we intend to construct and sell homes, including models and unsold homes. Costs capitalized to land and land under development primarily include: ( 1 2 3 4 5 6 1 2 3 4 5 In accordance with ASC Topic 360, Property, Plant, and Equipment 360” omebuilding inventories, excluding those classified as held for sale, are carried at cost unless events and circumstances indicate that the carrying value of the underlying subdivision may not • actual and trending “ Operating Margin” (which is defined as home sale revenues less home cost of sales and all incremental costs associated directly with the subdivision, including sales commissions and marketing costs); • estimated future undiscounted cash flows and Operating Margin; • forecasted Operating Margin for homes in backlog; • actual and trending net home orders; • homes available for sale; • market information for each sub-market, including competition levels, home foreclosure levels, the size and st yle of homes currently being offered for sale and lot size; and • known or probable events indicating that the carrying value may not If events or circumstances indicate that the carrying value of our inventory may not 3 6, Fair Value Measurements, 3 If land is classified as held for sale, in accordance with ASC 360, 2 6, Fair Value Measurements . If a negotiated price is not not Property and Equipment, net . Property and equipment is carried at cost less accumulated depreciation and amortization. Depreciation and amortization is computed using the straight-line method over the estimated useful lives of the related assets, which range from 2 29 $4.5 $4.6 $3.9 December 31, 2017, 2016 2015, The following table sets forth the cost and carrying value of our homebuilding property and equipment by major asset category. Accumulated Depreciation and Carrying Cost Amortization Value December 31, 2017: (Dollars in thousands) Airplane $ 30,423 $ 8,866 $ 21,557 Computer software and equipment 20,287 17,611 2,676 Leasehold improvements 6,600 4,765 1,835 Other 1,361 990 371 Total $ 58,671 $ 32,232 $ 26,439 December 31, 2016: Airplane $ 29,497 $ 8,250 $ 21,247 Computer software and equipment 23,909 20,329 3,580 Leasehold improvements 11,530 9,370 2,160 Other 2,410 1,356 1,054 Total $ 67,346 $ 39,305 $ 28,041 Deferred Tax Asset s , net . Deferred income taxes reflect the net tax effects of temporary differences between ( 1 2 not 50% not Deferred Marketing Costs . Certain marketing costs related to model homes and sales offices are capitalized as they are reasonably expected to be recovered throughout the sale of the project. Capitalized marketing costs are included in prepaid and other assets in the homebuilding section of the consolidated balance sheets and the associated amortization expense is included in selling, general and administrative (“SG&amp;A”) expense in the homebuilding section of the consolidated statements of operations and comprehensive income as the homes in the related subdivision are delivered. We allocate all capitalized marketing costs (costs incurred to date and those expected to be incurred) equally to each house within a subdivision and record expense as homes close over the life of a subdivision. All other marketing costs are expensed as incurred. Variable Interest Entities . In accordance with ASC Topic 810, Consolidation 810” not 810 not December 31, 2017 2016, not Related Party Assets. Our related party assets were debt security bonds acquired from a quasi-municipal corporation in the state of Colorado. However, these bonds were sold in the 2017 third 14 . Goodwill. In accordance with ASC Topic 350, Intangibles–Goodwill and Other (“ASC 350” , we evaluate goodwill for possible impairment annually or more frequently if events or changes in circumstances indicate that the carrying amount of such assets may not three first no If a qualitative assessment indicates it is more likely than not second third third Based on our analysis, we have concluded as of December 31, 2017, not Liability for Unrecognized Tax Benefits. ASC Topic 740, Income Taxes , regarding liabilities for unrecognized tax benefits provides guidance for the recognition and measurement in financial statements of uncertain tax positions taken or expected to be taken in a tax return. The evaluation of a tax position is a two ocess, the first not not not not The second not measured to determine the amount of benefit to recognize in the financial statements. The tax position is measured as the largest amount of benefit that is greater than 50 Warranty Accrual . Our homes are sold with limited third third first two three ten not Warranty payments are recorded against the warranty accrual. Additional reserves may not may We assess the reasonableness and adequacy of the reserve and the per-unit reserve amount originally included in home cost of sales, as well as the timing of the reversal of any excess reserve on a quarterly basis, using historical payment data and other relevant information. Our warranty accrual is included in accrued liabilities in the homebuilding section of our consolidated balance sheets and adjustments to our warranty accrual are recorded as an increase or reduction to home cost of sales in the homebuilding section of our consolidated statements of operations and comprehensive income . Insurance Reserves. The establishment of reserves for estimated losses associated with insurance policies issued by Allegiant and re-insurance agreements issued by StarAmerican are based on actuarial studies that include known facts and interpretations of circumstances, including our experience with similar cases and historical trends involving claim payment patterns, pending levels of unpaid claims, product mix or concentration, claim severity, frequency patterns depending on the business conducted, and changing regulatory and legal environments. It is possible that changes in the insurance payment experience used in estimating our ultimate insurance losses could have a material impact on our insurance reserves. Reserves for Construction Defect Claims. The establishment of reserves for estimated losses to be incurred by our homebuilding subsidiaries associated with ( 1 2 not Litigation Reserves. We and certain of our subsidiaries have been named as defendants in various cases. We reserve for estimated exposure with respect to these cases based upon currently available information on each case. See Note 16 Derivative Financial Instruments . The derivative instruments we utilize in the normal course of business are interest rate lock commitment s and forward sales of mortgage-backed securities, both of which typically are short-term in nature. Forward sales of mortgage-backed securities are utilized to hedge changes in fair value of our interest rate lock commitment s as well as mortgage loans held-for-sale that are not . For forward sales of mortgage-backed securities, as well as interest rate lock commitments that are still outstanding at the end of a reporting period, we record the changes in fair value of the derivatives in revenues in the financial services section of our consolidated statements of operations and comprehensive income with an offset to other assets or accounts payable and accrued liabilities in the financial services section of our consolidated balance sheets, depending on the nature of the change. At December 31, 2017 2016, $66.6 and $ 110.9 million, respectively, at average interest rates of 4.15 % and 4.11 %, respectively. In addition, we had $33.4 $42.6 December 31, 2017 2016, not not $73.0 $108.0 December 31, 2017 2016, For the years ended December 31, 2017, 2016 2015, 1.7 $1.5 $1.5 . Revenue Recognition for Homebuilding Segments . We recognize revenue from home deliveries and land sales when: ( 1 2 3 4 not 5 1 2 3 third 4 We defer Operating Margin related to the sale of a home if all of the following criteria are present: ( 1 HomeAmerican originates the mortgage loan; ( 2 not 3 not third not December 31, 2017, 2016 2015 Revenue Recognition for HomeAmerican . Revenues recorded by HomeAmerican primarily reflect ( 1 2 third third 1 third 2 third 3 not We measure mortgage loans held-for-sale at fair value with the changes in fair value being reported in earnings at each reporting date. The impact of recording changes in fair value to earnings did not December 31, 2017, 2016 2015. $39.0 $34.0 $ 17.8 million for the years ended December 31, 2017, 2016 2015, consolidated statements of operations and comprehensive income . Home Cost of Sales . Home cost of sales includes the specific construction costs of each home and all applicable land acquisition, land development and related costs, both incurred and estimated to be incurred, warranty costs and finance and closing costs, including closing cost incentives. We use the specific identification method for the purpose of accumulating home construction costs and allocate costs to each lot within a subdivision associated with land acquisition and land development based upon relative fair value of the lots prior to home construction. Lots within a subdivision typically have comparable fair values, and, as such, we generally allocate costs equally to each lot within a subdivision. We record all home cost of sales when a home is closed on a house-by-house basis. When a home is closed, we generally have not or incurred all costs necessary to complete the construction of the home and certain land development costs. At the time of a home closing, we compare the home construction budgets to actual recorded costs to determine the additional estimated costs remaining to be paid on each closed home. For amounts not not not December 31, 2017 2016, $8.0 million and $8.7 Stock-Based Compensation Expense . In accordance with ASC Topic 718, Compensation—Stock Compensation 718” , stock-based compensation expense for all share-based payment awards is based on the grant date fair value. For stock option awards granted with just service and/or performance conditions, we estimate the fair value using a Black-Scholes option pricing model. For any stock option awards granted that contain a market condition, we estimate the fair value using a Monte Carlo simulation model . We recognize expense for share-based payment awards based on their varying vesting conditions as follows: ● Awards with service -based vesting conditions only – Expense recognized on a straight-line basis over the requisite service period of the award. ● Awards with performance-based vesting conditions – Expense is not ● Awards with market -based vesting conditions (“Market-Based”) – Expense recognized on a straight-line basis over the requisite service period, which is the lesser of the derived service period or the explicit service period, if one Earnings (Loss) Per Common Share. For purposes of calculating earnings (loss) per share (“EPS”), a company that has participating security holders (for example, holders of unvested restricted stock that have non-forfeitable dividend rights) is required to utilize the two two two 260. calculate diluted EPS, basic EPS is further adjusted to include the effect of potentially dilutive stock options outstanding. Recently Issued Accounting Standards . In May 2014, 2014 09, Revenue from Contracts with Customers 2014 09" 2014 09. 2014 09, Under ASU 2014 09, 2014 09 excludes certain revenue streams from the guidance. The following revenues streams are subject to the guidance under ASU 2014 09: 1 2 3 4 5 2014 09 2014 09, not 2014 09 1 2 3 2014 09, January 1, 2018 January 1, 2018. Under ASU 2014 09, no 2014 09, January 1, 2018 or property and equipment. Any remaining unallocated deferred marketing amount would have theoretically been expensed under the new guidance and therefore will be included in our transition adjustment journal entry to retained earnings, net of deferred taxes. As a result of this analysis, we believe we will recognize an immaterial increase to retained earnings on January 1, 2018. The 2014 09 not uch as landscaping or pools) prior to closing the home. Under the current accounting guidance, we are able to recognize revenue on incomplete outdoor features on homes that have closed. However, upon adoption of ASU 2014 09, December 31, 2017, December 31, 2017, not American Home Insurance assists our homebuyers with selecting an appropriate insurance policy and/or the bundling of insurance policies with various carriers. For this service, American Home Insurance receives commission revenues from insurance carriers o n policies that were originated in the prior month. In addition, to the extent a homebuyer renews their policy with the insurance carrier, American Home Insurance receives a renewal commission. Upon origination of the policy, American Home Insurance has predominantly satisfied all performance obligations. Under current accounting guidance, American Home Insurance recognizes commission revenues as cash is received from insurance carriers on policies that were originated or renewed in the prior month. However, in accordance with ASU 2014 09, 2014 09, January 1, 2018 not In addition to the changes in accounting treatment discussed above related to the adoption of ASU 2014 09, 1. Currently we include the proceeds from land sales in land sale revenues and the associated costs in land cost of sales in the homebuilding section of our consolidated statements of operations and comprehensive income, respectively. Under ASU 2014 09, not 2. Forfeitures of deposits will now be reported as revenue instead of being included with interest and other income in the homebuilding section of our consolidated statements of operations and comprehensive income. The amount of forfeitures was not December 31, 2017, 2016 2015. In January 2016, 2016 01, Financial Instruments–Overall: Recognition and Measurement of Financial Assets and Financial Liabilities 2016 01” 2016 01, no 2016 01 January 1, 2018 December 31, 2017, $4.0 2016 01, January 1, 2018 $4.0 may In February 2016, 2016 02, Leases 2016 02” 2016 02 2016 02 January 1, 2019 not I n March 2016, 2016 09, Compensation - Stock Compensation: Improvements to Employee Share-Based Payment Accounting 2016 09” 718. 2016 09 2017 first The most significant impact from this guidance, in the current year and on a prospective basis, was to our provision for income taxes line item on our consolidated statements of operations and comprehensive income. Any excess tax benefits or deficiencies from ( 1 2 December 31, 2017, $0.2 December 31, 2017, 621,000 $2.8 2016 09 not not In June 2016, the FASB issued ASU 2016 13, Financial Instruments—Credit Losses (Topic 326 Measurement of Credit Losses on Financial Instruments (“ASU 2016 13” 2016 13 2016 13 January 1, 2021, We do not 2016 13 not In August 2016, 2016 15, tatement of Cash Flows (Topic 230 2016 15” 230 , Statement of Cash Flows 2016 15 in practice in how certain transactions are classified in the statement of cash flows . ASU 2016 15 January 1, 2018, We do not In November 2016, 2016 18, Statement of Cash Flows (Topic 230 consensus of the FASB Emerging Issues Task Force 2016 18” 2016 18 January 1, 2018, We do not</t>
  </si>
  <si>
    <t>Note 2 - Supplemental Cash Flow Disclosure</t>
  </si>
  <si>
    <t>Cash Flow, Supplemental Disclosures [Text Block]</t>
  </si>
  <si>
    <t xml:space="preserve"> 2 . Supplemental Cash Flow Disclosure The table below sets forth supplemental disclosures of cash flow information and non-cash investing and financing activities. Year Ended December 31, 2017 2016 2015 (Dollars in thousands) Cash paid for: Interest, net of interest capitalized $ 637 $ 717 $ 286 Income taxes $ 49,830 $ 29,144 $ 3,023 Non-cash investing and financing activities: Unrealized holding gains (losses) on marketable securities, net of tax $ 15,204 $ 6,127 $ 2,234 </t>
  </si>
  <si>
    <t>Note 3 - Segment Reporting</t>
  </si>
  <si>
    <t>Segment Reporting Disclosure [Text Block]</t>
  </si>
  <si>
    <t xml:space="preserve"> 3 . Segment Reporting An operating segment is defined as a component of an enterprise for which discrete financial information is available and is reviewed regularly by the Chief Operating Decision Maker (“CODM”), or decision-making group, to evaluate performance and make operating decisions. We have identified our CODM as two . We have identified each homebuilding division as an operating segment. Our homebuilding operating segments have been aggregated into the reportable segments noted below because they are similar in the following regards: ( 1 2 3 4 5 methods used to construct and sell homes . Our homebuilding reportable segments are as follows: ● West (Arizona, California, Nevada and Washington) ● Mountain (Colorado and Utah) ● East (Virginia, Florida and Maryland, which includes Pennsylvania and New Jersey) Our financial services business consists of the operations of the following operating segments: ( 1 2 3 4 5 . The remaining operating segments have been aggregated into one not 10 1 2 not 3 Corporate is a non-operating segment t hat develops and implements strategic initiatives and supports our operating divisions by centralizing key administrative functions such as finance, treasury, information technology, insurance, risk management, litigation and human resources. Corporate also provides the necessary administrative functions to support MDC as a publicly traded company. A portion of the expenses incurred by Corporate are allocated to the homebuilding operating segments based on their respective percentages of assets, and to a lesser degree, a portion of Corporate expenses are allocated to the financial services segments. A majority of Corporate’s personnel and resources are primarily dedicated to activities relating to the homebuilding segments, and, therefore, the balance of any unallocated Corporate expenses is included in the homebuilding operations section of our consolidated statements of operations and comprehensive income. The following table summarizes home and land sale revenues for our homebuilding operations and revenu es for our financial services operations. Year Ended December 31, 2017 2016 2015 (Dollars in thousands) Homebuilding West $ 1,316,069 $ 1,128,513 $ 915,259 Mountain 805,669 756,997 609,002 East 381,504 377,343 335,965 Total home and land sale revenues $ 2,503,242 $ 2,262,853 $ 1,860,226 Financial Services Mortgage operations $ 48,841 $ 41,585 $ 30,276 Other 25,531 22,406 18,534 Total financial services revenues $ 74,372 $ 63,991 $ 48,810 Total revenues $ 2,577,614 $ 2,326,844 $ 1 ,909,03 The following table summarizes pretax income (loss) for our homebuilding and financial services operations. Year Ended December 31, 2017 2016 2015 (Dollars in thousands) Homebuilding West $ 79,719 $ 73,594 $ 64,627 Mountain 86,428 73,104 52,707 East 14,418 4,949 (6,033 ) Corporate (1) 5,374 (36,269 ) (40,860 ) Total homebuilding pretax income $ 185,939 $ 115,37 $ 70,441 Financial Services Mortgage operations $ 28,628 $ 23,845 $ 17,230 Other 15,165 12,558 13,753 Total financial services pretax income $ 43,793 $ 36,403 $ 30,983 Total pretax income $ 229,732 $ 151,781 $ 101,4 ___________________ ( 1 The pretax gain for the year ended December 31, 2017 $53.6 The following table summarizes total assets for our homebuilding and financial services operations. The assets in our West, Mountain and East segments consist primarily of inventory while the assets in our Corporate segment primarily include cash and cash equivalents, marketable securities, and our deferred tax asset s. The assets in our financial services segment consist mostly of cash and cash equivalents, marketable securities and mortgage loans held-for-sale. December 31, 2017 2016 (Dollars in thousands) Homebuilding assets West $ 1,084,756 $ 1,035,033 Mountain 674,057 571,139 East 201,684 256,816 Corporate 597,589 454,507 Total homebuilding assets $ 2,558,086 $ 2,317,495 Financial services assets Mortgage operations $ 152,345 $ 153,182 Other 69,861 57,912 Total financial services assets $ 222,206 $ 211,094 Total assets $ 2,780,292 $ 2,528,589 </t>
  </si>
  <si>
    <t>Note 4 - Earnings Per Share</t>
  </si>
  <si>
    <t>Earnings Per Share [Text Block]</t>
  </si>
  <si>
    <t xml:space="preserve"> 4. Earnings Per Shar e On November 2 0, 2017, 8% December 19, 2017 December 5, 2017. November 21, 2016, 5% December 20, 2016 December 6, 2016. 260, Year Ended December 31, 2017 2016 2015 (Dollars in thousands, except per share amounts) Numerator Net income $ 141,835 $ 103,211 $ 65,791 Less: distributed earnings allocated to participating securities (257 ) (163 ) (98 ) Less: undistributed earnings allocated to participating securities (441 ) (179 ) (37 ) Net income attributable to common stockholders (numerator for basic earnings per share) 141,137 102,869 65,656 Add back: undistributed earnings allocated to participating securities 441 179 37 Less: undistributed earnings reallocated to participating securities (431 ) (179 ) (37 ) Numerator for diluted earnings per share under two class method $ 141,147 $ 102,869 $ 65,656 Denominator Weighted-average common shares outstanding 55,663,908 55,389,898 55,298,825 Add: dilutive effect of stock options 1,237,553 173,022 230,001 Denominator for diluted earnings per share under two class method 56,901,461 55,562,920 55,528,826 Basic Earnings Per Common Share $ 2.54 $ 1.86 $ 1.19 Diluted Earnings Per Common Share $ 2.48 $ 1.85 $ 1.18 Diluted EPS for the year s ended December 31, 2017, 2016 2015 0.8 5.6 6.2 </t>
  </si>
  <si>
    <t>Note 5 - Accumulated Other Comprehensive Income</t>
  </si>
  <si>
    <t>Comprehensive Income (Loss) Note [Text Block]</t>
  </si>
  <si>
    <t xml:space="preserve"> 5. Accumulated Other Comprehensive Income The following table sets forth our changes in accumulated other comprehensive income: Year Ended December 31, 2017 2016 2015 (Dollars in thousands) Unrealized gains (losses) on available-for-sale marketable securities (1) : Beginning balance $ 7,730 $ 3,657 $ 2,775 Other comprehensive income (loss) before reclassifications 7,320 3,844 (2,144 ) Amounts reclassified from AOCI (2) (11,058 ) 229 3,026 Ending balance $ 3,992 $ 7,730 $ 3,657 Unrealized gains on available-for-sale metropolitan district bond securities (1) : Beginning balance $ 14,341 $ 12,058 $ 7,680 Other comprehensive income before reclassifications 7,884 2,283 4,378 Amounts reclassified from AOCI (22,225 ) - - Ending balance $ - $ 14,341 $ 12,058 Total ending AOCI $ 3,992 $ 22,071 $ 15,715 ___________________ ( 1 All amounts net-of-tax. ( 2 See separate table below for details about these reclassifications. The following table sets forth the activity related to reclassifications out of accumulated other comprehensive income (loss) related to available for sale securities: Year Ended December 31, Affected Line Item in the Statements of Operations 2017 2016 2015 (Dollars in thousands) Homebuilding: Net realized gains (losses) from the sales of marketable securities $ 17,775 $ 979 $ (1,279 ) Homebuilding: Realized gain from the sale of metropolitan district bond securities (related party) 35,847 - - Homebuilding: Other-than-temporary impairment of marketable securities (51 ) (1,070 ) (3,969 ) Financial services: Interest and other income 347 95 368 Financial services: Other-than-temporary impairment of marketable securities (235 ) (373 ) - Income before income taxes 53,683 (369 ) (4,880 ) Provision for income taxes (20,400 ) 140 1,854 Net income $ 33,283 $ (229 ) $ (3,026 )</t>
  </si>
  <si>
    <t>Note 6 - Fair Value Measurements</t>
  </si>
  <si>
    <t>Fair Value Disclosures [Text Block]</t>
  </si>
  <si>
    <t xml:space="preserve"> 6 . Fair Value Measurements ASC Topic 820, Fair Value Measurements 820” defines fair value, establishes guidelines for measuring fair value and requires disclosures regarding fair value measurements. ASC 820 three 1, 2, 3, no The following table sets forth the fair values and methods used for measuring the fair values of financial instruments on a recurring basis: Fair Value Financial Instrument Hierarchy December 31, 2017 December 31, 2016 (Dollars in thousands) Marketable securities (available-for-sale) Equity securities Level 1 $ 42,004 $ 96,206 Debt securities Level 1 49,634 - Total available-for-sale securities $ 91,638 $ 96,206 Mortgage loans held-for-sale, net Level 2 $ 138,114 $ 138,774 Metropolitan district bond securities (related party) (available-for-sale) Level 3 $ - $ 30,162 The following methods and assumptions were used to estimate the fair value of each class of financial instruments as of December 31, 2017 2016. Cash and cash equivalents, restricted cash, trade and other receivables, prepaid and other assets, accounts payable, accrued liabilities and borrowing s on our revolving credit facility . Marketable Securities . As of December 31, 2017, marketable debt and equity securities, while as of December 31, 2016 three six December 31, 2017 2016, Each quarter we assess all of our securities in an unrealized loss position for a potential OTTI. For the years ended December 31, 2017, 2016 2015, $0.3 $1.4 $4.0 consolidated statements of operations and comprehensive income . The following tables set forth the amortized cost and estimated fair value of our available-for-sale marketable securities. December 31, 2017 Amortized OTTI Net Amortized Cost Fair Value (Dollars in thousands) Homebuilding Equity securities $ - $ - $ - $ - Debt securities 49,634 - 49,634 49,634 Total homebuilding marketable securities $ 49, $ - $ 49,634 $ 49,634 Financial services equity securities $ 36,305 $ (442 ) $ 35,863 $ 42,004 Total marketable securities $ 85,939 $ (442 ) $ 85,497 $ 91,638 December 31, 2016 Amortized OTTI Net Amortized Cost Fair Value (Dollars in thousands) Homebuilding Equity securities $ 49,295 $ (1,070 ) $ 48,225 $ 59,770 Debt securities - - - - Total homebuilding marketable securities $ 49,295 $ (1,070 ) $ 48,225 $ 59,770 Financial services equity securities $ 35,885 $ (373 ) $ 35,512 $ 36,436 Total marketable securities $ 85,180 $ (1,443 ) $ 83,737 $ 96,20 As of December 31, 2017 2016, $6.1 $12.5 $0.5 $0.5 December 31, 2017 2016, The table below sets forth the aggregated unrealized losses for individual securities that were in unrealized loss positions but did not . We do not December 31, 2017 December 31, 2017 December 31, 2016 Number of Average Aggregate Fair Number of Average Aggregate Fair Value of Securities in Loss Value of Securities Securities in Loss Securities in a Loss Position Position in a Loss Position Loss Position Position Loss Position (Dollars in thousands) Marketable equity securities 1 $ (489 ) $ 1,509 5 $ (457 ) $ 6,045 The following table sets forth gross realized gains and losses from the sale of available-for-sale marketable securities. We record the net amount of these gains and losses to either other expense or realized gains from the sales of marketable securities, dependent upon whether there is a net realized loss or gain, respectively, in the homebuilding section or financial services section of our consolidated statements of operations and comprehensive income. Year Ended December 31, 2017 2016 2015 (Dollars in thousands) Gross realized gains on sales of available-for-sale securities Equity securities $ 18,365 $ 2,670 $ 1,854 Debt securities - - 417 Total $ 18,365 $ 2,670 $ 2,271 Gross realized losses on sales of available-for-sale securities Equity securities $ (243 ) $ (1,596 ) $ (2,949 ) Debt securities - - (233 ) Total $ (243 ) $ (1,596 ) $ (3,182 ) Net realized gain (loss) on sales of available-for-sale securities $ 18,122 $ 1,074 $ (911 ) Mortgage Loans Held-for-Sale, Net. O ur mortgage loans held-for-sale, which are measured at fair value on a recurring basis include ( 1 2 not At December 31, 2017 2016, $103.5 $96.2 respectively, of mortgage loans held-for-sale that were under commitments to sell. The fair value for those loans was based on quoted market prices for those mortgage loans, which are Level 2 At December 31, 2017 2016, $34.6 $42.6 not 2 December 31, 2017 2016 $133.8 $136.9 Metropolitan District Bond Securities (Related Party). The Metropolitan District Limited Tax General Obligation Capital Appreciation Bonds Series 2007 2017 third $44.3 $8.4 $35.8 Mortgage Repurchase Facility. The debt associated with our Mortgage Repurchase Facility (see Note 15 30 2 Senior Notes . The estimated values of the senior notes in the following table are based on Level 2 December 31, 2017 December 31, 2016 Carrying Amount Fair Value Carrying Amount Fair Value (Dollars in thousands) $ 250 Million 5⅝% Senior Notes due February 2020, net $ 247,853 $ 261,991 $ 246,915 $ 265,611 $250 Million 5½% Senior Notes due January 2024, net 248,58 263,617 248,391 258,800 $500 Million 6% Senior Notes due January 2043, net 490,159 493,094 346,340 297,087 Total $ 986,597 $ 1,018,702 $ 841,646 $ 821,4 </t>
  </si>
  <si>
    <t>Note 7 - Inventories</t>
  </si>
  <si>
    <t>Inventory Disclosure [Text Block]</t>
  </si>
  <si>
    <t xml:space="preserve"> 7 . Inventories The table below sets forth, by reportable segment, information relating to our homebuilding inventories. December 31, December 31, 2017 2016 (Dollars in thousands) Housing Completed or Under Construction: West $ 489,136 $ 470,503 Mountain 328,897 277,922 East 118,652 125,774 Subtotal 936,685 874,199 Land and Land Under Development: West 517,697 499,186 Mountain 309,072 271,252 East 66,282 114,177 Subtotal 893,051 884,615 Total Inventories $ 1,829,736 $ 1,758,814 Inventory impairments recognized by segment for the years ended December 31, 2017, 2016 2015 Year Ended December 31, 2017 2016 2015 (Dollars in thousands) Housing Completed or Under Construction: West $ 4,733 $ 364 $ - Mountain 390 574 250 East 2,720 1,390 1,378 Subtotal 7,843 2,328 1,628 Land and Land Under Development: West 1,252 1,036 648 Mountain 380 589 569 East 535 6,220 7,148 Subtotal 2,167 7,845 8,365 Total Inventories $ 10,010 $ 10,173 $ 9,993 During the year ended December 31, 2017, $10.0 $3.3 five $6.0 four $0.8 one During the year ended December 31, 2016, $10.2 $7.6 five $1.4 one $1.2 one During the year ended December 31, 2015, $10.0 $1.2 two one one 12 $8.8 nine four $3.3 three $5.2 The table below provides quantitative data, for the periods presented, used in determining the fair value of the impaired inventory , excluding impairments related to land held for sale. Impairment Data Quantitative Data Three Months Ended Total Subdivisions Inventory Impairments Fair Value of Inventory After Impairments Number of Subdivisions Discount Rate (Dollars in thousands) March 31, 2017 33 $ 4,850 $ 19,952 2 12% to 18% June 30, 2017 35 - - - N/A September 30, 2017 33 4,540 52,190 9 10% - 15% De cember 31, 2017 23 620 14,245 2 10% - 12% Total $ 10,010 March 31, 2016 14 $ - $ - - N/A June 30, 2016 17 1,600 6,415 2 12% to 15% September 30, 2016 25 4,700 12,295 2 15% to 18% December 31, 2016 40 3,873 23,657 3 12% to 15% Total $ 10,173 March 31, 2015 22 $ 350 $ 3,701 1 9% June 30, 2015 22 - - - N/A September 30, 2015 18 3,225 14,836 5 12% to 15% December 31, 2015 15 5,200 19,925 3 15% to 20% Total $ 8,775 </t>
  </si>
  <si>
    <t>Note 8 - Capitalization of Interest</t>
  </si>
  <si>
    <t>Capitalization Disclosure [Text Block]</t>
  </si>
  <si>
    <t xml:space="preserve"> 8 . Capitalization of Interest We capitalize interest to inventories during the period of development in accordance with ASC Topic 835, Interest 835” Homebuilding interest capitalized as a cost of inventories is included in cost of sales during the period that related units or lots are delivered. To the extent our homebuilding debt exceeds our qualified assets as defined in ASC 835, Qualified homebuilding assets consist of all lots and homes, excluding finished unsold homes or finished models, within projects that are actively selling or under development. The table set forth below summarizes homebuilding interest activity. For all periods presented below, our qualified assets exceeded our homebuilding debt and as such, all interest incurred has been capitalized. Y ear Ended December 31 2017 2016 2015 (Dollars in thousands) Homebuilding interest incurred $ 55,170 $ 52,681 $ 53,061 Less: Interest capitalized (55,170 ) (52,681 ) (53,061 ) Homebuilding interest expensed $ - $ - $ - Interest capitalized, beginning of period $ 68,085 $ 77,541 $ 79,231 Plus: Interest capitalized during period 55,170 52,681 53,061 Less: Previously capitalized interest included in home and land cost of sales (65,714 ) (62,137 ) (54,75 ) Interest capitalized, end of period $ 57,541 $ 68,085 $ 77,541 </t>
  </si>
  <si>
    <t>Note 9 - Homebuilding Prepaid and Other Assets</t>
  </si>
  <si>
    <t>Other Assets Disclosure [Text Block]</t>
  </si>
  <si>
    <t xml:space="preserve"> 9 . Homebuilding Prepaid and Other Assets The following table sets fo rth the components of homebuilding prepaid and other assets. December 31, 2017 2016 (Dollars in thousands) Land option deposits $ 22,203 $ 8,683 Deferred marketing costs 34,227 35,313 Prepaid expenses 6,128 4,735 Goodwill 6,008 6,008 Deferred debt issuance costs on revolving credit facility, net 5,880 4,340 Other 1,220 1,384 Total $ 75,666 $ 60,463 </t>
  </si>
  <si>
    <t>Note 10 - Homebuilding Accrued Liabilities and Financial Services Accounts Payable and Accrued Liabilities</t>
  </si>
  <si>
    <t>Accounts Payable and Accrued Liabilities Disclosure [Text Block]</t>
  </si>
  <si>
    <t xml:space="preserve"> 10 . Homebuilding Accrued Liabilities and Financial Services Accounts Payable and Accrued Liabilities The following table sets forth information relating to homebuilding accrued liabilities. December 31, 2017 2016 (Dollars in thousands) Accrued compensation and related expenses $ 32,600 $ 27,830 Accrued interest 27,734 23,234 Warranty accrual 21,909 20,678 Construction defect claim reserves 8,406 8,750 Customer and escrow deposits 36,144 27,183 Land development and home construction accruals 8,001 8,695 Other accrued liabilities 31,518 28,196 Total accrued liabilities $ 166,312 $ 144,566 The following table sets forth information relating to financial services accounts payable and accrued liabilities. December 31, 2017 2016 (Dollars in thousands) Insurance reserves $ 44,280 $ 42,204 Accounts payable and ot her accrued liabilities 8,821 8,530 Total accounts pa yable and accrued liabilities $ 53,101 $ 50,734 </t>
  </si>
  <si>
    <t>Note 11 - Warranty Accrual</t>
  </si>
  <si>
    <t>Product Warranty Disclosure [Text Block]</t>
  </si>
  <si>
    <t xml:space="preserve"> 11 . Warranty Accrual The table set forth below summarizes accrual, adjustment and payment activity related to our warranty accrual for the years ended December 31, 2017, 2016 2015. 2017, 2016 2015, $1.3 $7.5 $0.2 2017 2016 second 2015 2017. not December 31, 2017, 2016 2015. Year Ended December 31, 2017 2016 2015 (Dollars in thousands) Balance at beginning of period $ 20,678 $ 15,328 $ 18,346 Expense provisions 10,769 8,905 6,303 Cash payments (10,879 ) (11,017 ) (9,510 ) Adjustments 1,341 7,462 189 Balance at end of period $ 21,909 $ 20,67 $ 15,328 </t>
  </si>
  <si>
    <t>Note 12 - Insurance and Construction Defect Claim Reserves</t>
  </si>
  <si>
    <t>Liability for Future Policy Benefits and Unpaid Claims Disclosure [Text Block]</t>
  </si>
  <si>
    <t xml:space="preserve"> 12 . Insurance and Construction Defect Claim Reserves Th e following table summarizes our insurance and defect claim reserves activity for the years ended December 31, 2017, 2016 2015. December 31, 2017 2016 2015 (Dollars in thousands) Balance at beginning of period $ 50,954 $ 47,061 $ 51,720 Expense provisions 9,697 7,531 6,452 Cash payments, net of recoveries (9,215 ) (3,638 ) (8,611 ) Adjustments 1,250 - (2,500 ) Balance at end of period $ 52,686 $ 50,954 $ 47,061 During 2017, $1.3 million adjustment to increase our insurance and construction defect claim reserves. The adjustments were related to greater than expected expenditures by our homebuilding subsidiaries. During 2015, $2.5 No December 31, 2016. In the ordinary course of business, we make payments from our insurance and construction defect claim reserves to settle litigation claims arising primarily from our homebuilding activities. These payments are irregular in both their timing and their magnitude. As a result, the cash payments, net of recoveries shown for the years ended December 31, 2017, 2016, 2015, not </t>
  </si>
  <si>
    <t>Note 13 - Income Taxes</t>
  </si>
  <si>
    <t>Income Tax Disclosure [Text Block]</t>
  </si>
  <si>
    <t>1 3 . Income Taxes Our provision for (benefit from) income taxes for the years ended December 31, 2017, 2016 2015 Year Ended December 31, 2017 2016 2015 (Dollars in thousands) Current tax provision (benefit) Federal $ 41,737 $ 32,102 $ 2,549 State 1,374 323 (249 ) Total current 43,111 32,425 2,300 Deferred tax provision: Federal 37,398 10,960 30,268 State 7,388 5,185 3,065 Total deferred 44,786 16,145 33,333 Provision for income taxes $ 87,897 $ 48,570 $ 35,63 The provision for (benefit from) income taxes differs from the amount that would be computed by applying the statutory federal income tax rate of 35% Year Ended December 31, 2017 2016 2015 (Dollars in thousands) Tax expense computed at federal statutory rate $ 80,406 $ 53,123 $ 35,498 State income tax expense, net of federal benefit 6,432 4,553 3,043 Other permanent differences (748 ) (647 ) (935 ) Domestic manufacturing deduction (5,387 ) (5,563 ) (39 ) Expiration of state net operating loss - - 336 Tax expense (benefit) related to an increase (decrease) in unrecognized tax benefits 75 75 (479 ) Expiration of stock-based compensation 2,832 - - Federal energy credits - (3,428 ) (1,058 ) Rate changes 10,018 - 48 Change in valuation allowance (8,978 ) 253 (549 ) Other 3,247 204 (232 ) Provision for income taxes $ 87,897 $ 48,570 $ 35,633 Effective tax (benefit) rate 38.3 % 32.0 % 35.1 % On December 22, 2017, Act”) was enacted, reducing the U.S. federal corporate income tax rate from 35% 21%, 118, 740, Income Taxes 740” 740 As of December 31, 2017, provisional amount for deferred tax assets related to performance-based executive compensation. In addition, we also re-measured the applicable deferred tax assets and liabilities based on the rates at which they are expected to reverse. However, we are still analyzing certain aspects of the Act and refining our calculations, which could potentially affect the measurement of these balances or potentially give rise to new deferred tax amounts. The year-over-year increase in our effective tax rate from 2016 2017 1 $10.0 2 2016 a benefit from energy credits which was not 2017 December 31, 2016 3 2017 2016 09 , 2016. 2017. The year-over-year improvement in our effective tax rate from 2015 2016 1 whereas we were not , and ( 2 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net deferred tax asset are as follows: December 31, 2017 2016 (Dollars in thousands) Deferred tax assets: State net operating loss carryforwards $ 25,398 $ 26,015 Alternative minimum tax and other tax credit carryforwards - 12,325 Stock-based compensation expense 10,280 18,228 Warranty, litigation and other reserves 10,763 14,155 Receivables from related party - 7,626 Accrued compensation 699 7,330 Asset impairment charges 3,738 6,456 Inventory, additional costs capitalized for tax purposes 4,260 6,498 Other, net 1,887 2,993 Total deferred tax assets 57,025 101,626 Valuation allowance (8,170 ) (13,803 ) Total deferred tax assets, net of valuation allowance 48,855 87,823 Deferred tax liabilities: Property, equipment and other assets 3,705 4,276 Deferred revenue - 1,400 Unrealized gain on marketable securities 1,290 4,676 Other, net 2,380 2,583 Total deferred tax liabilities 7,375 12,935 Net deferred tax asset $ 41,480 $ 74,888 As a result of the Act, we have re-measured the applicable deferred tax assets and liabilities at December 31, 2017 At December 31, 2017, we had no $25.4 million in tax-effected state net operating loss carryforwards. The state operating loss carryforwards, if unused, will begin to expire in 2019. At December 31, 2017 $8.2 $5.6 2017 At December 31, 2017 2016, ons was $0.5 $0.4 December 31, 2017, 2016 2015: Year Ended December 31, 2017 2016 2015 (Dollars in thousands) Gross unrecognized tax benefits at beginning of year $ 577 $ 488 $ 905 Increases related to prior year tax positions 94 156 139 Decreases related to prior year tax positions - - (475 ) L apse of applicable statute of limitations (124 ) (67 ) (81 ) Gross unrecognized tax benefits at end of year $ 547 $ 577 $ 488 Our liability for gross unrecognized tax benefits was $0.5 $0.6 December 31, 2017 2016, The net expense for interest and penalties reflected in the consolidated statements of operations and comprehensive income for the years ended December 31, 2017, 2016 2015 $0.0 $0.3 $0.0 . We have taken positions in certain taxing jurisdictions for which it is reasonably possible that the total amounts of unrecognized tax benefits may within the next twelve $0.0 $0.1 The Company and its subsidiaries file income tax returns in the U.S. federal jurisdiction and various state jurisdictions. We are subject to U.S. federal income tax examination for calendar tax years ending 2014 2017. subject to various state income tax examinations for the 2013 2017</t>
  </si>
  <si>
    <t>Note 14 - Related Party Transactions</t>
  </si>
  <si>
    <t>Related Party Transactions Disclosure [Text Block]</t>
  </si>
  <si>
    <t xml:space="preserve"> 14 . Related Party Transactions T he Company has a sublease agreement with CVentures, Inc. Larry A. Mizel, the Chief Executive Officer of the Company, is the President of CVentures, Inc. The sublease is for office space that CVentures, Inc. has continuously leased from the Company as disclosed in the Form 8 July 27, 2005 8 March 28, 2006. November 1, 2016 October 31, 2021, October 31, 2026. 5,437 $26.50 $28.68 $29.26 $31.67 We previously entered into a transa ction (the “Transaction”) with The Villages at Castle Rock Metropolitan District No. 6 $22.5 $1.6 $28.6 6, 2017 no During the years ended December 31, 2017, 2016 2015, $0, $1.2 and $0.7 , respectively, and recorded $1.4 $1.7 $1.4 We contributed $3 .0 $1.0 $1.0 December 31, 2017, 2016, 2015, September 30, 1999. The Foundation is a non-profit organization operated exclusively for charitable, educational and other purposes beneficial to social welfare within the meaning of Section 501 3 December 31, 2017, Name MDC Title Larry A. Mizel Chairman and CEO David D. Mandarich President and COO Three other individuals, who are independent of the Company, also serve as directors of the Foundation. All directors of the Foundation serve without compensation. </t>
  </si>
  <si>
    <t>Note 15 - Lines of Credit and Total Debt Obligations</t>
  </si>
  <si>
    <t>Debt Disclosure [Text Block]</t>
  </si>
  <si>
    <t xml:space="preserve"> 15 . Lines of Credit and Total Debt Obligations Revolving Credit Facility. We have an unsecured revolving credit agreement (“Revolving Credit Facility”) with a group of lenders which may This agreement was amended on September 29, 2017 1 Revolving Credit Facility maturity to December 16, 2022, ( 2 commitment from $550 $700 3 may not $1.25 1 0.0%, 2 3 1.50%, 4 1.00% 55%, may not no 55% The Revolving Credit Facility is fully and unconditionally guaranteed, jointly and severally, by most of our homebuilding segment subsidiaries. The facility contains various representations, warranties and covenants that we believe are customary for agreements of this type. The financial covenants include a consolidated tangible net worth test and a leverage test, along with a consolidated tangible net worth covenant, all as defined in the Revolving Credit Facility. A failure to satisfy the foregoing tests does not not The Revolving Credit Facility is subject to acceleration upon certain specified events of default, including breach of the consolidated tangible net worth covenant, a violation of anti-corruption or sanctions laws, failure to make timely payments, breaches of certain representations or covenants, failure to pay other material indebtedness, or another person becoming beneficial owner of 50% December 31, 2017. We incur costs associated with unused commitment fees pursuant to the terms of the Revolving Credit Facility. At December 31, 2017 2016, $32.0 and $23.0 $15.0 December 31, 2017 2016. December 31, 2017, $653.0 Mortgage Repurchase Facility. HomeAmerican has a Master Repurchase Agreement (the “Mortgage Repurchase Facility”) with U.S. Bank National Association (“USBNA”). Effective August 10, 2017, August 9, 2018 . The Mortgage Repurchase Facility provides liquidity to HomeAmerican by providing for the sale of up to an aggregate of $75 $75 November 12, 2008, may December 27, 2017 $75 $115 January 25, 2018. $75 $125 December 27, 2016 January 25, 2017. December 31, 2017 2016, $112.3 $114.5 The Mortgage Repurchase Facility contains various representations, warranties and affirmative and negative covenants that we believe are customary for agreements of this type. The negative covenants include, among others, (i) a minimum Adjusted Tangible Net Worth requirement, (ii) a maximum Adjusted Tangible Net Worth ratio, (iii) a minimum adjusted net income requirement, and (iv) a minimum Liquidity requirement. The foregoing capitalized terms are defined in the Mortgage Repurchase Facility. We believe HomeAmerican was in compliance with the representations, warranties and covenants included in the Mortgage Repurchase Facility as of December 31, 2017. Senior Notes. Our senior notes are not not On October 16, 2017, $150 6.000% January 2043 ( “6% 97.000% July 15, 2017 $500 $250 January 10, 2013 $100 May 13, 2013. 6% January 15 July 15 $146.5 $2.2 $1.3 Our debt obligations at December 31, 2017 2016, December 31, 2017 2016 (Dollars in thousands) $250 Million 5⅝% Senior Notes due February 2020, net $ 247,853 $ 246,915 $250 Millio n 5½% Senior Notes due January 2024, net 248,585 248,391 $500 Million 6% Senior Notes due January 2043, 490,159 346,340 Total $ 986,597 $ 841,646 </t>
  </si>
  <si>
    <t>Note 16 - Commitments and Contingencies</t>
  </si>
  <si>
    <t>Commitments and Contingencies Disclosure [Text Block]</t>
  </si>
  <si>
    <t xml:space="preserve"> 16 . Commitments and Contingencies Surety Bonds and Letter s of Credit. We are required to obtain surety bonds and letters of credit in support of our obligations for land development and subdivision improvements, homeowner association dues, warranty work, contractor license fees and earnest money deposits. At December 31, 2017, 176.4 and $53.5 , respectively, including $21.6 million in letters of credit issued by HomeAmerican. The estimated cost to complete obligations related to these bonds and letters of credit were approximately $39.9 and $11.5 , respectively. All letters of credit as of December 31, 2017, our unsecured Revolving Credit Facility (see Note 15 . We expect that the obligations secured by these performance bonds and letters of credit generally will be performed in the ordinary course of business and in accordance with the applicable contractual terms. To the extent that the obligations are performed, the related performance bonds and letters of credit should be released and we should not We have made no third Litigation Reserves . not December 31, 2017 2016, $2.7 $1.9 Operating Leases. We have non-cancelable operating leases primarily associated with our office facilities. Rent expense under cancelable and non-cancelable operating leases totaled $7.1 $5.4 $5.0 2017, 2016 2015, December 31, 2017. Year Ended December 31, (Dollars in thousands) 2018 $ 6,366 2019 5,631 2020 5,268 2021 5,119 2022 5,163 Thereafter 17,259 Total $ 44,806 </t>
  </si>
  <si>
    <t>Note 17 - Concentration of Third-party Mortgage Purchasers</t>
  </si>
  <si>
    <t>Concentration Risk Disclosure [Text Block]</t>
  </si>
  <si>
    <t xml:space="preserve"> 17 . Concentration of Third-Party Mortgage Purchasers The following table sets forth the percent of mortgage loans s old by HomeAmerican to its primary third 2017, 2016 2015. No third 10 2017, 2016 2015. Year Ended December 31, 2017 2016 2015 Pen nyMac Loan Services, LLC 17 % 15 % 14 % Wells Fargo Funding, Inc. 13 % 26 % 10 % Fannie Mae 11 % 10 % 7 % Ginnie Mae 11 % 9 % 7 % JP Morgan Chase Bank, N.A. 7 % 8 % 32 %</t>
  </si>
  <si>
    <t>Note 18 - Stockholders' Equity</t>
  </si>
  <si>
    <t>Stockholders' Equity Note Disclosure [Text Block]</t>
  </si>
  <si>
    <t xml:space="preserve"> 1 8 . Stockholders' Equity Stock Dividends. On November 20, 2017, 8% December 19, 2017 December 5, 2017. November 21, 2016 5% December 20, 2016 December 6, 2016. Common Stock Repurchase Program . At December 31, 2017, 4,000,000 not December 31, 2017, 2016 2015. not December 31, 2017 . </t>
  </si>
  <si>
    <t>Note 19 - Equity Incentive and Employee Benefit Plans</t>
  </si>
  <si>
    <t>Equity Incentive Plans [Text Block]</t>
  </si>
  <si>
    <t xml:space="preserve"> 19 . Equity Incentive and Employee Benefit Plans A summary of our equity incentive plans follows. All share amounts have been adjusted for the stock dividends distributed during 2017 2016, Employee Equity Incentive Plans. Effective March 2001, 2001 “2001 seven ten five March 26, 2011, 2001 may 1.3 2001 December 31, 2017 . On April 27, 2011, 2011 2011 2011 five ten December 31, 2017, 6.5 2011 1.7 December 31, 2017 . Director Equity Incentive Plans . Effective March 2001, “2001 ten 2001 May 21, 2012 may 0.3 2001 December 31, 2017 . Effective April 27, 2011, 2011 2011 . Effective March 29, 2016, 2011 2011 August 1 1 25,000 2 2011 six ten 2011 seven December 31, 2017, 1.0 2011 0.6 December 31, 2017 . Employee Benefit Plan . We have a defined contribution plan pursuant to Section 401 may December 31, 2017, $2.1 first 2018 2017 December 31, 2016, $1.3 first 2017 2016 December 31, 2015, $1.0 first 2016 2015</t>
  </si>
  <si>
    <t>Note 20 - Stock-Based Compensation</t>
  </si>
  <si>
    <t>Disclosure of Compensation Related Costs, Share-based Payments [Text Block]</t>
  </si>
  <si>
    <t xml:space="preserve"> 20 . Stock Based Compensation All share and per share amounts have been adjusted for the stock dividends distributed during 2017 2016, Determining Fair Value of Share-Based Option Awards 2015, 1 to each of the CEO and COO. These options were valued using a Monte Carlo simulation model. Refer to the “Market-Based Stock Option Awards” section below. The fair values for Service-Based options granted for the years ended December 31, 2016 2015 December 31, 2017, no Year Ended December 31, 2017 2016 2015 Expected lives of options (in years) N/A 5.0 3.9 Expected volatility N/A 32.1 % 29.6 % Risk free interest rate N/A 1.6 % 1.2 % Dividend yield rate N/A 4.4 % 3.5 % Based on calculations using the Black-Scholes option pricing model, the weighted-average grant date fair values of stock options granted during 2016 2015 $3.74 $4.21, The expected volatility is determined based on our review of the implied volatility that is derived from the price of exchange traded options of the Company . The risk-free interest rate assumption is determined based upon observed interest rates appropriate for the expected term of our employee stock options. The dividend yield assumption is based on our history of dividend payouts. No twelve December 31, 2017. An annual forfeiture rate is estimated at the time of grant for all share-based payment awards which contain service and/or performance conditions. That rate is revised, if necessary, in subsequent periods if the actual forfeiture rate differs from our estimate. Stock Option Award Activity . Stock option activity under our option plans, restated as applicable for stock dividends, for the years ended December 31, 2017, 2016 2015 Year Ended December 31, 2017 2016 2015 Weighted- Weighted- Weighted- Average Average Average Number of Exercise Number of Exercise Number of Exercise Shares Price Shares Price Shares Price Outstanding Stock Option Activity Outstanding, beginning of year 6,644,274 $ 26.14 7,252,380 $ 28.17 5,506,584 $ 32.96 Granted (1) - N/A 45,360 20.07 2,548,665 25.11 Exercised (380,786 ) 24.84 - N/A (35,436 ) 18.70 Forfeited - N/A (11,340 ) 26.28 (137,496 ) 25.23 Cancelled (620,865 ) 35.24 (642,126 ) 48.61 (629,937 ) 58.65 Outstanding, end of year 5,642,623 $ 25.22 6,644,274 $ 26.14 7,252,380 $ 28.17 Year Ended December 31, 2017 2016 2015 Weighted- Weighted- Weighted- Number of Average Number of Average Number of Average Shares Fair Value Shares Fair Value Shares Fair Value Unvested Stock Option Activity Outstanding, beginning of year 2,472,911 $ 5.10 2,531,700 $ 5.21 529,952 $ 8.39 Granted (1) - N/A 45,360 3.74 2,548,665 4.88 Vested (2,347,466 ) 5.03 (91,902 ) 7.53 (409,421 ) 6.23 Forfeited - N/A (12,247 ) 5.40 (137,496 ) 8.23 Unvested, end of year 125,44 $ 6.22 2,472,911 $ 5.10 2,531,700 $ 5.21 _______________________ ( 1 Total options granted in 2015 2,268,000 The total intrinsic value of options (difference between price per share as of the exercise date and the exercise price, times the number of options outstanding) exercised during the years ended December 31, 2017 2015 $2.5 $0.2 , respectively. No December 31, 2016. The following table provides data for our stock options that are vested or expected to vest as of December 31, 2017. Exercisable or expected to vest Number outstanding 5,611,556 Weighted-average exercise price $ 25.23 Aggregate intrinsic value (in thousands) $ 37,427 Weighted-average remaining contractual term (years) 5.06 Exercisable Number outstanding 5,517,178 Weighted-average exercise price $ 25.24 Aggregate intrinsic value (in thousands) $ 36,718 Weighted-average remaining contractual term (years) 5.03 The aggregate intrinsic values in the tables above r epresent the total pretax intrinsic values (the difference between the closing price of MDC’s common stock on the last trading day of fiscal 2017 December 31, 2017. The following table summarizes information associated with outstanding and exercisable stock options at December 31, 2017. Options Outstanding Options Exercisable Weighted- Weighted- Average Average Remaining Weighted- Remaining Weighted- Contractual Average Contractual Average Number Life (in Exercise Number Life (in Exercise Range of Exercise Price Outstanding years) Price Outstanding years) Price $ 15.01 - $ 20.00 53,190 3.81 $ 19.13 53,190 3.81 $ 19.13 $ 20.01 - $ 25.00 1,349,457 4.62 21.71 1,274,333 4.45 21.72 $ 25.01 - $ 30.00 3,746,686 5.65 25.80 3,705,815 5.64 25.80 $ 30.01 - $ 35.00 493,290 2.14 31.01 483,840 2.08 30.94 Total 5,642,623 5.0 $ 25.22 5,517,178 5.03 $ 25.24 Total compensation expense relating to stock options was $0.5 $5.6 $8.1 for the years ended December 31, 2017, 2016 2015, December 31, 2017, 2016 2015 $0.2 $2.1 $3.1 As of December 31, 2017, $0.2 million of total unrecognized compensation cost related to stock options was expected to be recognized as an expense by the Company in the future over a weighted-average period of approximately 1.2 Our realized tax benefit from stock options exercised for the years ended December 31, 2017 2015 $1.0 $0.1 No December 31, 2016. Market-Based Stock Option Awards. On May 18, 2015, 1,134,000 2011 five one third fifth 20 30 120% During the 2017 second The option exercise price is equal to the closing price of the Company’s common stock on the date of grant, which was $25.09 May 18, 2025. In accordance with ASC 718, were assigned a fair value of $4.96 $11.2 2016 second Expected volatility 27.8 % Risk free interest rate 2.2 % Dividend yield rate 3.5 % Restricted and Unrestricted Stock Award Activity . Non-vested restricted stock awards, restated as applicable for stock dividends, at December 31, 2017, 2016 2015 Year Ended December 31, 2017 2016 2015 Weighted- Weighted- Weighted- Average Average Average Number of Grant Date Number of Grant Date Number of Grant Date Shares Fair Value Shares Fair Value Shares Fair Value Unvested, beginning of year 204,753 $ 21.44 110,772 $ 26.71 208,503 $ 28.50 Granted 148,722 29.61 167,079 22.00 40,223 23.31 Vested (53,125 ) 24.38 (73,098 ) 29.01 (126,688 ) 28.98 Forfeited (6,470 ) 23.56 - 29.11 (11,266 ) 25.67 Unvested, end of year 293,880 $ 25.80 204,753 $ 21.44 110,772 $ 26.71 Total compensation expense relating to restricted stock awards was $2.6 $1.9 $2.0 for the years ended December 31, 2017, 2016 2015, December 31, 2017, 2016 2015 $1.0 $0.7 $0.8 At December 31, 2017, $3.9 of unrecognized compensation expense related to non-vested restricted stock awards that is expected to be recognized as an expense by us in the future over a weighted-average period of approximately 2.6 2017 December 31, 2017 9.4 million. The total intrinsic value of restricted stock which vested during each of the years ended December 31, 2017, 2016 2015 $1.4 $1.3 $2.9 million, respectively. Performance Stock Unit Awards. On June 20, 2017 July 25, 2016, 2011 three fifteen 15% three 10% 20%. 5% 10%, 50% 20%, 200% 2017, Threshold Goal Target Goal Maximum Goal Awardee Date of Award Performance Pe riod Bas e Period Base Period venues PSUs Home Sale Re venues PSUs Home Sale Revenues PSUs Home Sale Revenues Fair Value per Share Maximum Potential Expense to be Recognized* CE O July 1, 2016 July 1, 2015 56,700 113,400 226,800 $ 4,815 C OO July 25, 2016 to to $1.975 billio n 56,700 $2.074 billio n 113,400 $2.173 billio n 226,800 $2.370 billion $ 21.23 4,815 CF O June 30, 2019 June 30, 6 14,175 28,350 56,700 1,204 $ 10,834 C EO April 1, 2017 April 1, 2016 59,400 118,800 237,600 $ 7,142 C OO June 20, 2017 to to $2.426 billion 59,400 $2.547 billion 118,800 $2.669 billion 237,600 $2.911 billion $ 30.06 7,142 CFO March 31, 2020 March 31, 2017 14,850 29,700 59,400 1,786 $ 16,070 * Dollars in thousands In accordance with ASC 718, The fair value of these grants was equal to the closing price of MDC stock on the date of grant less the discounted cash flows of expected future dividends over the respective vesting period (as these PSUs do not 718 not December 31, 2017, 2016 $2.7 December 31, 2017. 2017, not no December 31, 2017. </t>
  </si>
  <si>
    <t>Note 21 - Results of Quarterly Operations (Unaudited) (Restated for Stock Dividends)</t>
  </si>
  <si>
    <t>Quarterly Financial Information [Text Block]</t>
  </si>
  <si>
    <t xml:space="preserve"> 2 1 . Results of Quarterly Operat ions (Unaudited) (Restated for Stock D ividends) Quarter First Second Third Fourth (Dollars in thousands, except per share amounts) 2017 Total revenue $ 581,705 $ 668,044 $ 603,75 $ 724,114 Home sales revenue $ 563,479 $ 647,620 $ 584,947 $ 702,649 Asset impairments $ (4,850 ) $ - $ (4,540 ) $ (620 ) Gross margin from home sales (including impairments) 15.9 % 16.8 % 16.3 % 17.3 % Homebuilding selling, general and administrative expenses $ 66,298 $ 70,709 $ 69,102 $ 81,379 Income before income taxes $ 36,360 $ 51,894 $ 89,680 $ 51,798 Net income $ 22,249 $ 33,871 $ 61,163 $ 24,552 Earnings per share: Basic $ 0.40 $ 0.61 $ 1.09 $ 0.44 Diluted $ 0.39 $ 0.59 $ 1.07 $ 0.43 201 6 Total revenue $ 407,761 $ 587,334 $ 595,420 $ 736,329 Home sales revenue $ 394,420 $ 571,195 $ 575,722 $ 715,816 Asset impairments $ - $ (1,600 ) $ (4,700 ) $ (3,873 ) Gross margin from home sales (including impairments) 16.3 % 16.4 % 15.5 % 16.1 % Homebuilding selling, general and administrative expenses $ 56,277 $ 64,440 $ 61,904 $ 67,919 Income before income taxes $ 14,273 $ 40,458 $ 38,052 $ 58,998 Net income $ 9,563 $ 26,913 $ 26,359 $ 40,376 Earnings per share: Basic $ 0.17 $ 0.49 $ 0.47 $ 0.73 Diluted $ 0.17 $ 0.49 $ 0.47 $ 0.72 </t>
  </si>
  <si>
    <t>Note 22 - Supplemental Guarantor Information</t>
  </si>
  <si>
    <t>Supplemental Guarantor Information [Text Block]</t>
  </si>
  <si>
    <t xml:space="preserve"> 2 2 . Supplemental Guarantor Information Our senior notes are fully and unconditionally guaranteed on an unsecured basis, jointly and severally, by the following subsidiaries (collectively, the "Guarantor Subsidiaries"), which are 100% ● M.D.C. Land Corporation ● RAH of Florida, Inc. ● Richmond American Construction, Inc. ● Richmond American Homes of Arizona, Inc. ● Richmond American Homes of Colorado, Inc. ● Richmond American Homes of Florida, LP ● Richmond American Homes of Illinois, Inc. ● Richmond American Homes of Maryland, Inc. ● Richmond American Homes of Nevada, Inc. ● Richmond American Homes of New Jersey, Inc. ● Richmond American Homes of Oregon, Inc. (formerly known as Richmond American Homes of Delaware, Inc.) ● Richmond American Homes of Pennsylvania, Inc. ● Richmond American Homes of Utah, Inc. ● Richmond American Homes of Virginia, Inc. ● Richmond American Homes of Washington, Inc. The senior note indentures do not may 1 no 2 5% ’s consolidated net worth as of the end of the most recent fiscal quarter, ( 3 10% 15% 4 not 5 December 3, 2002, We have determined that separate, full financial statements of the Guarantor Subsidiaries would not M.D.C. Holding s, Inc. Supplemental Condensed Combining Balance Sheet December 31, 2017 Non - Guaranto r Guarantor Eliminating Consolidated MDC Subsidiaries Subsidiaries Entries MDC Dollars in thousands ASSET S Homebuilding : Cash and cash equivalents $ 468,718 $ 4,239 $ - $ - $ 472,957 Marketable securities 49,634 - - - 49,634 Restricted cash - 8,812 - - 8,812 Trade and other receivables 8,200 47,422 - (2,260 ) 53,362 Inventories: Housing completed or under construction - 936,685 - - 936,685 Land and land under development - 893,051 - - 893,051 Total inventories - 1,829,736 - - 1,829,736 Intercompany receivables 1,578,830 2,803 5,291 (1,586,924 ) - Investment in subsidiaries 317,400 - - (317,400 ) - Property and equipment, net 24,557 1,882 - - 26,439 Deferred tax assets, net 42,862 - - (1,382 ) 41,480 Metropolitan district bond securities (related party) - - - - - Other assets 7,260 68,406 - - 75,666 Total Homebuilding Assets 2,497,461 1,963,300 5,291 (1,907,966 ) 2,558,086 Financial Services : Cash and cash equivalents - - 32,471 - 32,471 Marketable securities - - 42,004 - 42,004 Intercompany receivables - - 40,139 (40,139 ) - Mortgage loans held-for-sale, net - - 138,114 - 138,114 Other assets - - 8,235 1,382 9,617 Total Financial Services Assets - - 260,963 (38,757 ) 222,206 Total Assets $ 2,497,461 $ 1,963,300 $ 266,254 $ (1,946,723 ) $ 2,780,292 LIABILITIES AND EQUIT Y Homebuilding : Accounts payable $ - $ 39,655 $ - $ - $ 39,655 Accrued liabilities 40,344 122,544 37 3,387 166,312 Advances and notes payable to parent and subsidiaries 48,233 1,547,593 27,015 (1,622,841 ) - Revolving credit facility 15,000 - - - 15,000 Senior notes, net 986,597 - - - 986,597 Total Homebuilding Liabilities 1,090,174 1,709,792 27,052 (1,619,454 ) 1,207,564 Financial Services : Accounts payable and accrued liabilities - - 58,748 (5,647 ) 53,101 Advances and notes payable to parent and subsidiaries - - 4,222 (4,222 ) - Mortgage repurchase facility - - 112,340 - 112,340 Total Financial Services Liabilities - - 175,310 (9,869 ) 165,441 Total Liabilities 1,090,174 1,709,792 202,362 (1,629,323 ) 1,373,005 Equity : Total Stockholders' Equity 1,407,287 253,508 63,892 (317,400 ) 1,407,287 Total Liabilities and Stockholders' Equity $ 2,497,461 $ 1,963,300 $ 266,254 $ (1,946,723 ) $ 2,780,292 M.D.C. Holdings, Inc. Supplemental Condensed Combining Balance Sheet December 31, 2016 Non- Guarantor Guarantor Eliminating Consolidated MDC Subsidiaries Subsidiaries Entries MDC (Dollars in thousands) ASSET S Homebuilding : Cash and cash equivalents $ 255,679 $ 3,408 $ - $ - $ 259,087 Marketable securities 59,770 - - - 59,770 Restricted cash - 3,778 - - 3,778 Trade and other receivables 5,380 39,247 - (2,135 ) 42,492 Inventories: Housing completed or under construction - 874,199 - - 874,199 Land and land under development - 884,615 - - 884,615 Total inventories - 1,758,814 - - 1,758,814 Intercompany receivables 1,475,291 2,803 5,289 (1,483,383 ) - Investment in subsidiaries 295,214 - - (295,214 ) - Property and equipment, net 25,495 2,546 - - 28,041 Deferred tax assets, net 74,119 - - 769 74,888 Metropolitan district bond securities (related party) 30,162 - - - 30,162 Other assets, net 5,267 55,196 - - 60,463 Total Homebuilding Assets 2,226,377 1,865,792 5,289 (1,779,963 ) 2,317,495 Financial Services : Cash and cash equivalents - - 23,822 - 23,822 Marketable securities - - 36,436 - 36,436 Intercompany receivables - - 40,042 (40,042 ) - Mortgage loans held-for-sale, net - - 138,774 - 138,774 Other assets, net - - 12,831 (769 ) 12,062 Total Financial Services Assets - - 251,905 (40,811 ) 211,094 Total Assets $ 2,226,377 $ 1,865,792 $ 257,194 $ (1,820, ) $ 2,528,589 LIABILITIES AND EQUIT Y Homebuilding : Accounts payable $ - $ 42,088 $ - $ - $ 42,088 Accrued liabilities 1,527 136,615 143 6,281 144,566 Advances and notes payable to parent and subsidiaries 48,134 1,445,276 26,266 (1,519,676 ) - Revolving credit facility 15,000 - - - 15,000 Senior notes, net 841,646 - - - 841,646 Total Homebuilding Liabilities 906,307 1,623,979 26,409 (1,513,395 ) 1,043,300 Financial Services : Accounts payable and accrued liabilities - - 59,150 (8,416 ) 50,734 Advances and notes payable to parent and subsidiaries - - 3,749 (3,749 ) - Mortgage repurchase facility - - 114,485 - 114,485 Total Financial Services Liabilities - - 177,384 (12,165 ) 165,219 Total Liabilities 906,307 1,623,979 203,793 (1,525,560 ) 1,208,519 Equity : Total Stockholders' Equity 1,320,070 241,813 53,401 (295,214 ) 1,320,070 Total Liabilities and Stockholders' Equity $ 2,226,377 $ 1,865,792 $ 257,194 $ (1,820,7 ) $ 2,528,589 M.D.C. Holdings, Inc. Supplemental Condensed Combining Statements of Operations and Comprehensive Income Year Ended December 31, 2017 Non- Guarantor Guarantor Eliminating Consolidated MDC Subsidiaries Subsidiaries Entries MDC (Dollars in thousands) Homebuilding : Revenues $ - $ 2,503,242 $ - $ - $ 2,503,242 Cost of Sales - (2,078,371 ) 98 - (2,078,273 ) Inventory impairments - (10,010 ) - - (10,010 ) Gross margin - 414,861 98 - 414,959 Selling, general, and administrative expenses (52,252 ) (234,430 ) - (806 ) (287,488 ) Equity income of subsidiaries 144,190 - - (144,190 ) - Interest and other income 5,420 2,834 6 (546 ) 7,714 Net realized gains (losses) from the sales of marketable securities 17,775 - - - 17,775 Realized gain from the sale of metropolitan district bond (related party) 35,847 - - 35,847 Other expense 21 (2,838 ) - - (2,817 ) Other-than-temporary impairment of marketable securities (51 ) - - - (51 ) Homebuilding pretax income (loss) 150,950 180,427 104 (145,542 ) 185,939 Financial Services : Financial services pretax income - - 42,441 1,352 43,793 Income before income taxes 150,950 180,427 42,545 (144,190 ) 229,732 Provision for income taxes (9,115 ) (64,051 ) (14,731 ) - (87,897 ) Net income $ 141,835 $ 116,376 $ 27,814 $ (144,190 ) $ 141,835 Other comprehensive income related to available-for-sale securities, net of tax (18,079 ) - 3,382 (3,382 ) (18,079 ) Comprehensive income $ 123,756 $ 116,376 $ 31,196 $ (147,572 ) $ 123,756 M.D.C. Holdings, Inc. Supplemental Condensed Combining Statement s of Operations and Comprehensive Income Year Ended December 31, 2016 Non- Guarantor Guarantor Eliminating Consolidated MDC Subsidiaries Subsidiaries Entries MDC (Dollars in thousands) Homebuilding : Revenues $ - $ 2,262,853 $ - $ - $ 2,262,853 Cost of Sales - (1,888,957 ) (300 ) - (1,889,257 ) Inventory impairments - (10,173 ) - - (10,173 ) Gross margin - 363,723 (300 ) - 363,423 Selling, general, and administrative expenses (39,632 ) (210,546 ) - (362 ) (250,540 ) Equity income of subsidiaries 125,431 - - (125,431 ) - Interest and other income 4,257 2,188 5 (417 ) 6,033 Net realized gains (losses) from the sales of marketable securities 979 - - - 979 Realized gain from the sale of metropolitan district bond - - - - - Other expense 1 (3,448 ) - - (3,447 ) Other-than-temporary impairment of marketable securities (1,070 ) - - - (1,070 ) Homebuilding pretax income (loss) 89,966 151,917 (295 ) (126,210 ) 115,378 Financial Services : Financial services pretax income - - 35,624 779 36,403 Income before income taxes 89,966 151,917 35,329 (125,431 ) 151,781 Provision for income taxes 13,245 (48,613 ) (13,202 ) - (48,570 ) Net income $ 103,211 $ 103,304 $ 22,127 $ (125,431 ) $ 103,211 Other comprehensive income related to available-for-sale securities, net of tax 6,356 - 1,084 (1,084 ) 6,356 Comprehensive income $ 109,567 $ 103,304 $ 23,211 $ (126,515 ) $ 109,56 M.D.C. Holdings, Inc. Supplemental Condensed Combining Statements of Operations and Comprehensive Income Year Ended December 31, 2015 Non- Guarantor Guarantor Eliminating Consolidated MDC Subsidiaries Subsidiaries Entries MDC (Dollars in thousands) Homebuilding : Revenues $ - $ 1,860,226 $ - $ - $ 1,860,226 Cost of Sales - (1,551,907 ) (100 ) - (1, 552 ) Inventory impairments - (9,993 ) - - (9,993 ) Gross margin - 298,326 (100 ) - 298,226 Selling, general, and administrative expenses (40,356 ) (185,403 ) - (558 ) (226,317 ) Equity income of subsidiaries 91,079 - - (91,079 ) - Interest and other income 5,914 2,651 8 (585 ) 7,988 Net realized gains (losses) from the sales of marketable securities (1,279 ) - - - (1,279 ) Realized gain from the sale of metropolitan district bond (related party) - - - - - Other expense (6 ) (4,202 ) - - (4,208 ) Other-than-temporary impairment of marketable securities (3,969 ) - - - (3,969 ) Homebuilding pretax income (loss) 51,383 111,372 (92 ) (92,222 ) 70,441 Financial Services : Financial services pretax income - - 29,840 1,143 30,983 Income before income taxes 51,383 111,372 29,748 (91,079 ) 101,424 Provision for income taxes 14,408 (39,128 ) (10,913 ) - (35,633 ) Net income $ 65,791 $ 72,244 $ 18,835 $ (91,079 ) $ 65,791 Other comprehensive income related to available-for-sale securities, net of tax 5,260 - (674 ) 674 5,260 Comprehensive income $ 71,051 $ 72,244 $ 18,161 $ (90,405 ) $ 71,051 M.D.C. Holdings, Inc. Supplementa l Condensed Combining Statement of Cash Flows Year Ended December 31, 2017 Non- Guarantor Guarantor Eliminating Consolidated MDC Subsidiaries Subsidiaries Entries MDC (Dollars in thousands) Net cash provided by operating activities $ 30,815 $ 3,957 $ 30,700 $ - $ 65,472 Net cash provided by (used in) investing activities 80,822 (454 ) (253 ) (22,325 ) 57,790 Financing activities: Payments from (advances to) subsidiaries - (2,672 ) (19,653 ) 22,325 - Advances on mortgage repurchase facility, net - - (2,145 ) - (2,145 ) Proceeds from issuance of senior notes 146,463 - - - 146,463 Dividend payments (51,897 ) - - - (51,897 ) Payments of deferred financing costs (2,665 ) - - - (2,665 ) Proceeds from exercise of stock options 9,501 - - - 9,501 Net cash provided by (used in) financing activities 101,402 (2,672 ) (21,798 ) 22,325 99,257 Net increase in cash and cash equivalents 213,039 831 8,649 - 222,519 Cash and cash equivalents: Beginning of period 255,679 3,408 23,822 - 282,909 End of period $ 468,718 $ 4,239 $ 32,471 $ - $ 505,428 Year Ended December 31, 2016 Non- Guarantor Guarantor Eliminating Consolidated MDC Subsidiaries Subsidiaries Entries MDC (Dollars in thousands) Net cash provided by (used in) operating activities $ (4,807 ) $ 124,929 $ (4,205 ) $ - $ 115,917 Net cash provided by (used in) investing activities 168,329 (1,481 ) (23,779 ) (133,851 ) 9,218 Financing activities: Payments from (advances to) subsidiaries - (123,137 ) (10,714 ) 133,851 - Advances on mortgage repurchase facility, net - - 25,874 - 25,874 Proceeds from issuance of senior notes - - - - - Dividend payments (49,088 ) - - - (49,088 ) Excess tax benefits from stock-based compensation - - - - - Proceeds from exercise of stock options - - - - - Net cash provided by (used in) financing activities (49,088 ) (123,137 ) 15,160 133,851 (23,214 ) Net increase (decrease) in cash and cash equivalents 114,434 311 (12,824 ) - 101,921 Cash and cash equivalents: Beginning of period 141,245 3,097 36,646 - 180,988 End of period $ 255,679 $ 3,408 $ 23,822 $ - $ 282,909 M.D.C. Holdings, Inc. Supplementa l Condensed Combining Statement of Cash Flows Year Ended December 31, 2015 Non- Guarantor Guarantor Eliminating Consolidated MDC Subsidiaries Subsidiaries Entries MDC (Dollars in thousands) Net cash provided by (used in) operating activities $ 31,030 $ (16,109 ) $ (14,706 ) $ - $ 215 Net cash provided by (used in) investing activities 38,467 (811 ) 3,260 6,446 47,362 Financing activities: Payments from (advances to) subsidiaries - 17,326 (10,880 ) (6,446 ) - Advances on mortgage repurchase facility, net - - 27,789 - 27,789 Proceeds from the issuance of senior notes - - - - - Dividend payments (48,868 ) - - - (48,868 ) Excess tax benefit from share-based awards - - - - - Proceeds from the exercise of stock options 665 - - - 665 Net cash provided by (used in) financing activities (48,203 ) 17,326 16,909 (6,446 ) (20,414 ) Net increase in cash and cash equivalents 21,294 406 5,463 - 27,163 Cash and cash equivalents: Beginning of period 119,951 2,691 31,183 - 153,825 End of period $ 141,245 $ 3,097 $ 36,646 $ - $ 180,988 </t>
  </si>
  <si>
    <t>Significant Accounting Policies (Policies)</t>
  </si>
  <si>
    <t>Accounting Policies [Abstract]</t>
  </si>
  <si>
    <t>Consolidation, Policy [Policy Text Block]</t>
  </si>
  <si>
    <t>Principles of Consolidation . The Consolidated Financial Statements of M.D.C. Holdings, Inc. ("MDC," “the Company," “we,” “us,” or “our” which refers to M.D.C. Holdings, Inc. and its subsidiaries) include the accounts of MDC and its wholly owned subsidiaries. All intercompany balances and transactions have been eliminated in consolidation. Certain prior year balances have been reclassified to conform to the current year’s presentation.</t>
  </si>
  <si>
    <t>Business Description, Policy [Policy Text Block]</t>
  </si>
  <si>
    <t>Description of Business . We have homebuilding operations in Arizona, California, Colorado, Florida, Maryland, (which includes Maryland, Pennsylvania and New Jersey), Nevada, Utah, Virginia and Washington. The primary functions of our homebuilding operations include land acquisition and development, home construction, purchasing, marketing, merchandising, sales and customer service. We build and sell primarily single-family detached homes, which are designed and built to meet local customer preferences. We are the general contractor for all of our projects and retain subcontractors for site development and home construction. Our financial services operations consist of HomeAmerican Mortgage Corporation (“HomeAmerican”), which originates mortgage loans, primarily for our homebuyers, American Home Insurance Agency, Inc. (“American Home Insurance”), which offers third on homes that have been delivered and most of our subcontractors for completed work on those delivered homes, and StarAmerican Insurance Ltd. (“StarAmerican”), a wholly owned subsidiary of MDC, which is a re-insurer of Allegiant claims.</t>
  </si>
  <si>
    <t>Basis of Accounting, Policy [Policy Text Block]</t>
  </si>
  <si>
    <t xml:space="preserve">Presentation . Our balance sheet presentation is unclassified due to the fact that certain assets and liabilities have both short and long-term characteristics. </t>
  </si>
  <si>
    <t>Use of Estimates, Policy [Policy Text Block]</t>
  </si>
  <si>
    <t xml:space="preserve">Use of Accounting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 Policy [Policy Text Block]</t>
  </si>
  <si>
    <t>Cash and Cash Equivalents . The Company periodically invests funds in highly liquid investments with an original maturity of three</t>
  </si>
  <si>
    <t>Marketable Securities, Policy [Policy Text Block]</t>
  </si>
  <si>
    <t xml:space="preserve">Marketable Securities . All of our marketable securities were treated as available-for-sale investments as of December 31, 2017 2016. 320, Investments 320” first first </t>
  </si>
  <si>
    <t>Cash and Cash Equivalents, Restricted Cash and Cash Equivalents, Policy [Policy Text Block]</t>
  </si>
  <si>
    <t>Restricted Cash . We receive cash earnest money deposits from our customers who enter into home sale contracts. In certain states we are restricted from using such deposits for general purposes, unless we take measures to release state imposed restrictions on such deposits received from homebuyers, which may $8.8 $3.8 December 31, 2017 2016,</t>
  </si>
  <si>
    <t>Receivables, Policy [Policy Text Block]</t>
  </si>
  <si>
    <t xml:space="preserve">Trade and Other Receivables . Trade and other receivables primarily includes home sale receivables, which reflects cash to be received from title companies or outside brokers associated with closed homes. Generally, we will receive cash from title companies and outside brokers within a few days of the home being closed. </t>
  </si>
  <si>
    <t>Finance, Loan and Lease Receivables, Held-for-sale, Policy [Policy Text Block]</t>
  </si>
  <si>
    <t>Mortgage Loans Held-for-Sale, net . Mortgage loans held-for-sale are recorded at fair value based on quoted market prices and estimated market prices received from a third</t>
  </si>
  <si>
    <t>Inventory, Real Estate, Policy [Policy Text Block]</t>
  </si>
  <si>
    <t>Inventories . Our inventories are primarily associated with communities where we intend to construct and sell homes, including models and unsold homes. Costs capitalized to land and land under development primarily include: ( 1 2 3 4 5 6 1 2 3 4 5 In accordance with ASC Topic 360, Property, Plant, and Equipment 360” omebuilding inventories, excluding those classified as held for sale, are carried at cost unless events and circumstances indicate that the carrying value of the underlying subdivision may not • actual and trending “ Operating Margin” (which is defined as home sale revenues less home cost of sales and all incremental costs associated directly with the subdivision, including sales commissions and marketing costs); • estimated future undiscounted cash flows and Operating Margin; • forecasted Operating Margin for homes in backlog; • actual and trending net home orders; • homes available for sale; • market information for each sub-market, including competition levels, home foreclosure levels, the size and st yle of homes currently being offered for sale and lot size; and • known or probable events indicating that the carrying value may not If events or circumstances indicate that the carrying value of our inventory may not 3 6, Fair Value Measurements, 3 If land is classified as held for sale, in accordance with ASC 360, 2 6, Fair Value Measurements . If a negotiated price is not not</t>
  </si>
  <si>
    <t>Property, Plant and Equipment, Policy [Policy Text Block]</t>
  </si>
  <si>
    <t xml:space="preserve">Property and Equipment, net . Property and equipment is carried at cost less accumulated depreciation and amortization. Depreciation and amortization is computed using the straight-line method over the estimated useful lives of the related assets, which range from 2 29 $4.5 $4.6 $3.9 December 31, 2017, 2016 2015, The following table sets forth the cost and carrying value of our homebuilding property and equipment by major asset category. Accumulated Depreciation and Carrying Cost Amortization Value December 31, 2017: (Dollars in thousands) Airplane $ 30,423 $ 8,866 $ 21,557 Computer software and equipment 20,287 17,611 2,676 Leasehold improvements 6,600 4,765 1,835 Other 1,361 990 371 Total $ 58,671 $ 32,232 $ 26,439 December 31, 2016: Airplane $ 29,497 $ 8,250 $ 21,247 Computer software and equipment 23,909 20,329 3,580 Leasehold improvements 11,530 9,370 2,160 Other 2,410 1,356 1,054 Total $ 67,346 $ 39,305 $ 28,041 </t>
  </si>
  <si>
    <t>Income Tax, Policy [Policy Text Block]</t>
  </si>
  <si>
    <t>Deferred Tax Asset s , net . Deferred income taxes reflect the net tax effects of temporary differences between ( 1 2 not 50% not</t>
  </si>
  <si>
    <t>Deferred Marketing Costs [Policy Text Block]</t>
  </si>
  <si>
    <t>Deferred Marketing Costs . Certain marketing costs related to model homes and sales offices are capitalized as they are reasonably expected to be recovered throughout the sale of the project. Capitalized marketing costs are included in prepaid and other assets in the homebuilding section of the consolidated balance sheets and the associated amortization expense is included in selling, general and administrative (“SG&amp;A”) expense in the homebuilding section of the consolidated statements of operations and comprehensive income as the homes in the related subdivision are delivered. We allocate all capitalized marketing costs (costs incurred to date and those expected to be incurred) equally to each house within a subdivision and record expense as homes close over the life of a subdivision. All other marketing costs are expensed as incurred.</t>
  </si>
  <si>
    <t>Consolidation, Variable Interest Entity, Policy [Policy Text Block]</t>
  </si>
  <si>
    <t>Variable Interest Entities . In accordance with ASC Topic 810, Consolidation 810” not 810 not December 31, 2017 2016, not</t>
  </si>
  <si>
    <t>Related Party Assets [Policy Text Block]</t>
  </si>
  <si>
    <t>Related Party Assets. Our related party assets were debt security bonds acquired from a quasi-municipal corporation in the state of Colorado. However, these bonds were sold in the 2017 third 14 .</t>
  </si>
  <si>
    <t>Goodwill and Intangible Assets, Goodwill, Policy [Policy Text Block]</t>
  </si>
  <si>
    <t>Goodwill. In accordance with ASC Topic 350, Intangibles–Goodwill and Other (“ASC 350” , we evaluate goodwill for possible impairment annually or more frequently if events or changes in circumstances indicate that the carrying amount of such assets may not three first no If a qualitative assessment indicates it is more likely than not second third third Based on our analysis, we have concluded as of December 31, 2017, not</t>
  </si>
  <si>
    <t>Income Tax Uncertainties, Policy [Policy Text Block]</t>
  </si>
  <si>
    <t>Liability for Unrecognized Tax Benefits. ASC Topic 740, Income Taxes , regarding liabilities for unrecognized tax benefits provides guidance for the recognition and measurement in financial statements of uncertain tax positions taken or expected to be taken in a tax return. The evaluation of a tax position is a two ocess, the first not not not not The second not measured to determine the amount of benefit to recognize in the financial statements. The tax position is measured as the largest amount of benefit that is greater than 50</t>
  </si>
  <si>
    <t>Standard Product Warranty, Policy [Policy Text Block]</t>
  </si>
  <si>
    <t xml:space="preserve">Warranty Accrual . Our homes are sold with limited third third first two three ten not Warranty payments are recorded against the warranty accrual. Additional reserves may not may We assess the reasonableness and adequacy of the reserve and the per-unit reserve amount originally included in home cost of sales, as well as the timing of the reversal of any excess reserve on a quarterly basis, using historical payment data and other relevant information. Our warranty accrual is included in accrued liabilities in the homebuilding section of our consolidated balance sheets and adjustments to our warranty accrual are recorded as an increase or reduction to home cost of sales in the homebuilding section of our consolidated statements of operations and comprehensive income . </t>
  </si>
  <si>
    <t>Liability Reserve Estimate, Policy [Policy Text Block]</t>
  </si>
  <si>
    <t>Insurance Reserves. The establishment of reserves for estimated losses associated with insurance policies issued by Allegiant and re-insurance agreements issued by StarAmerican are based on actuarial studies that include known facts and interpretations of circumstances, including our experience with similar cases and historical trends involving claim payment patterns, pending levels of unpaid claims, product mix or concentration, claim severity, frequency patterns depending on the business conducted, and changing regulatory and legal environments. It is possible that changes in the insurance payment experience used in estimating our ultimate insurance losses could have a material impact on our insurance reserves.</t>
  </si>
  <si>
    <t>Self Insurance Reserve [Policy Text Block]</t>
  </si>
  <si>
    <t>Reserves for Construction Defect Claims. The establishment of reserves for estimated losses to be incurred by our homebuilding subsidiaries associated with ( 1 2 not</t>
  </si>
  <si>
    <t>Commitments and Contingencies, Policy [Policy Text Block]</t>
  </si>
  <si>
    <t>Litigation Reserves. We and certain of our subsidiaries have been named as defendants in various cases. We reserve for estimated exposure with respect to these cases based upon currently available information on each case. See Note 16</t>
  </si>
  <si>
    <t>Derivatives, Policy [Policy Text Block]</t>
  </si>
  <si>
    <t>Derivative Financial Instruments . The derivative instruments we utilize in the normal course of business are interest rate lock commitment s and forward sales of mortgage-backed securities, both of which typically are short-term in nature. Forward sales of mortgage-backed securities are utilized to hedge changes in fair value of our interest rate lock commitment s as well as mortgage loans held-for-sale that are not . For forward sales of mortgage-backed securities, as well as interest rate lock commitments that are still outstanding at the end of a reporting period, we record the changes in fair value of the derivatives in revenues in the financial services section of our consolidated statements of operations and comprehensive income with an offset to other assets or accounts payable and accrued liabilities in the financial services section of our consolidated balance sheets, depending on the nature of the change. At December 31, 2017 2016, $66.6 and $ 110.9 million, respectively, at average interest rates of 4.15 % and 4.11 %, respectively. In addition, we had $33.4 $42.6 December 31, 2017 2016, not not $73.0 $108.0 December 31, 2017 2016, For the years ended December 31, 2017, 2016 2015, 1.7 $1.5 $1.5 .</t>
  </si>
  <si>
    <t>Revenue Recognition, Policy [Policy Text Block]</t>
  </si>
  <si>
    <t>Revenue Recognition for Homebuilding Segments . We recognize revenue from home deliveries and land sales when: ( 1 2 3 4 not 5 1 2 3 third 4 We defer Operating Margin related to the sale of a home if all of the following criteria are present: ( 1 HomeAmerican originates the mortgage loan; ( 2 not 3 not third not December 31, 2017, 2016 2015 Revenue Recognition for HomeAmerican . Revenues recorded by HomeAmerican primarily reflect ( 1 2 third third 1 third 2 third 3 not We measure mortgage loans held-for-sale at fair value with the changes in fair value being reported in earnings at each reporting date. The impact of recording changes in fair value to earnings did not December 31, 2017, 2016 2015. $39.0 $34.0 $ 17.8 million for the years ended December 31, 2017, 2016 2015, consolidated statements of operations and comprehensive income .</t>
  </si>
  <si>
    <t>Cost of Sales, Policy [Policy Text Block]</t>
  </si>
  <si>
    <t>Home Cost of Sales . Home cost of sales includes the specific construction costs of each home and all applicable land acquisition, land development and related costs, both incurred and estimated to be incurred, warranty costs and finance and closing costs, including closing cost incentives. We use the specific identification method for the purpose of accumulating home construction costs and allocate costs to each lot within a subdivision associated with land acquisition and land development based upon relative fair value of the lots prior to home construction. Lots within a subdivision typically have comparable fair values, and, as such, we generally allocate costs equally to each lot within a subdivision. We record all home cost of sales when a home is closed on a house-by-house basis. When a home is closed, we generally have not or incurred all costs necessary to complete the construction of the home and certain land development costs. At the time of a home closing, we compare the home construction budgets to actual recorded costs to determine the additional estimated costs remaining to be paid on each closed home. For amounts not not not December 31, 2017 2016, $8.0 million and $8.7</t>
  </si>
  <si>
    <t>Share-based Compensation, Option and Incentive Plans Policy [Policy Text Block]</t>
  </si>
  <si>
    <t>Stock-Based Compensation Expense . In accordance with ASC Topic 718, Compensation—Stock Compensation 718” , stock-based compensation expense for all share-based payment awards is based on the grant date fair value. For stock option awards granted with just service and/or performance conditions, we estimate the fair value using a Black-Scholes option pricing model. For any stock option awards granted that contain a market condition, we estimate the fair value using a Monte Carlo simulation model . We recognize expense for share-based payment awards based on their varying vesting conditions as follows: ● Awards with service -based vesting conditions only – Expense recognized on a straight-line basis over the requisite service period of the award. ● Awards with performance-based vesting conditions – Expense is not ● Awards with market -based vesting conditions (“Market-Based”) – Expense recognized on a straight-line basis over the requisite service period, which is the lesser of the derived service period or the explicit service period, if one</t>
  </si>
  <si>
    <t>Earnings Per Share, Policy [Policy Text Block]</t>
  </si>
  <si>
    <t xml:space="preserve">Earnings (Loss) Per Common Share. For purposes of calculating earnings (loss) per share (“EPS”), a company that has participating security holders (for example, holders of unvested restricted stock that have non-forfeitable dividend rights) is required to utilize the two two two 260. calculate diluted EPS, basic EPS is further adjusted to include the effect of potentially dilutive stock options outstanding. </t>
  </si>
  <si>
    <t>New Accounting Pronouncements, Policy [Policy Text Block]</t>
  </si>
  <si>
    <t>Recently Issued Accounting Standards . In May 2014, 2014 09, Revenue from Contracts with Customers 2014 09" 2014 09. 2014 09, Under ASU 2014 09, 2014 09 excludes certain revenue streams from the guidance. The following revenues streams are subject to the guidance under ASU 2014 09: 1 2 3 4 5 2014 09 2014 09, not 2014 09 1 2 3 2014 09, January 1, 2018 January 1, 2018. Under ASU 2014 09, no 2014 09, January 1, 2018 or property and equipment. Any remaining unallocated deferred marketing amount would have theoretically been expensed under the new guidance and therefore will be included in our transition adjustment journal entry to retained earnings, net of deferred taxes. As a result of this analysis, we believe we will recognize an immaterial increase to retained earnings on January 1, 2018. The 2014 09 not uch as landscaping or pools) prior to closing the home. Under the current accounting guidance, we are able to recognize revenue on incomplete outdoor features on homes that have closed. However, upon adoption of ASU 2014 09, December 31, 2017, December 31, 2017, not American Home Insurance assists our homebuyers with selecting an appropriate insurance policy and/or the bundling of insurance policies with various carriers. For this service, American Home Insurance receives commission revenues from insurance carriers o n policies that were originated in the prior month. In addition, to the extent a homebuyer renews their policy with the insurance carrier, American Home Insurance receives a renewal commission. Upon origination of the policy, American Home Insurance has predominantly satisfied all performance obligations. Under current accounting guidance, American Home Insurance recognizes commission revenues as cash is received from insurance carriers on policies that were originated or renewed in the prior month. However, in accordance with ASU 2014 09, 2014 09, January 1, 2018 not In addition to the changes in accounting treatment discussed above related to the adoption of ASU 2014 09, 1. Currently we include the proceeds from land sales in land sale revenues and the associated costs in land cost of sales in the homebuilding section of our consolidated statements of operations and comprehensive income, respectively. Under ASU 2014 09, not 2. Forfeitures of deposits will now be reported as revenue instead of being included with interest and other income in the homebuilding section of our consolidated statements of operations and comprehensive income. The amount of forfeitures was not December 31, 2017, 2016 2015. In January 2016, 2016 01, Financial Instruments–Overall: Recognition and Measurement of Financial Assets and Financial Liabilities 2016 01” 2016 01, no 2016 01 January 1, 2018 December 31, 2017, $4.0 2016 01, January 1, 2018 $4.0 may In February 2016, 2016 02, Leases 2016 02” 2016 02 2016 02 January 1, 2019 not I n March 2016, 2016 09, Compensation - Stock Compensation: Improvements to Employee Share-Based Payment Accounting 2016 09” 718. 2016 09 2017 first The most significant impact from this guidance, in the current year and on a prospective basis, was to our provision for income taxes line item on our consolidated statements of operations and comprehensive income. Any excess tax benefits or deficiencies from ( 1 2 December 31, 2017, $0.2 December 31, 2017, 621,000 $2.8 2016 09 not not In June 2016, the FASB issued ASU 2016 13, Financial Instruments—Credit Losses (Topic 326 Measurement of Credit Losses on Financial Instruments (“ASU 2016 13” 2016 13 2016 13 January 1, 2021, We do not 2016 13 not In August 2016, 2016 15, tatement of Cash Flows (Topic 230 2016 15” 230 , Statement of Cash Flows 2016 15 in practice in how certain transactions are classified in the statement of cash flows . ASU 2016 15 January 1, 2018, We do not In November 2016, 2016 18, Statement of Cash Flows (Topic 230 consensus of the FASB Emerging Issues Task Force 2016 18” 2016 18 January 1, 2018, We do not</t>
  </si>
  <si>
    <t>Note 1 - Summary of Significant Accounting Policies (Tables)</t>
  </si>
  <si>
    <t>Notes Tables</t>
  </si>
  <si>
    <t>Property, Plant and Equipment [Table Text Block]</t>
  </si>
  <si>
    <t xml:space="preserve"> Accumulated Depreciation and Carrying Cost Amortization Value December 31, 2017: (Dollars in thousands) Airplane $ 30,423 $ 8,866 $ 21,557 Computer software and equipment 20,287 17,611 2,676 Leasehold improvements 6,600 4,765 1,835 Other 1,361 990 371 Total $ 58,671 $ 32,232 $ 26,439 December 31, 2016: Airplane $ 29,497 $ 8,250 $ 21,247 Computer software and equipment 23,909 20,329 3,580 Leasehold improvements 11,530 9,370 2,160 Other 2,410 1,356 1,054 Total $ 67,346 $ 39,305 $ 28,041 </t>
  </si>
  <si>
    <t>Note 2 - Supplemental Cash Flow Disclosure (Tables)</t>
  </si>
  <si>
    <t>Schedule of Cash Flow, Supplemental Disclosures [Table Text Block]</t>
  </si>
  <si>
    <t xml:space="preserve"> Year Ended December 31, 2017 2016 2015 (Dollars in thousands) Cash paid for: Interest, net of interest capitalized $ 637 $ 717 $ 286 Income taxes $ 49,830 $ 29,144 $ 3,023 Non-cash investing and financing activities: Unrealized holding gains (losses) on marketable securities, net of tax $ 15,204 $ 6,127 $ 2,234 </t>
  </si>
  <si>
    <t>Note 3 - Segment Reporting (Tables)</t>
  </si>
  <si>
    <t>Reconciliation of Revenue from Segments to Consolidated [Table Text Block]</t>
  </si>
  <si>
    <t xml:space="preserve"> Year Ended December 31, 2017 2016 2015 (Dollars in thousands) Homebuilding West $ 1,316,069 $ 1,128,513 $ 915,259 Mountain 805,669 756,997 609,002 East 381,504 377,343 335,965 Total home and land sale revenues $ 2,503,242 $ 2,262,853 $ 1,860,226 Financial Services Mortgage operations $ 48,841 $ 41,585 $ 30,276 Other 25,531 22,406 18,534 Total financial services revenues $ 74,372 $ 63,991 $ 48,810 Total revenues $ 2,577,614 $ 2,326,844 $ 1 ,909,03 </t>
  </si>
  <si>
    <t>Reconciliation of Operating Profit (Loss) from Segments to Consolidated [Table Text Block]</t>
  </si>
  <si>
    <t xml:space="preserve"> Year Ended December 31, 2017 2016 2015 (Dollars in thousands) Homebuilding West $ 79,719 $ 73,594 $ 64,627 Mountain 86,428 73,104 52,707 East 14,418 4,949 (6,033 ) Corporate (1) 5,374 (36,269 ) (40,860 ) Total homebuilding pretax income $ 185,939 $ 115,37 $ 70,441 Financial Services Mortgage operations $ 28,628 $ 23,845 $ 17,230 Other 15,165 12,558 13,753 Total financial services pretax income $ 43,793 $ 36,403 $ 30,983 Total pretax income $ 229,732 $ 151,781 $ 101,4 </t>
  </si>
  <si>
    <t>Reconciliation of Assets from Segment to Consolidated [Table Text Block]</t>
  </si>
  <si>
    <t xml:space="preserve"> December 31, 2017 2016 (Dollars in thousands) Homebuilding assets West $ 1,084,756 $ 1,035,033 Mountain 674,057 571,139 East 201,684 256,816 Corporate 597,589 454,507 Total homebuilding assets $ 2,558,086 $ 2,317,495 Financial services assets Mortgage operations $ 152,345 $ 153,182 Other 69,861 57,912 Total financial services assets $ 222,206 $ 211,094 Total assets $ 2,780,292 $ 2,528,589 </t>
  </si>
  <si>
    <t>Note 4 - Earnings Per Share (Tables)</t>
  </si>
  <si>
    <t>Schedule of Earnings Per Share, Basic and Diluted [Table Text Block]</t>
  </si>
  <si>
    <t xml:space="preserve"> Year Ended December 31, 2017 2016 2015 (Dollars in thousands, except per share amounts) Numerator Net income $ 141,835 $ 103,211 $ 65,791 Less: distributed earnings allocated to participating securities (257 ) (163 ) (98 ) Less: undistributed earnings allocated to participating securities (441 ) (179 ) (37 ) Net income attributable to common stockholders (numerator for basic earnings per share) 141,137 102,869 65,656 Add back: undistributed earnings allocated to participating securities 441 179 37 Less: undistributed earnings reallocated to participating securities (431 ) (179 ) (37 ) Numerator for diluted earnings per share under two class method $ 141,147 $ 102,869 $ 65,656 Denominator Weighted-average common shares outstanding 55,663,908 55,389,898 55,298,825 Add: dilutive effect of stock options 1,237,553 173,022 230,001 Denominator for diluted earnings per share under two class method 56,901,461 55,562,920 55,528,826 Basic Earnings Per Common Share $ 2.54 $ 1.86 $ 1.19 Diluted Earnings Per Common Share $ 2.48 $ 1.85 $ 1.18 </t>
  </si>
  <si>
    <t>Note 5 - Accumulated Other Comprehensive Income (Tables)</t>
  </si>
  <si>
    <t>Schedule of Accumulated Other Comprehensive Income (Loss) [Table Text Block]</t>
  </si>
  <si>
    <t xml:space="preserve"> Year Ended December 31, 2017 2016 2015 (Dollars in thousands) Unrealized gains (losses) on available-for-sale marketable securities (1) : Beginning balance $ 7,730 $ 3,657 $ 2,775 Other comprehensive income (loss) before reclassifications 7,320 3,844 (2,144 ) Amounts reclassified from AOCI (2) (11,058 ) 229 3,026 Ending balance $ 3,992 $ 7,730 $ 3,657 Unrealized gains on available-for-sale metropolitan district bond securities (1) : Beginning balance $ 14,341 $ 12,058 $ 7,680 Other comprehensive income before reclassifications 7,884 2,283 4,378 Amounts reclassified from AOCI (22,225 ) - - Ending balance $ - $ 14,341 $ 12,058 Total ending AOCI $ 3,992 $ 22,071 $ 15,715 </t>
  </si>
  <si>
    <t>Reclassification out of Accumulated Other Comprehensive Income [Table Text Block]</t>
  </si>
  <si>
    <t xml:space="preserve"> Year Ended December 31, Affected Line Item in the Statements of Operations 2017 2016 2015 (Dollars in thousands) Homebuilding: Net realized gains (losses) from the sales of marketable securities $ 17,775 $ 979 $ (1,279 ) Homebuilding: Realized gain from the sale of metropolitan district bond securities (related party) 35,847 - - Homebuilding: Other-than-temporary impairment of marketable securities (51 ) (1,070 ) (3,969 ) Financial services: Interest and other income 347 95 368 Financial services: Other-than-temporary impairment of marketable securities (235 ) (373 ) - Income before income taxes 53,683 (369 ) (4,880 ) Provision for income taxes (20,400 ) 140 1,854 Net income $ 33,283 $ (229 ) $ (3,026 )</t>
  </si>
  <si>
    <t>Note 6 - Fair Value Measurements (Tables)</t>
  </si>
  <si>
    <t>Fair Value, Assets Measured on Recurring Basis [Table Text Block]</t>
  </si>
  <si>
    <t xml:space="preserve"> Fair Value Financial Instrument Hierarchy December 31, 2017 December 31, 2016 (Dollars in thousands) Marketable securities (available-for-sale) Equity securities Level 1 $ 42,004 $ 96,206 Debt securities Level 1 49,634 - Total available-for-sale securities $ 91,638 $ 96,206 Mortgage loans held-for-sale, net Level 2 $ 138,114 $ 138,774 Metropolitan district bond securities (related party) (available-for-sale) Level 3 $ - $ 30,162 </t>
  </si>
  <si>
    <t>Available-for-sale Securities [Table Text Block]</t>
  </si>
  <si>
    <t xml:space="preserve"> December 31, 2017 Amortized OTTI Net Amortized Cost Fair Value (Dollars in thousands) Homebuilding Equity securities $ - $ - $ - $ - Debt securities 49,634 - 49,634 49,634 Total homebuilding marketable securities $ 49, $ - $ 49,634 $ 49,634 Financial services equity securities $ 36,305 $ (442 ) $ 35,863 $ 42,004 Total marketable securities $ 85,939 $ (442 ) $ 85,497 $ 91,638 December 31, 2016 Amortized OTTI Net Amortized Cost Fair Value (Dollars in thousands) Homebuilding Equity securities $ 49,295 $ (1,070 ) $ 48,225 $ 59,770 Debt securities - - - - Total homebuilding marketable securities $ 49,295 $ (1,070 ) $ 48,225 $ 59,770 Financial services equity securities $ 35,885 $ (373 ) $ 35,512 $ 36,436 Total marketable securities $ 85,180 $ (1,443 ) $ 83,737 $ 96,20 </t>
  </si>
  <si>
    <t>Schedule of Unrealized Loss on Investments [Table Text Block]</t>
  </si>
  <si>
    <t xml:space="preserve"> December 31, 2017 December 31, 2016 Number of Average Aggregate Fair Number of Average Aggregate Fair Value of Securities in Loss Value of Securities Securities in Loss Securities in a Loss Position Position in a Loss Position Loss Position Position Loss Position (Dollars in thousands) Marketable equity securities 1 $ (489 ) $ 1,509 5 $ (457 ) $ 6,045 </t>
  </si>
  <si>
    <t>Realized Gain (Loss) on Investments [Table Text Block]</t>
  </si>
  <si>
    <t xml:space="preserve"> Year Ended December 31, 2017 2016 2015 (Dollars in thousands) Gross realized gains on sales of available-for-sale securities Equity securities $ 18,365 $ 2,670 $ 1,854 Debt securities - - 417 Total $ 18,365 $ 2,670 $ 2,271 Gross realized losses on sales of available-for-sale securities Equity securities $ (243 ) $ (1,596 ) $ (2,949 ) Debt securities - - (233 ) Total $ (243 ) $ (1,596 ) $ (3,182 ) Net realized gain (loss) on sales of available-for-sale securities $ 18,122 $ 1,074 $ (911 )</t>
  </si>
  <si>
    <t>Fair Value of Senior Notes [Table Text Block]</t>
  </si>
  <si>
    <t xml:space="preserve"> December 31, 2017 December 31, 2016 Carrying Amount Fair Value Carrying Amount Fair Value (Dollars in thousands) $ 250 Million 5⅝% Senior Notes due February 2020, net $ 247,853 $ 261,991 $ 246,915 $ 265,611 $250 Million 5½% Senior Notes due January 2024, net 248,58 263,617 248,391 258,800 $500 Million 6% Senior Notes due January 2043, net 490,159 493,094 346,340 297,087 Total $ 986,597 $ 1,018,702 $ 841,646 $ 821,4 </t>
  </si>
  <si>
    <t>Note 7 - Inventories (Tables)</t>
  </si>
  <si>
    <t>Schedule of Inventory [Table Text Block]</t>
  </si>
  <si>
    <t xml:space="preserve"> December 31, December 31, 2017 2016 (Dollars in thousands) Housing Completed or Under Construction: West $ 489,136 $ 470,503 Mountain 328,897 277,922 East 118,652 125,774 Subtotal 936,685 874,199 Land and Land Under Development: West 517,697 499,186 Mountain 309,072 271,252 East 66,282 114,177 Subtotal 893,051 884,615 Total Inventories $ 1,829,736 $ 1,758,814 </t>
  </si>
  <si>
    <t>Schedule of Inventory Impairments [Table Text Block]</t>
  </si>
  <si>
    <t xml:space="preserve"> Year Ended December 31, 2017 2016 2015 (Dollars in thousands) Housing Completed or Under Construction: West $ 4,733 $ 364 $ - Mountain 390 574 250 East 2,720 1,390 1,378 Subtotal 7,843 2,328 1,628 Land and Land Under Development: West 1,252 1,036 648 Mountain 380 589 569 East 535 6,220 7,148 Subtotal 2,167 7,845 8,365 Total Inventories $ 10,010 $ 10,173 $ 9,993 </t>
  </si>
  <si>
    <t>Quantitative Data for Fair Value of the Impaired Inventory [Table Text Block]</t>
  </si>
  <si>
    <t xml:space="preserve"> Impairment Data Quantitative Data Three Months Ended Total Subdivisions Inventory Impairments Fair Value of Inventory After Impairments Number of Subdivisions Discount Rate (Dollars in thousands) March 31, 2017 33 $ 4,850 $ 19,952 2 12% to 18% June 30, 2017 35 - - - N/A September 30, 2017 33 4,540 52,190 9 10% - 15% De cember 31, 2017 23 620 14,245 2 10% - 12% Total $ 10,010 March 31, 2016 14 $ - $ - - N/A June 30, 2016 17 1,600 6,415 2 12% to 15% September 30, 2016 25 4,700 12,295 2 15% to 18% December 31, 2016 40 3,873 23,657 3 12% to 15% Total $ 10,173 March 31, 2015 22 $ 350 $ 3,701 1 9% June 30, 2015 22 - - - N/A September 30, 2015 18 3,225 14,836 5 12% to 15% December 31, 2015 15 5,200 19,925 3 15% to 20% Total $ 8,775 </t>
  </si>
  <si>
    <t>Note 8 - Capitalization of Interest (Tables)</t>
  </si>
  <si>
    <t>Capitalization of Interest [Table Text Block]</t>
  </si>
  <si>
    <t xml:space="preserve"> Y ear Ended December 31 2017 2016 2015 (Dollars in thousands) Homebuilding interest incurred $ 55,170 $ 52,681 $ 53,061 Less: Interest capitalized (55,170 ) (52,681 ) (53,061 ) Homebuilding interest expensed $ - $ - $ - Interest capitalized, beginning of period $ 68,085 $ 77,541 $ 79,231 Plus: Interest capitalized during period 55,170 52,681 53,061 Less: Previously capitalized interest included in home and land cost of sales (65,714 ) (62,137 ) (54,75 ) Interest capitalized, end of period $ 57,541 $ 68,085 $ 77,541 </t>
  </si>
  <si>
    <t>Note 9 - Homebuilding Prepaid and Other Assets (Tables)</t>
  </si>
  <si>
    <t>Schedule of Other Assets [Table Text Block]</t>
  </si>
  <si>
    <t xml:space="preserve"> December 31, 2017 2016 (Dollars in thousands) Land option deposits $ 22,203 $ 8,683 Deferred marketing costs 34,227 35,313 Prepaid expenses 6,128 4,735 Goodwill 6,008 6,008 Deferred debt issuance costs on revolving credit facility, net 5,880 4,340 Other 1,220 1,384 Total $ 75,666 $ 60,463 </t>
  </si>
  <si>
    <t>Note 10 - Homebuilding Accrued Liabilities and Financial Services Accounts Payable and Accrued Liabilities (Tables)</t>
  </si>
  <si>
    <t>Schedule of Accrued Liabilities [Table Text Block]</t>
  </si>
  <si>
    <t xml:space="preserve"> December 31, 2017 2016 (Dollars in thousands) Accrued compensation and related expenses $ 32,600 $ 27,830 Accrued interest 27,734 23,234 Warranty accrual 21,909 20,678 Construction defect claim reserves 8,406 8,750 Customer and escrow deposits 36,144 27,183 Land development and home construction accruals 8,001 8,695 Other accrued liabilities 31,518 28,196 Total accrued liabilities $ 166,312 $ 144,566 </t>
  </si>
  <si>
    <t>Schedule of Accounts Payable and Accrued Liabilities [Table Text Block]</t>
  </si>
  <si>
    <t xml:space="preserve"> December 31, 2017 2016 (Dollars in thousands) Insurance reserves $ 44,280 $ 42,204 Accounts payable and ot her accrued liabilities 8,821 8,530 Total accounts pa yable and accrued liabilities $ 53,101 $ 50,734 </t>
  </si>
  <si>
    <t>Note 11 - Warranty Accrual (Tables)</t>
  </si>
  <si>
    <t>Schedule of Product Warranty Liability [Table Text Block]</t>
  </si>
  <si>
    <t xml:space="preserve"> Year Ended December 31, 2017 2016 2015 (Dollars in thousands) Balance at beginning of period $ 20,678 $ 15,328 $ 18,346 Expense provisions 10,769 8,905 6,303 Cash payments (10,879 ) (11,017 ) (9,510 ) Adjustments 1,341 7,462 189 Balance at end of period $ 21,909 $ 20,67 $ 15,328 </t>
  </si>
  <si>
    <t>Note 12 - Insurance and Construction Defect Claim Reserves (Tables)</t>
  </si>
  <si>
    <t>Schedule of Liability for Unpaid Claims and Claims Adjustment Expense [Table Text Block]</t>
  </si>
  <si>
    <t xml:space="preserve"> December 31, 2017 2016 2015 (Dollars in thousands) Balance at beginning of period $ 50,954 $ 47,061 $ 51,720 Expense provisions 9,697 7,531 6,452 Cash payments, net of recoveries (9,215 ) (3,638 ) (8,611 ) Adjustments 1,250 - (2,500 ) Balance at end of period $ 52,686 $ 50,954 $ 47,061 </t>
  </si>
  <si>
    <t>Note 13 - Income Taxes (Tables)</t>
  </si>
  <si>
    <t>Schedule of Components of Income Tax Expense (Benefit) [Table Text Block]</t>
  </si>
  <si>
    <t xml:space="preserve"> Year Ended December 31, 2017 2016 2015 (Dollars in thousands) Current tax provision (benefit) Federal $ 41,737 $ 32,102 $ 2,549 State 1,374 323 (249 ) Total current 43,111 32,425 2,300 Deferred tax provision: Federal 37,398 10,960 30,268 State 7,388 5,185 3,065 Total deferred 44,786 16,145 33,333 Provision for income taxes $ 87,897 $ 48,570 $ 35,63 </t>
  </si>
  <si>
    <t>Schedule of Effective Income Tax Rate Reconciliation [Table Text Block]</t>
  </si>
  <si>
    <t xml:space="preserve"> Year Ended December 31, 2017 2016 2015 (Dollars in thousands) Tax expense computed at federal statutory rate $ 80,406 $ 53,123 $ 35,498 State income tax expense, net of federal benefit 6,432 4,553 3,043 Other permanent differences (748 ) (647 ) (935 ) Domestic manufacturing deduction (5,387 ) (5,563 ) (39 ) Expiration of state net operating loss - - 336 Tax expense (benefit) related to an increase (decrease) in unrecognized tax benefits 75 75 (479 ) Expiration of stock-based compensation 2,832 - - Federal energy credits - (3,428 ) (1,058 ) Rate changes 10,018 - 48 Change in valuation allowance (8,978 ) 253 (549 ) Other 3,247 204 (232 ) Provision for income taxes $ 87,897 $ 48,570 $ 35,633 Effective tax (benefit) rate 38.3 % 32.0 % 35.1 %</t>
  </si>
  <si>
    <t>Schedule of Deferred Tax Assets and Liabilities [Table Text Block]</t>
  </si>
  <si>
    <t xml:space="preserve"> December 31, 2017 2016 (Dollars in thousands) Deferred tax assets: State net operating loss carryforwards $ 25,398 $ 26,015 Alternative minimum tax and other tax credit carryforwards - 12,325 Stock-based compensation expense 10,280 18,228 Warranty, litigation and other reserves 10,763 14,155 Receivables from related party - 7,626 Accrued compensation 699 7,330 Asset impairment charges 3,738 6,456 Inventory, additional costs capitalized for tax purposes 4,260 6,498 Other, net 1,887 2,993 Total deferred tax assets 57,025 101,626 Valuation allowance (8,170 ) (13,803 ) Total deferred tax assets, net of valuation allowance 48,855 87,823 Deferred tax liabilities: Property, equipment and other assets 3,705 4,276 Deferred revenue - 1,400 Unrealized gain on marketable securities 1,290 4,676 Other, net 2,380 2,583 Total deferred tax liabilities 7,375 12,935 Net deferred tax asset $ 41,480 $ 74,888 </t>
  </si>
  <si>
    <t>Schedule of Unrecognized Tax Benefits Roll Forward [Table Text Block]</t>
  </si>
  <si>
    <t xml:space="preserve"> Year Ended December 31, 2017 2016 2015 (Dollars in thousands) Gross unrecognized tax benefits at beginning of year $ 577 $ 488 $ 905 Increases related to prior year tax positions 94 156 139 Decreases related to prior year tax positions - - (475 ) L apse of applicable statute of limitations (124 ) (67 ) (81 ) Gross unrecognized tax benefits at end of year $ 547 $ 577 $ 488 </t>
  </si>
  <si>
    <t>Note 15 - Lines of Credit and Total Debt Obligations (Tables)</t>
  </si>
  <si>
    <t>Schedule of Debt [Table Text Block]</t>
  </si>
  <si>
    <t xml:space="preserve"> December 31, 2017 2016 (Dollars in thousands) $250 Million 5⅝% Senior Notes due February 2020, net $ 247,853 $ 246,915 $250 Millio n 5½% Senior Notes due January 2024, net 248,585 248,391 $500 Million 6% Senior Notes due January 2043, 490,159 346,340 Total $ 986,597 $ 841,646 </t>
  </si>
  <si>
    <t>Note 16 - Commitments and Contingencies (Tables)</t>
  </si>
  <si>
    <t>Schedule of Future Minimum Rental Payments for Operating Leases [Table Text Block]</t>
  </si>
  <si>
    <t xml:space="preserve"> Year Ended December 31, (Dollars in thousands) 2018 $ 6,366 2019 5,631 2020 5,268 2021 5,119 2022 5,163 Thereafter 17,259 Total $ 44,806 </t>
  </si>
  <si>
    <t>Note 17 - Concentration of Third-party Mortgage Purchasers (Tables)</t>
  </si>
  <si>
    <t>Schedules of Concentration of Risk, by Risk Factor [Table Text Block]</t>
  </si>
  <si>
    <t xml:space="preserve"> Year Ended December 31, 2017 2016 2015 Pen nyMac Loan Services, LLC 17 % 15 % 14 % Wells Fargo Funding, Inc. 13 % 26 % 10 % Fannie Mae 11 % 10 % 7 % Ginnie Mae 11 % 9 % 7 % JP Morgan Chase Bank, N.A. 7 % 8 % 32 %</t>
  </si>
  <si>
    <t>Note 20 - Stock-Based Compensation (Tables)</t>
  </si>
  <si>
    <t>Share-based Compensation, Stock Options, Activity [Table Text Block]</t>
  </si>
  <si>
    <t xml:space="preserve"> Year Ended December 31, 2017 2016 2015 Weighted- Weighted- Weighted- Average Average Average Number of Exercise Number of Exercise Number of Exercise Shares Price Shares Price Shares Price Outstanding Stock Option Activity Outstanding, beginning of year 6,644,274 $ 26.14 7,252,380 $ 28.17 5,506,584 $ 32.96 Granted (1) - N/A 45,360 20.07 2,548,665 25.11 Exercised (380,786 ) 24.84 - N/A (35,436 ) 18.70 Forfeited - N/A (11,340 ) 26.28 (137,496 ) 25.23 Cancelled (620,865 ) 35.24 (642,126 ) 48.61 (629,937 ) 58.65 Outstanding, end of year 5,642,623 $ 25.22 6,644,274 $ 26.14 7,252,380 $ 28.17 </t>
  </si>
  <si>
    <t>Schedule of Nonvested Share Activity [Table Text Block]</t>
  </si>
  <si>
    <t xml:space="preserve"> Year Ended December 31, 2017 2016 2015 Weighted- Weighted- Weighted- Number of Average Number of Average Number of Average Shares Fair Value Shares Fair Value Shares Fair Value Unvested Stock Option Activity Outstanding, beginning of year 2,472,911 $ 5.10 2,531,700 $ 5.21 529,952 $ 8.39 Granted (1) - N/A 45,360 3.74 2,548,665 4.88 Vested (2,347,466 ) 5.03 (91,902 ) 7.53 (409,421 ) 6.23 Forfeited - N/A (12,247 ) 5.40 (137,496 ) 8.23 Unvested, end of year 125,44 $ 6.22 2,472,911 $ 5.10 2,531,700 $ 5.21 </t>
  </si>
  <si>
    <t>Share-based Compensation Arrangement by Share-based Payment Award, Options, Vested and Expected to Vest, Outstanding and Exercisable [Table Text Block]</t>
  </si>
  <si>
    <t xml:space="preserve"> Exercisable or expected to vest Number outstanding 5,611,556 Weighted-average exercise price $ 25.23 Aggregate intrinsic value (in thousands) $ 37,427 Weighted-average remaining contractual term (years) 5.06 Exercisable Number outstanding 5,517,178 Weighted-average exercise price $ 25.24 Aggregate intrinsic value (in thousands) $ 36,718 Weighted-average remaining contractual term (years) 5.03 </t>
  </si>
  <si>
    <t>Schedule of Share-based Compensation, Shares Authorized under Stock Option Plans, by Exercise Price Range [Table Text Block]</t>
  </si>
  <si>
    <t xml:space="preserve"> Options Outstanding Options Exercisable Weighted- Weighted- Average Average Remaining Weighted- Remaining Weighted- Contractual Average Contractual Average Number Life (in Exercise Number Life (in Exercise Range of Exercise Price Outstanding years) Price Outstanding years) Price $ 15.01 - $ 20.00 53,190 3.81 $ 19.13 53,190 3.81 $ 19.13 $ 20.01 - $ 25.00 1,349,457 4.62 21.71 1,274,333 4.45 21.72 $ 25.01 - $ 30.00 3,746,686 5.65 25.80 3,705,815 5.64 25.80 $ 30.01 - $ 35.00 493,290 2.14 31.01 483,840 2.08 30.94 Total 5,642,623 5.0 $ 25.22 5,517,178 5.03 $ 25.24 </t>
  </si>
  <si>
    <t>Schedule of Nonvested Restricted Stock Units Activity [Table Text Block]</t>
  </si>
  <si>
    <t xml:space="preserve"> Year Ended December 31, 2017 2016 2015 Weighted- Weighted- Weighted- Average Average Average Number of Grant Date Number of Grant Date Number of Grant Date Shares Fair Value Shares Fair Value Shares Fair Value Unvested, beginning of year 204,753 $ 21.44 110,772 $ 26.71 208,503 $ 28.50 Granted 148,722 29.61 167,079 22.00 40,223 23.31 Vested (53,125 ) 24.38 (73,098 ) 29.01 (126,688 ) 28.98 Forfeited (6,470 ) 23.56 - 29.11 (11,266 ) 25.67 Unvested, end of year 293,880 $ 25.80 204,753 $ 21.44 110,772 $ 26.71 </t>
  </si>
  <si>
    <t>Share-based Compensation, Performance Shares Award Outstanding Activity [Table Text Block]</t>
  </si>
  <si>
    <t xml:space="preserve"> Threshold Goal Target Goal Maximum Goal Awardee Date of Award Performance Pe riod Bas e Period Base Period venues PSUs Home Sale Re venues PSUs Home Sale Revenues PSUs Home Sale Revenues Fair Value per Share Maximum Potential Expense to be Recognized* CE O July 1, 2016 July 1, 2015 56,700 113,400 226,800 $ 4,815 C OO July 25, 2016 to to $1.975 billio n 56,700 $2.074 billio n 113,400 $2.173 billio n 226,800 $2.370 billion $ 21.23 4,815 CF O June 30, 2019 June 30, 6 14,175 28,350 56,700 1,204 $ 10,834 C EO April 1, 2017 April 1, 2016 59,400 118,800 237,600 $ 7,142 C OO June 20, 2017 to to $2.426 billion 59,400 $2.547 billion 118,800 $2.669 billion 237,600 $2.911 billion $ 30.06 7,142 CFO March 31, 2020 March 31, 2017 14,850 29,700 59,400 1,786 $ 16,070 </t>
  </si>
  <si>
    <t>Market-Based Awards [Member]</t>
  </si>
  <si>
    <t>Schedule of Share-based Payment Award, Stock Options, Valuation Assumptions [Table Text Block]</t>
  </si>
  <si>
    <t xml:space="preserve"> Expected volatility 27.8 % Risk free interest rate 2.2 % Dividend yield rate 3.5 %</t>
  </si>
  <si>
    <t>Employee Stock Option [Member]</t>
  </si>
  <si>
    <t xml:space="preserve"> Year Ended December 31, 2017 2016 2015 Expected lives of options (in years) N/A 5.0 3.9 Expected volatility N/A 32.1 % 29.6 % Risk free interest rate N/A 1.6 % 1.2 % Dividend yield rate N/A 4.4 % 3.5 %</t>
  </si>
  <si>
    <t>Note 21 - Results of Quarterly Operations (Unaudited) (Restated for Stock Dividends) (Tables)</t>
  </si>
  <si>
    <t>Quarterly Financial Information [Table Text Block]</t>
  </si>
  <si>
    <t xml:space="preserve"> Quarter First Second Third Fourth (Dollars in thousands, except per share amounts) 2017 Total revenue $ 581,705 $ 668,044 $ 603,75 $ 724,114 Home sales revenue $ 563,479 $ 647,620 $ 584,947 $ 702,649 Asset impairments $ (4,850 ) $ - $ (4,540 ) $ (620 ) Gross margin from home sales (including impairments) 15.9 % 16.8 % 16.3 % 17.3 % Homebuilding selling, general and administrative expenses $ 66,298 $ 70,709 $ 69,102 $ 81,379 Income before income taxes $ 36,360 $ 51,894 $ 89,680 $ 51,798 Net income $ 22,249 $ 33,871 $ 61,163 $ 24,552 Earnings per share: Basic $ 0.40 $ 0.61 $ 1.09 $ 0.44 Diluted $ 0.39 $ 0.59 $ 1.07 $ 0.43 201 6 Total revenue $ 407,761 $ 587,334 $ 595,420 $ 736,329 Home sales revenue $ 394,420 $ 571,195 $ 575,722 $ 715,816 Asset impairments $ - $ (1,600 ) $ (4,700 ) $ (3,873 ) Gross margin from home sales (including impairments) 16.3 % 16.4 % 15.5 % 16.1 % Homebuilding selling, general and administrative expenses $ 56,277 $ 64,440 $ 61,904 $ 67,919 Income before income taxes $ 14,273 $ 40,458 $ 38,052 $ 58,998 Net income $ 9,563 $ 26,913 $ 26,359 $ 40,376 Earnings per share: Basic $ 0.17 $ 0.49 $ 0.47 $ 0.73 Diluted $ 0.17 $ 0.49 $ 0.47 $ 0.72 </t>
  </si>
  <si>
    <t>Note 22 - Supplemental Guarantor Information (Tables)</t>
  </si>
  <si>
    <t>Condensed Balance Sheet [Table Text Block]</t>
  </si>
  <si>
    <t xml:space="preserve"> December 31, 2017 Non - Guaranto r Guarantor Eliminating Consolidated MDC Subsidiaries Subsidiaries Entries MDC Dollars in thousands ASSET S Homebuilding : Cash and cash equivalents $ 468,718 $ 4,239 $ - $ - $ 472,957 Marketable securities 49,634 - - - 49,634 Restricted cash - 8,812 - - 8,812 Trade and other receivables 8,200 47,422 - (2,260 ) 53,362 Inventories: Housing completed or under construction - 936,685 - - 936,685 Land and land under development - 893,051 - - 893,051 Total inventories - 1,829,736 - - 1,829,736 Intercompany receivables 1,578,830 2,803 5,291 (1,586,924 ) - Investment in subsidiaries 317,400 - - (317,400 ) - Property and equipment, net 24,557 1,882 - - 26,439 Deferred tax assets, net 42,862 - - (1,382 ) 41,480 Metropolitan district bond securities (related party) - - - - - Other assets 7,260 68,406 - - 75,666 Total Homebuilding Assets 2,497,461 1,963,300 5,291 (1,907,966 ) 2,558,086 Financial Services : Cash and cash equivalents - - 32,471 - 32,471 Marketable securities - - 42,004 - 42,004 Intercompany receivables - - 40,139 (40,139 ) - Mortgage loans held-for-sale, net - - 138,114 - 138,114 Other assets - - 8,235 1,382 9,617 Total Financial Services Assets - - 260,963 (38,757 ) 222,206 Total Assets $ 2,497,461 $ 1,963,300 $ 266,254 $ (1,946,723 ) $ 2,780,292 LIABILITIES AND EQUIT Y Homebuilding : Accounts payable $ - $ 39,655 $ - $ - $ 39,655 Accrued liabilities 40,344 122,544 37 3,387 166,312 Advances and notes payable to parent and subsidiaries 48,233 1,547,593 27,015 (1,622,841 ) - Revolving credit facility 15,000 - - - 15,000 Senior notes, net 986,597 - - - 986,597 Total Homebuilding Liabilities 1,090,174 1,709,792 27,052 (1,619,454 ) 1,207,564 Financial Services : Accounts payable and accrued liabilities - - 58,748 (5,647 ) 53,101 Advances and notes payable to parent and subsidiaries - - 4,222 (4,222 ) - Mortgage repurchase facility - - 112,340 - 112,340 Total Financial Services Liabilities - - 175,310 (9,869 ) 165,441 Total Liabilities 1,090,174 1,709,792 202,362 (1,629,323 ) 1,373,005 Equity : Total Stockholders' Equity 1,407,287 253,508 63,892 (317,400 ) 1,407,287 Total Liabilities and Stockholders' Equity $ 2,497,461 $ 1,963,300 $ 266,254 $ (1,946,723 ) $ 2,780,292 December 31, 2016 Non- Guarantor Guarantor Eliminating Consolidated MDC Subsidiaries Subsidiaries Entries MDC (Dollars in thousands) ASSET S Homebuilding : Cash and cash equivalents $ 255,679 $ 3,408 $ - $ - $ 259,087 Marketable securities 59,770 - - - 59,770 Restricted cash - 3,778 - - 3,778 Trade and other receivables 5,380 39,247 - (2,135 ) 42,492 Inventories: Housing completed or under construction - 874,199 - - 874,199 Land and land under development - 884,615 - - 884,615 Total inventories - 1,758,814 - - 1,758,814 Intercompany receivables 1,475,291 2,803 5,289 (1,483,383 ) - Investment in subsidiaries 295,214 - - (295,214 ) - Property and equipment, net 25,495 2,546 - - 28,041 Deferred tax assets, net 74,119 - - 769 74,888 Metropolitan district bond securities (related party) 30,162 - - - 30,162 Other assets, net 5,267 55,196 - - 60,463 Total Homebuilding Assets 2,226,377 1,865,792 5,289 (1,779,963 ) 2,317,495 Financial Services : Cash and cash equivalents - - 23,822 - 23,822 Marketable securities - - 36,436 - 36,436 Intercompany receivables - - 40,042 (40,042 ) - Mortgage loans held-for-sale, net - - 138,774 - 138,774 Other assets, net - - 12,831 (769 ) 12,062 Total Financial Services Assets - - 251,905 (40,811 ) 211,094 Total Assets $ 2,226,377 $ 1,865,792 $ 257,194 $ (1,820, ) $ 2,528,589 LIABILITIES AND EQUIT Y Homebuilding : Accounts payable $ - $ 42,088 $ - $ - $ 42,088 Accrued liabilities 1,527 136,615 143 6,281 144,566 Advances and notes payable to parent and subsidiaries 48,134 1,445,276 26,266 (1,519,676 ) - Revolving credit facility 15,000 - - - 15,000 Senior notes, net 841,646 - - - 841,646 Total Homebuilding Liabilities 906,307 1,623,979 26,409 (1,513,395 ) 1,043,300 Financial Services : Accounts payable and accrued liabilities - - 59,150 (8,416 ) 50,734 Advances and notes payable to parent and subsidiaries - - 3,749 (3,749 ) - Mortgage repurchase facility - - 114,485 - 114,485 Total Financial Services Liabilities - - 177,384 (12,165 ) 165,219 Total Liabilities 906,307 1,623,979 203,793 (1,525,560 ) 1,208,519 Equity : Total Stockholders' Equity 1,320,070 241,813 53,401 (295,214 ) 1,320,070 Total Liabilities and Stockholders' Equity $ 2,226,377 $ 1,865,792 $ 257,194 $ (1,820,7 ) $ 2,528,589 </t>
  </si>
  <si>
    <t>Condensed Income Statement [Table Text Block]</t>
  </si>
  <si>
    <t xml:space="preserve"> Year Ended December 31, 2017 Non- Guarantor Guarantor Eliminating Consolidated MDC Subsidiaries Subsidiaries Entries MDC (Dollars in thousands) Homebuilding : Revenues $ - $ 2,503,242 $ - $ - $ 2,503,242 Cost of Sales - (2,078,371 ) 98 - (2,078,273 ) Inventory impairments - (10,010 ) - - (10,010 ) Gross margin - 414,861 98 - 414,959 Selling, general, and administrative expenses (52,252 ) (234,430 ) - (806 ) (287,488 ) Equity income of subsidiaries 144,190 - - (144,190 ) - Interest and other income 5,420 2,834 6 (546 ) 7,714 Net realized gains (losses) from the sales of marketable securities 17,775 - - - 17,775 Realized gain from the sale of metropolitan district bond (related party) 35,847 - - 35,847 Other expense 21 (2,838 ) - - (2,817 ) Other-than-temporary impairment of marketable securities (51 ) - - - (51 ) Homebuilding pretax income (loss) 150,950 180,427 104 (145,542 ) 185,939 Financial Services : Financial services pretax income - - 42,441 1,352 43,793 Income before income taxes 150,950 180,427 42,545 (144,190 ) 229,732 Provision for income taxes (9,115 ) (64,051 ) (14,731 ) - (87,897 ) Net income $ 141,835 $ 116,376 $ 27,814 $ (144,190 ) $ 141,835 Other comprehensive income related to available-for-sale securities, net of tax (18,079 ) - 3,382 (3,382 ) (18,079 ) Comprehensive income $ 123,756 $ 116,376 $ 31,196 $ (147,572 ) $ 123,756 Year Ended December 31, 2016 Non- Guarantor Guarantor Eliminating Consolidated MDC Subsidiaries Subsidiaries Entries MDC (Dollars in thousands) Homebuilding : Revenues $ - $ 2,262,853 $ - $ - $ 2,262,853 Cost of Sales - (1,888,957 ) (300 ) - (1,889,257 ) Inventory impairments - (10,173 ) - - (10,173 ) Gross margin - 363,723 (300 ) - 363,423 Selling, general, and administrative expenses (39,632 ) (210,546 ) - (362 ) (250,540 ) Equity income of subsidiaries 125,431 - - (125,431 ) - Interest and other income 4,257 2,188 5 (417 ) 6,033 Net realized gains (losses) from the sales of marketable securities 979 - - - 979 Realized gain from the sale of metropolitan district bond - - - - - Other expense 1 (3,448 ) - - (3,447 ) Other-than-temporary impairment of marketable securities (1,070 ) - - - (1,070 ) Homebuilding pretax income (loss) 89,966 151,917 (295 ) (126,210 ) 115,378 Financial Services : Financial services pretax income - - 35,624 779 36,403 Income before income taxes 89,966 151,917 35,329 (125,431 ) 151,781 Provision for income taxes 13,245 (48,613 ) (13,202 ) - (48,570 ) Net income $ 103,211 $ 103,304 $ 22,127 $ (125,431 ) $ 103,211 Other comprehensive income related to available-for-sale securities, net of tax 6,356 - 1,084 (1,084 ) 6,356 Comprehensive income $ 109,567 $ 103,304 $ 23,211 $ (126,515 ) $ 109,56 Year Ended December 31, 2015 Non- Guarantor Guarantor Eliminating Consolidated MDC Subsidiaries Subsidiaries Entries MDC (Dollars in thousands) Homebuilding : Revenues $ - $ 1,860,226 $ - $ - $ 1,860,226 Cost of Sales - (1,551,907 ) (100 ) - (1, 552 ) Inventory impairments - (9,993 ) - - (9,993 ) Gross margin - 298,326 (100 ) - 298,226 Selling, general, and administrative expenses (40,356 ) (185,403 ) - (558 ) (226,317 ) Equity income of subsidiaries 91,079 - - (91,079 ) - Interest and other income 5,914 2,651 8 (585 ) 7,988 Net realized gains (losses) from the sales of marketable securities (1,279 ) - - - (1,279 ) Realized gain from the sale of metropolitan district bond (related party) - - - - - Other expense (6 ) (4,202 ) - - (4,208 ) Other-than-temporary impairment of marketable securities (3,969 ) - - - (3,969 ) Homebuilding pretax income (loss) 51,383 111,372 (92 ) (92,222 ) 70,441 Financial Services : Financial services pretax income - - 29,840 1,143 30,983 Income before income taxes 51,383 111,372 29,748 (91,079 ) 101,424 Provision for income taxes 14,408 (39,128 ) (10,913 ) - (35,633 ) Net income $ 65,791 $ 72,244 $ 18,835 $ (91,079 ) $ 65,791 Other comprehensive income related to available-for-sale securities, net of tax 5,260 - (674 ) 674 5,260 Comprehensive income $ 71,051 $ 72,244 $ 18,161 $ (90,405 ) $ 71,051 </t>
  </si>
  <si>
    <t>Condensed Cash Flow Statement [Table Text Block]</t>
  </si>
  <si>
    <t xml:space="preserve"> Year Ended December 31, 2017 Non- Guarantor Guarantor Eliminating Consolidated MDC Subsidiaries Subsidiaries Entries MDC (Dollars in thousands) Net cash provided by operating activities $ 30,815 $ 3,957 $ 30,700 $ - $ 65,472 Net cash provided by (used in) investing activities 80,822 (454 ) (253 ) (22,325 ) 57,790 Financing activities: Payments from (advances to) subsidiaries - (2,672 ) (19,653 ) 22,325 - Advances on mortgage repurchase facility, net - - (2,145 ) - (2,145 ) Proceeds from issuance of senior notes 146,463 - - - 146,463 Dividend payments (51,897 ) - - - (51,897 ) Payments of deferred financing costs (2,665 ) - - - (2,665 ) Proceeds from exercise of stock options 9,501 - - - 9,501 Net cash provided by (used in) financing activities 101,402 (2,672 ) (21,798 ) 22,325 99,257 Net increase in cash and cash equivalents 213,039 831 8,649 - 222,519 Cash and cash equivalents: Beginning of period 255,679 3,408 23,822 - 282,909 End of period $ 468,718 $ 4,239 $ 32,471 $ - $ 505,428 Year Ended December 31, 2016 Non- Guarantor Guarantor Eliminating Consolidated MDC Subsidiaries Subsidiaries Entries MDC (Dollars in thousands) Net cash provided by (used in) operating activities $ (4,807 ) $ 124,929 $ (4,205 ) $ - $ 115,917 Net cash provided by (used in) investing activities 168,329 (1,481 ) (23,779 ) (133,851 ) 9,218 Financing activities: Payments from (advances to) subsidiaries - (123,137 ) (10,714 ) 133,851 - Advances on mortgage repurchase facility, net - - 25,874 - 25,874 Proceeds from issuance of senior notes - - - - - Dividend payments (49,088 ) - - - (49,088 ) Excess tax benefits from stock-based compensation - - - - - Proceeds from exercise of stock options - - - - - Net cash provided by (used in) financing activities (49,088 ) (123,137 ) 15,160 133,851 (23,214 ) Net increase (decrease) in cash and cash equivalents 114,434 311 (12,824 ) - 101,921 Cash and cash equivalents: Beginning of period 141,245 3,097 36,646 - 180,988 End of period $ 255,679 $ 3,408 $ 23,822 $ - $ 282,909 Year Ended December 31, 2015 Non- Guarantor Guarantor Eliminating Consolidated MDC Subsidiaries Subsidiaries Entries MDC (Dollars in thousands) Net cash provided by (used in) operating activities $ 31,030 $ (16,109 ) $ (14,706 ) $ - $ 215 Net cash provided by (used in) investing activities 38,467 (811 ) 3,260 6,446 47,362 Financing activities: Payments from (advances to) subsidiaries - 17,326 (10,880 ) (6,446 ) - Advances on mortgage repurchase facility, net - - 27,789 - 27,789 Proceeds from the issuance of senior notes - - - - - Dividend payments (48,868 ) - - - (48,868 ) Excess tax benefit from share-based awards - - - - - Proceeds from the exercise of stock options 665 - - - 665 Net cash provided by (used in) financing activities (48,203 ) 17,326 16,909 (6,446 ) (20,414 ) Net increase in cash and cash equivalents 21,294 406 5,463 - 27,163 Cash and cash equivalents: Beginning of period 119,951 2,691 31,183 - 153,825 End of period $ 141,245 $ 3,097 $ 36,646 $ - $ 180,988 </t>
  </si>
  <si>
    <t>Note 1 - Summary of Significant Accounting Policies (Details Textual) - USD ($) $ in Thousands</t>
  </si>
  <si>
    <t>Jan. 01, 2018</t>
  </si>
  <si>
    <t>Earnest Money Deposits</t>
  </si>
  <si>
    <t>Depreciation, Depletion and Amortization</t>
  </si>
  <si>
    <t>Goodwill, Impairment Loss</t>
  </si>
  <si>
    <t>Derivative, Notional Amount</t>
  </si>
  <si>
    <t>Loans Receivable Held-for-sale, Net, Not Part of Disposal Group, Mortgage</t>
  </si>
  <si>
    <t>Derivative, Gain (Loss) on Derivative, Net</t>
  </si>
  <si>
    <t>Gain (Loss) on Sale of Mortgage Loans</t>
  </si>
  <si>
    <t>Land Development and Home Construction Accruals, Current and Noncurrent</t>
  </si>
  <si>
    <t>Accumulated Other Comprehensive Income (Loss), Available-for-sale Securities Adjustment, Net of Tax</t>
  </si>
  <si>
    <t>Income Tax Expense (Benefit)</t>
  </si>
  <si>
    <t>Share-based Compensation Arrangement by Share-based Payment Award, Options, Expirations in Period</t>
  </si>
  <si>
    <t>Expense from Expiration of Stock Options [Member]</t>
  </si>
  <si>
    <t>Accounting Standards Update 2016-01 [Member] | Scenario, Forecast [Member]</t>
  </si>
  <si>
    <t>New Accounting Pronouncement or Change in Accounting Principle, Cumulative Effect of Change on Equity or Net Assets</t>
  </si>
  <si>
    <t>Accounting Standards Update 2016-09 [Member]</t>
  </si>
  <si>
    <t>Interest Rate Lock Commitments [Member]</t>
  </si>
  <si>
    <t>Derivative, Average Fixed Interest Rate</t>
  </si>
  <si>
    <t>4.15%</t>
  </si>
  <si>
    <t>4.11%</t>
  </si>
  <si>
    <t>Minimum [Member]</t>
  </si>
  <si>
    <t>Property, Plant and Equipment, Useful Life</t>
  </si>
  <si>
    <t>2 years</t>
  </si>
  <si>
    <t>Maximum [Member]</t>
  </si>
  <si>
    <t>29 years</t>
  </si>
  <si>
    <t>Note 1 - Summary of Significant Accounting Policies - Cost and Carrying Value of Property and Equipment (Details) - USD ($) $ in Thousands</t>
  </si>
  <si>
    <t>Cost</t>
  </si>
  <si>
    <t>Accumulated Depreciation and Amortization</t>
  </si>
  <si>
    <t>Airplane [Member]</t>
  </si>
  <si>
    <t>Computer, Software and Equipment [Member]</t>
  </si>
  <si>
    <t>Leasehold Improvements [Member]</t>
  </si>
  <si>
    <t>Other Capitalized Property Plant and Equipment [Member]</t>
  </si>
  <si>
    <t>Note 2 - Supplemental Cash Flow Disclosure - Supplemental Disclosures of Cash Flow Information and Non-cash Investing and Financing Activities (Details) - USD ($) $ in Thousands</t>
  </si>
  <si>
    <t>Cash paid for:</t>
  </si>
  <si>
    <t>Interest, net of interest capitalized</t>
  </si>
  <si>
    <t>Income taxes</t>
  </si>
  <si>
    <t>Non-cash investing and financing activities:</t>
  </si>
  <si>
    <t>Unrealized holding gains (losses) on marketable securities, net of tax</t>
  </si>
  <si>
    <t>Note 3 - Segment Reporting (Details Textual) $ in Millions</t>
  </si>
  <si>
    <t>Dec. 31, 2017USD ($)</t>
  </si>
  <si>
    <t>Other Segments [Member]</t>
  </si>
  <si>
    <t>Number of Reportable Segments</t>
  </si>
  <si>
    <t>Homebuilding Segment [Member] | Corporate, Non-Segment [Member]</t>
  </si>
  <si>
    <t>Realized Investment Gains (Losses)</t>
  </si>
  <si>
    <t>Note 3 - Segment Reporting - Reconciliation of Revenue From Segments to Consolidated (Details) - USD ($) $ in Thousands</t>
  </si>
  <si>
    <t>3 Months Ended</t>
  </si>
  <si>
    <t>Sep. 30, 2017</t>
  </si>
  <si>
    <t>Mar. 31, 2017</t>
  </si>
  <si>
    <t>Sep. 30, 2016</t>
  </si>
  <si>
    <t>Jun. 30, 2016</t>
  </si>
  <si>
    <t>Mar. 31, 2016</t>
  </si>
  <si>
    <t>Homebuilding Segment [Member] | Reportable Segment, West [Member]</t>
  </si>
  <si>
    <t>Homebuilding Segment [Member] | Reportable Segment, Mountain [Member]</t>
  </si>
  <si>
    <t>Homebuilding Segment [Member] | Reportable Segment, East [Member]</t>
  </si>
  <si>
    <t>Financial Services Segment [Member] | Mortgage Operations [Member]</t>
  </si>
  <si>
    <t>Financial Services Segment [Member] | Other Financial Services [Member]</t>
  </si>
  <si>
    <t>Note 3 - Segment Reporting - Reconciliation of Pretax Operating Income From Segments to Consolidated (Details) - USD ($) $ in Thousands</t>
  </si>
  <si>
    <t>[1]</t>
  </si>
  <si>
    <t>Homebuilding Segment [Member] | Reportable Segment, West [Member] | Operating Segments [Member]</t>
  </si>
  <si>
    <t>Homebuilding Segment [Member] | Reportable Segment, Mountain [Member] | Operating Segments [Member]</t>
  </si>
  <si>
    <t>Homebuilding Segment [Member] | Reportable Segment, East [Member] | Operating Segments [Member]</t>
  </si>
  <si>
    <t>Financial Services Segment [Member] | Mortgage Operations [Member] | Operating Segments [Member]</t>
  </si>
  <si>
    <t>Financial Services Segment [Member] | Other Financial Services [Member] | Operating Segments [Member]</t>
  </si>
  <si>
    <t>The pretax gain for the year ended December 31, 2017 was driven by $53.6 million in realized gains due to the sales of investments.</t>
  </si>
  <si>
    <t>Note 3 - Segment Reporting - Total Assets (Details) - USD ($) $ in Thousands</t>
  </si>
  <si>
    <t>Assets</t>
  </si>
  <si>
    <t>Note 4 - Earnings Per Share (Details Textual) - shares shares in Millions</t>
  </si>
  <si>
    <t>Dec. 19, 2017</t>
  </si>
  <si>
    <t>Dec. 05, 2017</t>
  </si>
  <si>
    <t>Nov. 20, 2017</t>
  </si>
  <si>
    <t>Dec. 20, 2016</t>
  </si>
  <si>
    <t>Dec. 06, 2016</t>
  </si>
  <si>
    <t>Nov. 21, 2016</t>
  </si>
  <si>
    <t>Stock Dividend Rate, Percentage</t>
  </si>
  <si>
    <t>8.00%</t>
  </si>
  <si>
    <t>5.00%</t>
  </si>
  <si>
    <t>Antidilutive Securities Excluded from Computation of Earnings Per Share, Amount</t>
  </si>
  <si>
    <t>Stock Dividend [Member]</t>
  </si>
  <si>
    <t>Dividends Payable, Date Declared</t>
  </si>
  <si>
    <t>Nov. 20,
		2017</t>
  </si>
  <si>
    <t>Nov. 21,
		2016</t>
  </si>
  <si>
    <t>Dividends Payable, Date Distributed</t>
  </si>
  <si>
    <t>Dec. 19,
		2017</t>
  </si>
  <si>
    <t>Dec. 20,
		2016</t>
  </si>
  <si>
    <t>Dividends Payable, Date of Record</t>
  </si>
  <si>
    <t>Dec. 5,
		2017</t>
  </si>
  <si>
    <t>Dec. 6,
		2016</t>
  </si>
  <si>
    <t>Note 4 - Earnings Per Share - Basic and Diluted Loss Per Share (Details) - USD ($) $ / shares in Units, $ in Thousands</t>
  </si>
  <si>
    <t>Less: distributed earnings allocated to participating securities</t>
  </si>
  <si>
    <t>Less: undistributed earnings allocated to participating securities</t>
  </si>
  <si>
    <t>Net income attributable to common stockholders (numerator for basic earnings per share)</t>
  </si>
  <si>
    <t>Add back: undistributed earnings allocated to participating securities</t>
  </si>
  <si>
    <t>Less: undistributed earnings reallocated to participating securities</t>
  </si>
  <si>
    <t>Numerator for diluted earnings per share under two class method</t>
  </si>
  <si>
    <t>Weighted-average common shares outstanding (in shares)</t>
  </si>
  <si>
    <t>Denominator for diluted earnings per share under two class method (in shares)</t>
  </si>
  <si>
    <t>Basic Earnings Per Common Share (in dollars per share)</t>
  </si>
  <si>
    <t>Diluted Earnings Per Common Share (in dollars per share)</t>
  </si>
  <si>
    <t>Add: dilutive effect of stock options (in shares)</t>
  </si>
  <si>
    <t>Note 5 - Accumulated Other Comprehensive Income - Changes in AOCI (Details) - USD ($) $ in Thousands</t>
  </si>
  <si>
    <t>Beginning balance</t>
  </si>
  <si>
    <t>Ending balance</t>
  </si>
  <si>
    <t>Total ending AOCI</t>
  </si>
  <si>
    <t>Accumulated Net Investment Gain (Loss) Attributable to Parent [Member] | Marketable Securities [Member]</t>
  </si>
  <si>
    <t>Other comprehensive income (loss) before reclassifications</t>
  </si>
  <si>
    <t>Amounts reclassified from AOCI</t>
  </si>
  <si>
    <t>[1],[2]</t>
  </si>
  <si>
    <t>Accumulated Net Investment Gain (Loss) Attributable to Parent [Member] | Metropolitan District Bond Securities [Member]</t>
  </si>
  <si>
    <t>[2]</t>
  </si>
  <si>
    <t>All amounts net-of-tax.</t>
  </si>
  <si>
    <t>See separate table below for details about these reclassifications.</t>
  </si>
  <si>
    <t>Note 5 - Accumulated Other Comprehensive Income - Reclassifications Out of AOCI (Details) - USD ($) $ in Thousands</t>
  </si>
  <si>
    <t>Reclassification out of Accumulated Other Comprehensive Income [Member] | Accumulated Net Investment Gain (Loss) Attributable to Parent [Member]</t>
  </si>
  <si>
    <t>Reclassification out of Accumulated Other Comprehensive Income [Member] | Accumulated Net Investment Gain (Loss) Attributable to Parent [Member] | Homebuilding Segment [Member]</t>
  </si>
  <si>
    <t>Reclassification out of Accumulated Other Comprehensive Income [Member] | Accumulated Net Investment Gain (Loss) Attributable to Parent [Member] | Financial Services Segment [Member]</t>
  </si>
  <si>
    <t>Note 6 - Fair Value Measurements (Details Textual) - USD ($) $ in Thousands</t>
  </si>
  <si>
    <t>9 Months Ended</t>
  </si>
  <si>
    <t>Other than Temporary Impairment Losses, Investments, Portion Recognized in Earnings, Net</t>
  </si>
  <si>
    <t>Available-for-sale Securities, Net Unrealized Gain Position</t>
  </si>
  <si>
    <t>Available-for-sale Securities, Continuous Unrealized Loss Position, Accumulated Loss</t>
  </si>
  <si>
    <t>Loans Receivable Held-for-sale, Mortgage, Unpaid Principal Balance</t>
  </si>
  <si>
    <t>Proceeds from Sale of Available-for-sale Securities</t>
  </si>
  <si>
    <t>State and Municipal Government Obligations, Realized Gain (Loss)</t>
  </si>
  <si>
    <t>Short Term Borrowings Maturity Period</t>
  </si>
  <si>
    <t>30 days</t>
  </si>
  <si>
    <t>Metropolitan District Bond Securities [Member]</t>
  </si>
  <si>
    <t>Available-for-sale Securities, Amortized Cost Basis</t>
  </si>
  <si>
    <t>Fair Value, Inputs, Level 2 [Member]</t>
  </si>
  <si>
    <t>Fair Value, Inputs, Level 2 [Member] | Under Commitment to Sell [Member]</t>
  </si>
  <si>
    <t>Fair Value, Inputs, Level 2 [Member] | Not Under Commitment to Sell [Member]</t>
  </si>
  <si>
    <t>Note 6 - Fair Value Measurements - Fair Value Methods Used for Measuring Fair Values of Financial Instruments on Recurring Basis (Details) - USD ($) $ in Thousands</t>
  </si>
  <si>
    <t>Marketable Securities [Member]</t>
  </si>
  <si>
    <t>Total available-for-sale securities</t>
  </si>
  <si>
    <t>Fair Value, Inputs, Level 1 [Member] | Marketable Securities [Member]</t>
  </si>
  <si>
    <t>Equity securities</t>
  </si>
  <si>
    <t>Debt securities</t>
  </si>
  <si>
    <t>Fair Value, Inputs, Level 3 [Member] | Metropolitan District Bond Securities [Member]</t>
  </si>
  <si>
    <t>Metropolitan district bond securities (related party) (available-for-sale)</t>
  </si>
  <si>
    <t>Note 6 - Fair Value Measurements - Amortized Cost and Estimated Fair Value of Available-for-sale Marketable Securities (Details) - USD ($) $ in Thousands</t>
  </si>
  <si>
    <t>Amortized Cost</t>
  </si>
  <si>
    <t>OTTI</t>
  </si>
  <si>
    <t>Net Amortized Cost</t>
  </si>
  <si>
    <t>Fair Value</t>
  </si>
  <si>
    <t>Homebuilding Segment [Member] | Equity Securities [Member]</t>
  </si>
  <si>
    <t>Homebuilding Segment [Member] | Debt Securities [Member]</t>
  </si>
  <si>
    <t>Homebuilding Segment [Member] | Marketable Securities [Member]</t>
  </si>
  <si>
    <t>Financial Services Segment [Member] | Equity Securities [Member]</t>
  </si>
  <si>
    <t>Note 6 - Fair Value Measurements - Aggregate Fair Value of Securities in Unrealized Loss Positions (Details) $ in Thousands</t>
  </si>
  <si>
    <t>Dec. 31, 2016USD ($)</t>
  </si>
  <si>
    <t>Number of Securities in Loss Position</t>
  </si>
  <si>
    <t>Aggregate Loss Position</t>
  </si>
  <si>
    <t>Aggregate Fair Value of Securities in a Loss Position</t>
  </si>
  <si>
    <t>Note 6 - Fair Value Measurements - Gross Realized Gains and Gross Realized Losses (Details) - USD ($) $ in Thousands</t>
  </si>
  <si>
    <t>Gross realized gains on sales of available-for-sale securities</t>
  </si>
  <si>
    <t>Gross realized losses on sales of available-for-sale securities</t>
  </si>
  <si>
    <t>Net realized gain (loss) on sales of available-for-sale securities</t>
  </si>
  <si>
    <t>Equity Securities [Member]</t>
  </si>
  <si>
    <t>Debt Securities [Member]</t>
  </si>
  <si>
    <t>Note 6 - Fair Value Measurements - Estimated Fair Value of Senior Notes (Details) - USD ($) $ in Thousands</t>
  </si>
  <si>
    <t>Reported Value Measurement [Member]</t>
  </si>
  <si>
    <t>Senior Notes, Carrying Amount</t>
  </si>
  <si>
    <t>Estimate of Fair Value Measurement [Member]</t>
  </si>
  <si>
    <t>Senior Notes, Fair Value</t>
  </si>
  <si>
    <t>Senior Notes 5.625% Due February 2020 [Member] | Reported Value Measurement [Member]</t>
  </si>
  <si>
    <t>Senior Notes 5.625% Due February 2020 [Member] | Estimate of Fair Value Measurement [Member]</t>
  </si>
  <si>
    <t>Senior Notes 5.5% Due January 2024 [Member] | Reported Value Measurement [Member]</t>
  </si>
  <si>
    <t>Senior Notes 5.5% Due January 2024 [Member] | Estimate of Fair Value Measurement [Member]</t>
  </si>
  <si>
    <t>Senior Notes 6% Due January 2043 [Member] | Reported Value Measurement [Member]</t>
  </si>
  <si>
    <t>Senior Notes 6% Due January 2043 [Member] | Estimate of Fair Value Measurement [Member]</t>
  </si>
  <si>
    <t>Note 6 - Fair Value Measurements - Estimated Fair Value of Senior Notes (Details) (Parentheticals) - USD ($) $ in Millions</t>
  </si>
  <si>
    <t>Oct. 16, 2017</t>
  </si>
  <si>
    <t>Senior Notes 5.625% Due February 2020 [Member]</t>
  </si>
  <si>
    <t>Senior Notes, interest rate</t>
  </si>
  <si>
    <t>5.625%</t>
  </si>
  <si>
    <t>Senior Notes, face amount</t>
  </si>
  <si>
    <t>Senior Notes 5.5% Due January 2024 [Member]</t>
  </si>
  <si>
    <t>5.50%</t>
  </si>
  <si>
    <t>Senior Notes 6% Due January 2043 [Member]</t>
  </si>
  <si>
    <t>6.00%</t>
  </si>
  <si>
    <t>Note 7 - Inventories (Details Textual)</t>
  </si>
  <si>
    <t>Sep. 30, 2017USD ($)</t>
  </si>
  <si>
    <t>Jun. 30, 2017USD ($)</t>
  </si>
  <si>
    <t>Mar. 31, 2017USD ($)</t>
  </si>
  <si>
    <t>Sep. 30, 2016USD ($)</t>
  </si>
  <si>
    <t>Jun. 30, 2016USD ($)</t>
  </si>
  <si>
    <t>Mar. 31, 2016USD ($)</t>
  </si>
  <si>
    <t>Dec. 31, 2015USD ($)</t>
  </si>
  <si>
    <t>Sep. 30, 2015USD ($)</t>
  </si>
  <si>
    <t>Jun. 30, 2015USD ($)</t>
  </si>
  <si>
    <t>Mar. 31, 2015USD ($)</t>
  </si>
  <si>
    <t>Inventory Write-down</t>
  </si>
  <si>
    <t>Maryland Division [Member]</t>
  </si>
  <si>
    <t>Number of Projects or Properties With Inventory Impairments During Period</t>
  </si>
  <si>
    <t>Virginia Division [Member]</t>
  </si>
  <si>
    <t>Land Held for Sale [Member]</t>
  </si>
  <si>
    <t>Reportable Segment, East [Member]</t>
  </si>
  <si>
    <t>Reportable Segment, West [Member]</t>
  </si>
  <si>
    <t>Reportable Segment, West [Member] | Land Held for Sale [Member]</t>
  </si>
  <si>
    <t>Reportable Segment, Mountain [Member]</t>
  </si>
  <si>
    <t>Reportable Segment, Mountain [Member] | Land Held for Sale [Member]</t>
  </si>
  <si>
    <t>Note 7 - Inventories - Summary of Inventory (Details) - Homebuilding Segment [Member] - USD ($) $ in Thousands</t>
  </si>
  <si>
    <t>Total Inventories</t>
  </si>
  <si>
    <t>Note 7 - Inventories - Inventory Impairments (Details) - USD ($)</t>
  </si>
  <si>
    <t>Sep. 30, 2015</t>
  </si>
  <si>
    <t>Jun. 30, 2015</t>
  </si>
  <si>
    <t>Mar. 31, 2015</t>
  </si>
  <si>
    <t>Homebuilding Segment [Member] | Housing Completed or Under Construction [Member]</t>
  </si>
  <si>
    <t>Homebuilding Segment [Member] | Land and Land Under Development [Member]</t>
  </si>
  <si>
    <t>Homebuilding Segment [Member] | Reportable Segment, West [Member] | Housing Completed or Under Construction [Member]</t>
  </si>
  <si>
    <t>Homebuilding Segment [Member] | Reportable Segment, West [Member] | Land and Land Under Development [Member]</t>
  </si>
  <si>
    <t>Homebuilding Segment [Member] | Reportable Segment, Mountain [Member] | Housing Completed or Under Construction [Member]</t>
  </si>
  <si>
    <t>Homebuilding Segment [Member] | Reportable Segment, Mountain [Member] | Land and Land Under Development [Member]</t>
  </si>
  <si>
    <t>Homebuilding Segment [Member] | Reportable Segment, East [Member] | Housing Completed or Under Construction [Member]</t>
  </si>
  <si>
    <t>Homebuilding Segment [Member] | Reportable Segment, East [Member] | Land and Land Under Development [Member]</t>
  </si>
  <si>
    <t>Note 7 - Inventories - Fair Value of Impaired Inventory (Details) $ in Thousands</t>
  </si>
  <si>
    <t>Impairment Data; Total Subdivisions Tested</t>
  </si>
  <si>
    <t>Impairment Data; Fair Value of Inventory After Impairments</t>
  </si>
  <si>
    <t>Impairment Data; Number of Subdivisions Impaired</t>
  </si>
  <si>
    <t>Quantitative Data; Discount Rate</t>
  </si>
  <si>
    <t>9.00%</t>
  </si>
  <si>
    <t>10.00%</t>
  </si>
  <si>
    <t>12.00%</t>
  </si>
  <si>
    <t>15.00%</t>
  </si>
  <si>
    <t>18.00%</t>
  </si>
  <si>
    <t>20.00%</t>
  </si>
  <si>
    <t>Note 8 - Capitalization of Interest - Interest Activity (Details) - USD ($) $ in Thousands</t>
  </si>
  <si>
    <t>Homebuilding interest incurred</t>
  </si>
  <si>
    <t>Less: Interest capitalized</t>
  </si>
  <si>
    <t>Homebuilding interest expensed</t>
  </si>
  <si>
    <t>Interest capitalized, beginning of period</t>
  </si>
  <si>
    <t>Plus: Interest capitalized during period</t>
  </si>
  <si>
    <t>Less: Previously capitalized interest included in home and land cost of sales</t>
  </si>
  <si>
    <t>Interest capitalized, end of period</t>
  </si>
  <si>
    <t>Note 9 - Homebuilding Prepaid and Other Assets - Summary of Homebuilding Prepaid and Other Assets (Details) - Homebuilding Segment [Member] - USD ($) $ in Thousands</t>
  </si>
  <si>
    <t>Land option deposits</t>
  </si>
  <si>
    <t>Deferred marketing costs</t>
  </si>
  <si>
    <t>Prepaid expenses</t>
  </si>
  <si>
    <t>Goodwill</t>
  </si>
  <si>
    <t>Deferred debt issuance costs on revolving credit facility, net</t>
  </si>
  <si>
    <t>Other</t>
  </si>
  <si>
    <t>Note 10 - Homebuilding Accrued Liabilities and Financial Services Accounts Payable and Accrued Liabilities - Homebuilding Accrued Liabilities (Details) - USD ($) $ in Thousands</t>
  </si>
  <si>
    <t>Dec. 31, 2014</t>
  </si>
  <si>
    <t>Warranty accrual</t>
  </si>
  <si>
    <t>Accrued compensation and related expenses</t>
  </si>
  <si>
    <t>Accrued interest</t>
  </si>
  <si>
    <t>Construction defect claim reserves</t>
  </si>
  <si>
    <t>Customer and escrow deposits</t>
  </si>
  <si>
    <t>Land development and home construction accruals</t>
  </si>
  <si>
    <t>Other accrued liabilities</t>
  </si>
  <si>
    <t>Total accrued liabilities</t>
  </si>
  <si>
    <t>Note 10 - Homebuilding Accrued Liabilities and Financial Services Accounts Payable and Accrued Liabilities - Financial Services Accounts Payable and Accrued Liabilities (Details) - USD ($) $ in Thousands</t>
  </si>
  <si>
    <t>Insurance reserves</t>
  </si>
  <si>
    <t>Total accounts payable and accrued liabilities</t>
  </si>
  <si>
    <t>Accounts payable and other accrued liabilities</t>
  </si>
  <si>
    <t>Note 11 - Warranty Accrual (Details Textual) - USD ($) $ in Thousands</t>
  </si>
  <si>
    <t>Standard and Extended Product Warranty Accrual, Increase (Decrease) for Preexisting Warranties</t>
  </si>
  <si>
    <t>Note 11 - Warranty Accrual - Warranty Accrual and Payment Activity (Details) - USD ($) $ in Thousands</t>
  </si>
  <si>
    <t>Balance at beginning of period</t>
  </si>
  <si>
    <t>Expense provisions</t>
  </si>
  <si>
    <t>Cash payments</t>
  </si>
  <si>
    <t>Adjustments</t>
  </si>
  <si>
    <t>Balance at end of period</t>
  </si>
  <si>
    <t>Note 12 - Insurance and Construction Defect Claim Reserves (Details Textual) - USD ($) $ in Thousands</t>
  </si>
  <si>
    <t>Increase (Decrease) in Self Insurance Reserve</t>
  </si>
  <si>
    <t>Note 12 - Insurance and Construction Defect Claim Reserves - Summary of Insurance and Defect Claim Reserves Activity (Details) - USD ($) $ in Thousands</t>
  </si>
  <si>
    <t>Cash payments, net of recoveries</t>
  </si>
  <si>
    <t>Note 13 - Income Taxes (Details Textual) - USD ($)</t>
  </si>
  <si>
    <t>Dec. 31, 2018</t>
  </si>
  <si>
    <t>Effective Income Tax Rate Reconciliation, at Federal Statutory Income Tax Rate, Percent</t>
  </si>
  <si>
    <t>35.00%</t>
  </si>
  <si>
    <t>Income Tax Expense (Benefit), Continuing Operations, Adjustment of Deferred Tax (Asset) Liability</t>
  </si>
  <si>
    <t>Deferred Tax Assets, Valuation Allowance</t>
  </si>
  <si>
    <t>Valuation Allowance, Deferred Tax Asset, Increase (Decrease), Amount</t>
  </si>
  <si>
    <t>Liability for Uncertainty in Income Taxes, Current</t>
  </si>
  <si>
    <t>Unrecognized Tax Benefits that Would Impact Effective Tax Rate</t>
  </si>
  <si>
    <t>Unrecognized Tax Benefits, Income Tax Penalties and Interest Expense</t>
  </si>
  <si>
    <t>Decrease in Unrecognized Tax Benefits is Reasonably Possible</t>
  </si>
  <si>
    <t>Domestic Tax Authority [Member]</t>
  </si>
  <si>
    <t>Operating Loss Carryforwards</t>
  </si>
  <si>
    <t>Domestic Tax Authority [Member] | Earliest Tax Year [Member] | Internal Revenue Service (IRS) [Member]</t>
  </si>
  <si>
    <t>Open Tax Year</t>
  </si>
  <si>
    <t>Domestic Tax Authority [Member] | Latest Tax Year [Member] | Internal Revenue Service (IRS) [Member]</t>
  </si>
  <si>
    <t>State and Local Jurisdiction [Member]</t>
  </si>
  <si>
    <t>State and Local Jurisdiction [Member] | Earliest Tax Year [Member]</t>
  </si>
  <si>
    <t>State and Local Jurisdiction [Member] | Latest Tax Year [Member]</t>
  </si>
  <si>
    <t>Scenario, Forecast [Member]</t>
  </si>
  <si>
    <t>21.00%</t>
  </si>
  <si>
    <t>Note 13 - Income Taxes - Summary of Income Tax Expense (Benefit) (Details) - USD ($) $ in Thousands</t>
  </si>
  <si>
    <t>Federal</t>
  </si>
  <si>
    <t>State</t>
  </si>
  <si>
    <t>Total current</t>
  </si>
  <si>
    <t>Total deferred</t>
  </si>
  <si>
    <t>Note 13 - Income Taxes - Summary of Effective Income Tax Rate Reconciliation (Details) - USD ($) $ in Thousands</t>
  </si>
  <si>
    <t>Tax expense computed at federal statutory rate</t>
  </si>
  <si>
    <t>State income tax expense, net of federal benefit</t>
  </si>
  <si>
    <t>Other permanent differences</t>
  </si>
  <si>
    <t>Domestic manufacturing deduction</t>
  </si>
  <si>
    <t>Expiration of state net operating loss</t>
  </si>
  <si>
    <t>Tax expense (benefit) related to an increase (decrease) in unrecognized tax benefits</t>
  </si>
  <si>
    <t>Expiration of stock-based compensation</t>
  </si>
  <si>
    <t>Federal energy credits</t>
  </si>
  <si>
    <t>Rate changes</t>
  </si>
  <si>
    <t>Change in valuation allowance</t>
  </si>
  <si>
    <t>Effective tax (benefit) rate</t>
  </si>
  <si>
    <t>38.30%</t>
  </si>
  <si>
    <t>32.00%</t>
  </si>
  <si>
    <t>35.10%</t>
  </si>
  <si>
    <t>Note 13 - Income Taxes - Components of Deferred Tax Assets and Liabilities (Details) - USD ($) $ in Thousands</t>
  </si>
  <si>
    <t>State net operating loss carryforwards</t>
  </si>
  <si>
    <t>Alternative minimum tax and other tax credit carryforwards</t>
  </si>
  <si>
    <t>Warranty, litigation and other reserves</t>
  </si>
  <si>
    <t>Receivables from related party</t>
  </si>
  <si>
    <t>Accrued compensation</t>
  </si>
  <si>
    <t>Asset impairment charges</t>
  </si>
  <si>
    <t>Inventory, additional costs capitalized for tax purposes</t>
  </si>
  <si>
    <t>Other, net</t>
  </si>
  <si>
    <t>Total deferred tax assets</t>
  </si>
  <si>
    <t>Valuation allowance</t>
  </si>
  <si>
    <t>Total deferred tax assets, net of valuation allowance</t>
  </si>
  <si>
    <t>Property, equipment and other assets</t>
  </si>
  <si>
    <t>Deferred revenue</t>
  </si>
  <si>
    <t>Unrealized gain on marketable securities</t>
  </si>
  <si>
    <t>Total deferred tax liabilities</t>
  </si>
  <si>
    <t>Net deferred tax asset</t>
  </si>
  <si>
    <t>Note 13 - Income Taxes - Liability Associated With Unrecognized Tax Benefits (Details) - USD ($) $ in Thousands</t>
  </si>
  <si>
    <t>Gross unrecognized tax benefits at beginning of year</t>
  </si>
  <si>
    <t>Increases related to prior year tax positions</t>
  </si>
  <si>
    <t>Decreases related to prior year tax positions</t>
  </si>
  <si>
    <t>Lapse of applicable statute of limitations</t>
  </si>
  <si>
    <t>Gross unrecognized tax benefits at end of year</t>
  </si>
  <si>
    <t>Note 14 - Related Party Transactions (Details Textual)</t>
  </si>
  <si>
    <t>Oct. 31, 2026$ / item</t>
  </si>
  <si>
    <t>Nov. 01, 2020$ / item</t>
  </si>
  <si>
    <t>Oct. 31, 2020$ / item</t>
  </si>
  <si>
    <t>Nov. 01, 2016a$ / item</t>
  </si>
  <si>
    <t>Debt Instrument, Fair Value Adjustments</t>
  </si>
  <si>
    <t>Cash Contribution Committed to Charitable Foundation</t>
  </si>
  <si>
    <t>District [Member]</t>
  </si>
  <si>
    <t>Bond Receivable, Amount in Exchange of Land Development Improvement</t>
  </si>
  <si>
    <t>Debt Instrument, Cash Receipts</t>
  </si>
  <si>
    <t>District [Member] | Capital Appreciation Bonds [Member]</t>
  </si>
  <si>
    <t>Investment Owned, at Cost</t>
  </si>
  <si>
    <t>District [Member] | Subordinate Bond [Member]</t>
  </si>
  <si>
    <t>Sublease Agreement [Member] | CVentures, Inc. [Member]</t>
  </si>
  <si>
    <t>Area of Real Estate Property | a</t>
  </si>
  <si>
    <t>Operating Leases, Yearly Rental Rate Per Rentable Square Foot | $ / item</t>
  </si>
  <si>
    <t>Sublease Agreement [Member] | CVentures, Inc. [Member] | Scenario, Forecast [Member]</t>
  </si>
  <si>
    <t>Note 15 - Lines of Credit and Total Debt Obligations (Details Textual) - USD ($) $ in Thousands</t>
  </si>
  <si>
    <t>Dec. 27, 2017</t>
  </si>
  <si>
    <t>Dec. 26, 2017</t>
  </si>
  <si>
    <t>Sep. 29, 2017</t>
  </si>
  <si>
    <t>Aug. 10, 2017</t>
  </si>
  <si>
    <t>Dec. 27, 2016</t>
  </si>
  <si>
    <t>Dec. 26, 2016</t>
  </si>
  <si>
    <t>Dec. 18, 2015</t>
  </si>
  <si>
    <t>May 13, 2013</t>
  </si>
  <si>
    <t>Jan. 10, 2013</t>
  </si>
  <si>
    <t>Letters of Credit Outstanding, Amount</t>
  </si>
  <si>
    <t>Payments of Financing Costs</t>
  </si>
  <si>
    <t>Senior Notes 6% Due January 2043, Issued on October 16, 2017 [Member]</t>
  </si>
  <si>
    <t>Debt Instrument, Interest Rate, Stated Percentage</t>
  </si>
  <si>
    <t>Debt Instrument, Face Amount</t>
  </si>
  <si>
    <t>Debt Instrument, Percentage of Face Value</t>
  </si>
  <si>
    <t>97.00%</t>
  </si>
  <si>
    <t>Proceeds from Issuance of Senior Long-term Debt, Net</t>
  </si>
  <si>
    <t>Debt Instrument, Accrued Interest, Included in Proceeds</t>
  </si>
  <si>
    <t>Senior Notes 6% Due January 2043, Issued on January 10, 2013 [Member]</t>
  </si>
  <si>
    <t>Senior Notes 6% Due January 2043, Issued on May 13, 2013 [Member]</t>
  </si>
  <si>
    <t>Maximum [Member] | Borrowing Base is Required [Member]</t>
  </si>
  <si>
    <t>Line of Credit Facility, Leverage Ratio</t>
  </si>
  <si>
    <t>55.00%</t>
  </si>
  <si>
    <t>Revolving Credit Facility [Member]</t>
  </si>
  <si>
    <t>Line of Credit Facility, Maximum Borrowing Capacity</t>
  </si>
  <si>
    <t>0.00%</t>
  </si>
  <si>
    <t>Debt Instrument, Covenant, Maximum Leverage Ratio</t>
  </si>
  <si>
    <t>Debt Instrument, Covenant, Minimum Common Stock Outstanding Ownership, Percentage</t>
  </si>
  <si>
    <t>50.00%</t>
  </si>
  <si>
    <t>Long-term Line of Credit</t>
  </si>
  <si>
    <t>Line of Credit Facility, Remaining Borrowing Capacity</t>
  </si>
  <si>
    <t>Revolving Credit Facility [Member] | Federal Funds Effective Swap Rate [Member]</t>
  </si>
  <si>
    <t>Debt Instrument, Basis Spread on Variable Rate</t>
  </si>
  <si>
    <t>1.50%</t>
  </si>
  <si>
    <t>Revolving Credit Facility [Member] | Specified Eurocurrency Rate [Member]</t>
  </si>
  <si>
    <t>1.00%</t>
  </si>
  <si>
    <t>Standby Letters of Credit [Member]</t>
  </si>
  <si>
    <t>Mortgage Repurchase Facility [Member] | Warehouse Agreement Borrowings [Member]</t>
  </si>
  <si>
    <t>Line of Credit Facility, Maximum Increase to Borrowing Capacity</t>
  </si>
  <si>
    <t>Warehouse Agreement Borrowings</t>
  </si>
  <si>
    <t>Note 15 - Lines of Credit and Total Debt Obligations - Carrying Amount of Senior Notes (Details) - USD ($) $ in Thousands</t>
  </si>
  <si>
    <t>Senior Notes</t>
  </si>
  <si>
    <t>Note 15 - Lines of Credit and Total Debt Obligations - Carrying Amount of Senior Notes (Details) (Parentheticals) - USD ($) $ in Millions</t>
  </si>
  <si>
    <t>Senior notes, maturity date</t>
  </si>
  <si>
    <t>Feb. 28,
		2020</t>
  </si>
  <si>
    <t>Jan. 31,
		2024</t>
  </si>
  <si>
    <t>Jan. 31,
		2043</t>
  </si>
  <si>
    <t>Note 16 - Commitments and Contingencies (Details Textual) - USD ($) $ in Millions</t>
  </si>
  <si>
    <t>Surety Bonds, Outstanding, Amount</t>
  </si>
  <si>
    <t>Estimated Cost Related to Bonds</t>
  </si>
  <si>
    <t>Estimated Cost Related to Letters of Credit</t>
  </si>
  <si>
    <t>Estimated Litigation Liability</t>
  </si>
  <si>
    <t>Selling, General and Administrative Expenses [Member]</t>
  </si>
  <si>
    <t>Operating Leases, Rent Expense</t>
  </si>
  <si>
    <t>HomeAmerican [Member]</t>
  </si>
  <si>
    <t>Note 16 - Commitments and Contingencies - Summary of Non-cancelable Operating Leases (Details) $ in Thousands</t>
  </si>
  <si>
    <t>Thereafter</t>
  </si>
  <si>
    <t>Note 17 - Concentration of Third-party Mortgage Purchasers - Percent of Mortgage Loans Sold to Third-party Purchasers (Details) - Customer Concentration Risk [Member]</t>
  </si>
  <si>
    <t>PennyMac Loan Services, LLC [Member]</t>
  </si>
  <si>
    <t>Percentage of mortgage loans sold to third-party purchasers</t>
  </si>
  <si>
    <t>17.00%</t>
  </si>
  <si>
    <t>14.00%</t>
  </si>
  <si>
    <t>Wells Fargo Funding, Inc. [Member]</t>
  </si>
  <si>
    <t>13.00%</t>
  </si>
  <si>
    <t>26.00%</t>
  </si>
  <si>
    <t>Fannie Mae [Member]</t>
  </si>
  <si>
    <t>11.00%</t>
  </si>
  <si>
    <t>7.00%</t>
  </si>
  <si>
    <t>Ginnie Mae [Member]</t>
  </si>
  <si>
    <t>JPMorgan Chase Bank, N.A. [Member]</t>
  </si>
  <si>
    <t>Note 18 - Stockholders' Equity (Details Textual) - shares</t>
  </si>
  <si>
    <t>Stock Repurchase Program, Number of Shares Authorized to be Repurchased</t>
  </si>
  <si>
    <t>Treasury Stock, Shares, Acquired</t>
  </si>
  <si>
    <t>Treasury Stock, Shares</t>
  </si>
  <si>
    <t>Note 19 - Equity Incentive and Employee Benefit Plans (Details Textual) - USD ($) $ in Millions</t>
  </si>
  <si>
    <t>Defined Contribution Plan, Cost</t>
  </si>
  <si>
    <t>Equity Incentive Plan 2001 [Member]</t>
  </si>
  <si>
    <t>Share-based Compensation Arrangement by Share-based Payment Award, Expiration Period</t>
  </si>
  <si>
    <t>10 years</t>
  </si>
  <si>
    <t>Common Stock, Capital Shares Reserved for Future Issuance</t>
  </si>
  <si>
    <t>Equity Incentive Plan 2011 [Member]</t>
  </si>
  <si>
    <t>Share-based Compensation Arrangement by Share-based Payment Award, Number of Shares Available for Grant</t>
  </si>
  <si>
    <t>Equity Incentive Plan 2011 [Member] | Employee Stock Option [Member]</t>
  </si>
  <si>
    <t>Share-based Compensation Arrangement by Share-based Payment Award, Award Vesting Period</t>
  </si>
  <si>
    <t>5 years</t>
  </si>
  <si>
    <t>Director Stock Option Plan 2001 [Member]</t>
  </si>
  <si>
    <t>2011 Director Stock Option Plan [Member]</t>
  </si>
  <si>
    <t>2011 Director Stock Option Plan [Member] | Restricted Stock [Member]</t>
  </si>
  <si>
    <t>210 days</t>
  </si>
  <si>
    <t>2011 Director Stock Option Plan [Member] | Nonqualified Stock Option [Member]</t>
  </si>
  <si>
    <t>Share-based Compensation Arrangement by Share-based Payment Award, Maximum Number of Shares Per Employee</t>
  </si>
  <si>
    <t>2011 Director Stock Option Plan [Member] | Stock Options [Member]</t>
  </si>
  <si>
    <t>Share-Based Compensation Arrangement by Share-Based Payment Award, Award Exercisable Period</t>
  </si>
  <si>
    <t>180 days</t>
  </si>
  <si>
    <t>Maximum [Member] | Equity Incentive Plan 2001 [Member]</t>
  </si>
  <si>
    <t>7 years</t>
  </si>
  <si>
    <t>Maximum [Member] | Equity Incentive Plan 2001 [Member] | Restricted Stock [Member]</t>
  </si>
  <si>
    <t>Note 20 - Stock-Based Compensation (Details Textual) - USD ($) $ / shares in Units, $ in Thousands</t>
  </si>
  <si>
    <t>Jul. 25, 2016</t>
  </si>
  <si>
    <t>May 18, 2015</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Exercises in Period</t>
  </si>
  <si>
    <t>Employee Service Share-based Compensation, Nonvested Awards, Compensation Not yet Recognized, Stock Options</t>
  </si>
  <si>
    <t>Share Price</t>
  </si>
  <si>
    <t>Allocated Share-based Compensation Expense</t>
  </si>
  <si>
    <t>Employee Service Share-based Compensation, Tax Benefit from Compensation Expense</t>
  </si>
  <si>
    <t>Employee Service Share-based Compensation, Nonvested Awards, Compensation Cost Not yet Recognized, Period for Recognition</t>
  </si>
  <si>
    <t>1 year 73 days</t>
  </si>
  <si>
    <t>Employee Service Share-based Compensation, Tax Benefit from Exercise of Stock Options</t>
  </si>
  <si>
    <t>Employee Stock Option [Member] | Equity Incentive Plan 2011 [Member]</t>
  </si>
  <si>
    <t>Restricted Stock [Member]</t>
  </si>
  <si>
    <t>2 years 219 days</t>
  </si>
  <si>
    <t>Employee Service Share-based Compensation, Nonvested Awards, Compensation Cost Not yet Recognized</t>
  </si>
  <si>
    <t>Share-based Compensation Arrangement by Share-based Payment Award, Equity Instruments Other than Options, Aggregate Intrinsic Value, Nonvested</t>
  </si>
  <si>
    <t>Share-based Compensation Arrangement by Share-based Payment Award, Equity Instruments Other than Options, Aggregate Intrinsic Value, Vested</t>
  </si>
  <si>
    <t>Performance Shares [Member] | Equity Incentive Plan 2011 [Member] | Granted in 2016 [Member]</t>
  </si>
  <si>
    <t>Performance Shares [Member] | Equity Incentive Plan 2011 [Member] | Granted In 2017 [Member]</t>
  </si>
  <si>
    <t>Performance Shares [Member] | Equity Incentive Plan 2011 [Member] | 5% to 10% Vesting Threshold [Member]</t>
  </si>
  <si>
    <t>Share-based Compensation Arrangement by Share-based Payment Award, Percentage of Target Goal Number of Shares</t>
  </si>
  <si>
    <t>Performance Shares [Member] | Equity Incentive Plan 2011 [Member] | Minimum [Member]</t>
  </si>
  <si>
    <t>3 years</t>
  </si>
  <si>
    <t>Share-based Compensation Arrangement by Share-based Payment Award, Average Gross Margin of Home Sales, Percentage, Minimum</t>
  </si>
  <si>
    <t>Share-based Compensation Arrangement by Share-based Payment Award, Percentage of Performance Revenues that Exceed Base Revenues</t>
  </si>
  <si>
    <t>Performance Shares [Member] | Equity Incentive Plan 2011 [Member] | Minimum [Member] | 5% to 10% Vesting Threshold [Member]</t>
  </si>
  <si>
    <t>Performance Shares [Member] | Equity Incentive Plan 2011 [Member] | Minimum [Member] | 20% Vesting Threshold [Member]</t>
  </si>
  <si>
    <t>Performance Shares [Member] | Equity Incentive Plan 2011 [Member] | Maximum [Member]</t>
  </si>
  <si>
    <t>Performance Shares [Member] | Equity Incentive Plan 2011 [Member] | Maximum [Member] | 5% to 10% Vesting Threshold [Member]</t>
  </si>
  <si>
    <t>Performance Shares [Member] | Equity Incentive Plan 2011 [Member] | Maximum [Member] | 20% Vesting Threshold [Member]</t>
  </si>
  <si>
    <t>200.00%</t>
  </si>
  <si>
    <t>CEO and COO [Member]</t>
  </si>
  <si>
    <t>CEO and COO [Member] | Nonqualified Stock Option [Member] | Equity Incentive Plan 2011 [Member]</t>
  </si>
  <si>
    <t>Sharebased Compensation Arrangement by Sharebased Payment Award Expected to Vest Immediately Threshold Trading Days</t>
  </si>
  <si>
    <t>20 days</t>
  </si>
  <si>
    <t>Sharebased Compensation Arrangement by Sharebased Payment Award Expected to Vest Immediately threshold Consecutive Trading Days</t>
  </si>
  <si>
    <t>Sharebased Compensation Arrangement by Sharebased Payment Award Expected to Vest Immediately Threshold Percentage of Stock Price Trigger</t>
  </si>
  <si>
    <t>120.00%</t>
  </si>
  <si>
    <t>Chief Executive Officer [Member] | Nonqualified Stock Option [Member] | Equity Incentive Plan 2011 [Member]</t>
  </si>
  <si>
    <t>Chief Operating Officer [Member] | Nonqualified Stock Option [Member] | Equity Incentive Plan 2011 [Member]</t>
  </si>
  <si>
    <t>Black-scholes Model [Member]</t>
  </si>
  <si>
    <t>Total options granted in 2015 include a total of 2,268,000 Market-Based options granted to our CEO and COO. See further discussion regarding these grants in the "Market-Based Stock Option Awards" section below.</t>
  </si>
  <si>
    <t>Note 20 - Stock Based Compensation - Fair Value of Share-based Payment Awards (Details) - Employee Stock Option [Member]</t>
  </si>
  <si>
    <t>Expected lives of options (in years) (Year)</t>
  </si>
  <si>
    <t>3 years 328 days</t>
  </si>
  <si>
    <t>Expected volatility</t>
  </si>
  <si>
    <t>32.10%</t>
  </si>
  <si>
    <t>29.60%</t>
  </si>
  <si>
    <t>Risk free interest rate</t>
  </si>
  <si>
    <t>1.60%</t>
  </si>
  <si>
    <t>1.20%</t>
  </si>
  <si>
    <t>Dividend yield rate</t>
  </si>
  <si>
    <t>4.40%</t>
  </si>
  <si>
    <t>3.50%</t>
  </si>
  <si>
    <t>Note 20 - Stock Based Compensation - Stock Option Award Activity (Details) - $ / shares</t>
  </si>
  <si>
    <t>Outstanding, beginning of year (in shares)</t>
  </si>
  <si>
    <t>Outstanding, weighted average exercise price, beginning of year (in dollars per share)</t>
  </si>
  <si>
    <t>Granted (in shares)</t>
  </si>
  <si>
    <t>Granted, weighted-average exercise price (in dollars per share)</t>
  </si>
  <si>
    <t>Exercised (in shares)</t>
  </si>
  <si>
    <t>Exercised, weighted-average exercise price (in dollars per share)</t>
  </si>
  <si>
    <t>Forfeited (in shares)</t>
  </si>
  <si>
    <t>Forfeited, weighted-average exercise price (in dollars per share)</t>
  </si>
  <si>
    <t>Cancelled (in shares)</t>
  </si>
  <si>
    <t>Cancelled, weighted-average exercise price (in dollars per share)</t>
  </si>
  <si>
    <t>Outstanding, end of year (in shares)</t>
  </si>
  <si>
    <t>Outstanding, end of year (in dollars per share)</t>
  </si>
  <si>
    <t>Note 20 - Share Based Compensation - Unvested Stock Award Activity (Details) - $ / shares</t>
  </si>
  <si>
    <t>Outstanding, weigted-average fair value, beginning of year (in dollars per share)</t>
  </si>
  <si>
    <t>Granted, weighted-average fair value (in dollars per share)</t>
  </si>
  <si>
    <t>Vested (in shares)</t>
  </si>
  <si>
    <t>Vested, weighted-average fair value (in dollars per share)</t>
  </si>
  <si>
    <t>Forfeited, weighted-average fair value (in dollars per share)</t>
  </si>
  <si>
    <t>Unvested, end of year (in shares)</t>
  </si>
  <si>
    <t>Unvested, end of year (in dollars per share)</t>
  </si>
  <si>
    <t>Note 20 - Stock Based Compensation - Options Vested and Expected to Vest (Details) $ / shares in Units, $ in Thousands</t>
  </si>
  <si>
    <t>Dec. 31, 2017USD ($)$ / sharesshares</t>
  </si>
  <si>
    <t>Number outstanding (in shares) | shares</t>
  </si>
  <si>
    <t>Weighted-average exercise price (in dollars per share) | $ / shares</t>
  </si>
  <si>
    <t>Aggregate intrinsic value (in thousands) | $</t>
  </si>
  <si>
    <t>Weighted-average remaining contractual term (years) (Year)</t>
  </si>
  <si>
    <t>5 years 21 days</t>
  </si>
  <si>
    <t>5 years 10 days</t>
  </si>
  <si>
    <t>Note 20 - Stock Based Compensation - Outstanding and Exercisable Stock Options (Details)</t>
  </si>
  <si>
    <t>Dec. 31, 2017$ / sharesshares</t>
  </si>
  <si>
    <t>Options Outstanding Number Outstanding (in shares) | shares</t>
  </si>
  <si>
    <t>Options Outstanding Weighted Average Remaining Contractual Life (Year)</t>
  </si>
  <si>
    <t>5 years 29 days</t>
  </si>
  <si>
    <t>Options Outstanding Weighted Average Exercise Price (in dollars per share)</t>
  </si>
  <si>
    <t>Options Exercisable Number Outstanding (in shares) | shares</t>
  </si>
  <si>
    <t>Options Exercisable Weighted Average Remaining Contractual Life (Year)</t>
  </si>
  <si>
    <t>Options Exercisable Weighted Average Exercise Price (in dollars per share)</t>
  </si>
  <si>
    <t>Exercise Price Range 1 [Member]</t>
  </si>
  <si>
    <t>Range of Exercise Price, Lower (in dollars per share)</t>
  </si>
  <si>
    <t>Range of Exercise Price, Upper (in dollars per share)</t>
  </si>
  <si>
    <t>3 years 295 days</t>
  </si>
  <si>
    <t>Exercise Price Range 2 [Member]</t>
  </si>
  <si>
    <t>4 years 226 days</t>
  </si>
  <si>
    <t>4 years 164 days</t>
  </si>
  <si>
    <t>Exercise Price Range 3 [Member]</t>
  </si>
  <si>
    <t>5 years 237 days</t>
  </si>
  <si>
    <t>5 years 233 days</t>
  </si>
  <si>
    <t>Exercise Price Range 4 [Member]</t>
  </si>
  <si>
    <t>2 years 51 days</t>
  </si>
  <si>
    <t>2 years 29 days</t>
  </si>
  <si>
    <t>Note 20 - Stock Based Compensation - Fair Value of Market-based Awards (Details) - Market-Based Awards [Member]</t>
  </si>
  <si>
    <t>27.80%</t>
  </si>
  <si>
    <t>2.20%</t>
  </si>
  <si>
    <t>Note 20 - Stock Based Compensation - Restricted and Unrestricted Stock Award Activity (Details) - $ / shares</t>
  </si>
  <si>
    <t>Unvested, beginning of year (in shares)</t>
  </si>
  <si>
    <t>Unvested, beginning of year (in dollars per share)</t>
  </si>
  <si>
    <t>Fair value per share (in dollars per share)</t>
  </si>
  <si>
    <t>Vested (in dollars per share)</t>
  </si>
  <si>
    <t>Forfeited (in dollars per share)</t>
  </si>
  <si>
    <t>Note 20 - Stock-based Compensation - Performance Stock Units Granted (Details) - USD ($) $ / shares in Units, $ in Thousands</t>
  </si>
  <si>
    <t>Performance Shares [Member] | July 25, 2016 [Member]</t>
  </si>
  <si>
    <t>Maximum potential expense to be recognized</t>
  </si>
  <si>
    <t>Performance Shares [Member] | June 20, 2017 [Member]</t>
  </si>
  <si>
    <t>Performance Shares [Member] | Chief Executive Officer [Member] | July 25, 2016 [Member]</t>
  </si>
  <si>
    <t>Threshold goal, number of PSUs (in shares)</t>
  </si>
  <si>
    <t>Target goal, number of PSUs (in shares)</t>
  </si>
  <si>
    <t>Maximum goal, number of PSUs (in shares)</t>
  </si>
  <si>
    <t>Performance Shares [Member] | Chief Executive Officer [Member] | June 20, 2017 [Member]</t>
  </si>
  <si>
    <t>Performance Shares [Member] | Chief Operating Officer [Member] | July 25, 2016 [Member]</t>
  </si>
  <si>
    <t>Base period revenues</t>
  </si>
  <si>
    <t>Threshold goal, home sale revenues</t>
  </si>
  <si>
    <t>Target goal, home sale revenues</t>
  </si>
  <si>
    <t>Maximum goal, home sale revenues</t>
  </si>
  <si>
    <t>Performance Shares [Member] | Chief Operating Officer [Member] | June 20, 2017 [Member]</t>
  </si>
  <si>
    <t>Performance Shares [Member] | Chief Financial Officer [Member] | July 25, 2016 [Member]</t>
  </si>
  <si>
    <t>Performance Shares [Member] | Chief Financial Officer [Member] | June 20, 2017 [Member]</t>
  </si>
  <si>
    <t>Note 21 - Results of Quarterly Operations (Unaudited) (Restated for Stock Dividends) - Results of Quarterly Operations (Details) - USD ($) $ / shares in Units, $ in Thousands</t>
  </si>
  <si>
    <t>Total revenue</t>
  </si>
  <si>
    <t>Asset impairments</t>
  </si>
  <si>
    <t>Gross margin from home sales (including impairments)</t>
  </si>
  <si>
    <t>17.30%</t>
  </si>
  <si>
    <t>16.30%</t>
  </si>
  <si>
    <t>16.80%</t>
  </si>
  <si>
    <t>15.90%</t>
  </si>
  <si>
    <t>16.10%</t>
  </si>
  <si>
    <t>15.50%</t>
  </si>
  <si>
    <t>16.40%</t>
  </si>
  <si>
    <t>Homebuilding selling, general and administrative expenses</t>
  </si>
  <si>
    <t>Note 22 - Supplemental Guarantor Information (Details Textual)</t>
  </si>
  <si>
    <t>Maximum Percentage of Consolidated Net Worth of Guarantor for Suspension of Guarantee</t>
  </si>
  <si>
    <t>Maximum Aggregate Percentage of Consolidated Net Worth of All Guarantors for Suspension of Guarantee</t>
  </si>
  <si>
    <t>Maximum Aggregate Percentage of Consolidated Net Worth of All Guarantors for Suspension of Guarantee to Permit Cure of Default</t>
  </si>
  <si>
    <t>Note 22 - Supplemental Guarantor Information - Supplemental Condensed Combining Balance Sheet (Details) - USD ($) $ in Thousands</t>
  </si>
  <si>
    <t>Intercompany receivables</t>
  </si>
  <si>
    <t>Investment in subsidiaries</t>
  </si>
  <si>
    <t>Advances and notes payable to parent and subsidiaries</t>
  </si>
  <si>
    <t>Reportable Legal Entities [Member] | Parent Company [Member]</t>
  </si>
  <si>
    <t>Reportable Legal Entities [Member] | Guarantor Subsidiaries [Member]</t>
  </si>
  <si>
    <t>Reportable Legal Entities [Member] | Non-Guarantor Subsidiaries [Member]</t>
  </si>
  <si>
    <t>Reportable Legal Entities [Member] | Homebuilding Segment [Member] | Parent Company [Member]</t>
  </si>
  <si>
    <t>Reportable Legal Entities [Member] | Homebuilding Segment [Member] | Guarantor Subsidiaries [Member]</t>
  </si>
  <si>
    <t>Reportable Legal Entities [Member] | Homebuilding Segment [Member] | Non-Guarantor Subsidiaries [Member]</t>
  </si>
  <si>
    <t>Reportable Legal Entities [Member] | Financial Services Segment [Member] | Parent Company [Member]</t>
  </si>
  <si>
    <t>Reportable Legal Entities [Member] | Financial Services Segment [Member] | Guarantor Subsidiaries [Member]</t>
  </si>
  <si>
    <t>Reportable Legal Entities [Member] | Financial Services Segment [Member] | Non-Guarantor Subsidiaries [Member]</t>
  </si>
  <si>
    <t>Consolidation, Eliminations [Member]</t>
  </si>
  <si>
    <t>Consolidation, Eliminations [Member] | Homebuilding Segment [Member]</t>
  </si>
  <si>
    <t>Consolidation, Eliminations [Member] | Financial Services Segment [Member]</t>
  </si>
  <si>
    <t>Note 22 - Supplemental Guarantor Information - Supplemental Condensed Combining Statements of Operations and Comprehensive Income (Details) - USD ($) $ in Thousands</t>
  </si>
  <si>
    <t>Selling, general, and administrative expenses</t>
  </si>
  <si>
    <t>Pretax income (loss)</t>
  </si>
  <si>
    <t>Other comprehensive income related to available-for-sale securities, net of tax</t>
  </si>
  <si>
    <t>Cost of Sales</t>
  </si>
  <si>
    <t>Equity income of subsidiaries</t>
  </si>
  <si>
    <t>Realized gain from the sale of metropolitan district bond securities (related party)</t>
  </si>
  <si>
    <t>Note 22 - Supplemental Guarantor Information - Supplemental Condensed Combining Statement of Cash Flows (Details) - USD ($) $ in Thousands</t>
  </si>
  <si>
    <t>Net cash provided by (used in) investing activities</t>
  </si>
  <si>
    <t>Payments from (advances to) subsidiaries</t>
  </si>
  <si>
    <t>Excess tax benefits from stock-based compensa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31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B12" s="5" t="n">
        <v>56123228</v>
      </c>
    </row>
    <row r="13" spans="1:3">
      <c r="A13" s="4" t="s">
        <v>20</v>
      </c>
      <c r="C13" s="6" t="n">
        <v>1.5</v>
      </c>
    </row>
    <row r="14" spans="1:3">
      <c r="A14" s="4" t="s">
        <v>21</v>
      </c>
      <c r="B14" s="4" t="s">
        <v>22</v>
      </c>
    </row>
    <row r="15" spans="1:3">
      <c r="A15" s="4" t="s">
        <v>23</v>
      </c>
      <c r="B15" s="4" t="s">
        <v>24</v>
      </c>
    </row>
    <row r="16" spans="1:3">
      <c r="A16" s="4" t="s">
        <v>25</v>
      </c>
      <c r="B16" s="5" t="n">
        <v>2017</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1</v>
      </c>
      <c r="D2" s="2" t="s">
        <v>76</v>
      </c>
    </row>
    <row r="3" spans="1:4">
      <c r="A3" s="4" t="s">
        <v>948</v>
      </c>
      <c r="B3" s="5" t="n">
        <v>204753</v>
      </c>
      <c r="C3" s="5" t="n">
        <v>110772</v>
      </c>
      <c r="D3" s="5" t="n">
        <v>208503</v>
      </c>
    </row>
    <row r="4" spans="1:4">
      <c r="A4" s="4" t="s">
        <v>949</v>
      </c>
      <c r="B4" s="8" t="n">
        <v>21.44</v>
      </c>
      <c r="C4" s="8" t="n">
        <v>26.71</v>
      </c>
      <c r="D4" s="8" t="n">
        <v>28.5</v>
      </c>
    </row>
    <row r="5" spans="1:4">
      <c r="A5" s="4" t="s">
        <v>896</v>
      </c>
      <c r="B5" s="5" t="n">
        <v>148722</v>
      </c>
      <c r="C5" s="5" t="n">
        <v>167079</v>
      </c>
      <c r="D5" s="5" t="n">
        <v>40223</v>
      </c>
    </row>
    <row r="6" spans="1:4">
      <c r="A6" s="4" t="s">
        <v>950</v>
      </c>
      <c r="B6" s="8" t="n">
        <v>29.61</v>
      </c>
      <c r="C6" s="7" t="n">
        <v>22</v>
      </c>
      <c r="D6" s="8" t="n">
        <v>23.31</v>
      </c>
    </row>
    <row r="7" spans="1:4">
      <c r="A7" s="4" t="s">
        <v>909</v>
      </c>
      <c r="B7" s="5" t="n">
        <v>-53125</v>
      </c>
      <c r="C7" s="5" t="n">
        <v>-73098</v>
      </c>
      <c r="D7" s="5" t="n">
        <v>-126688</v>
      </c>
    </row>
    <row r="8" spans="1:4">
      <c r="A8" s="4" t="s">
        <v>951</v>
      </c>
      <c r="B8" s="8" t="n">
        <v>24.38</v>
      </c>
      <c r="C8" s="8" t="n">
        <v>29.01</v>
      </c>
      <c r="D8" s="8" t="n">
        <v>28.98</v>
      </c>
    </row>
    <row r="9" spans="1:4">
      <c r="A9" s="4" t="s">
        <v>900</v>
      </c>
      <c r="B9" s="5" t="n">
        <v>-6470</v>
      </c>
      <c r="C9" s="4" t="s">
        <v>57</v>
      </c>
      <c r="D9" s="5" t="n">
        <v>-11266</v>
      </c>
    </row>
    <row r="10" spans="1:4">
      <c r="A10" s="4" t="s">
        <v>952</v>
      </c>
      <c r="B10" s="8" t="n">
        <v>23.56</v>
      </c>
      <c r="C10" s="8" t="n">
        <v>29.11</v>
      </c>
      <c r="D10" s="8" t="n">
        <v>25.67</v>
      </c>
    </row>
    <row r="11" spans="1:4">
      <c r="A11" s="4" t="s">
        <v>912</v>
      </c>
      <c r="B11" s="5" t="n">
        <v>293880</v>
      </c>
      <c r="C11" s="5" t="n">
        <v>204753</v>
      </c>
      <c r="D11" s="5" t="n">
        <v>110772</v>
      </c>
    </row>
    <row r="12" spans="1:4">
      <c r="A12" s="4" t="s">
        <v>913</v>
      </c>
      <c r="B12" s="8" t="n">
        <v>25.8</v>
      </c>
      <c r="C12" s="8" t="n">
        <v>21.44</v>
      </c>
      <c r="D12" s="8" t="n">
        <v>26.7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1</v>
      </c>
      <c r="D2" s="2" t="s">
        <v>76</v>
      </c>
    </row>
    <row r="3" spans="1:4">
      <c r="A3" s="4" t="s">
        <v>950</v>
      </c>
      <c r="B3" s="8" t="n">
        <v>29.61</v>
      </c>
      <c r="C3" s="7" t="n">
        <v>22</v>
      </c>
      <c r="D3" s="8" t="n">
        <v>23.31</v>
      </c>
    </row>
    <row r="4" spans="1:4">
      <c r="A4" s="4" t="s">
        <v>954</v>
      </c>
    </row>
    <row r="5" spans="1:4">
      <c r="A5" s="4" t="s">
        <v>955</v>
      </c>
      <c r="B5" s="7" t="n">
        <v>10834</v>
      </c>
    </row>
    <row r="6" spans="1:4">
      <c r="A6" s="4" t="s">
        <v>956</v>
      </c>
    </row>
    <row r="7" spans="1:4">
      <c r="A7" s="4" t="s">
        <v>955</v>
      </c>
      <c r="B7" s="7" t="n">
        <v>16070</v>
      </c>
    </row>
    <row r="8" spans="1:4">
      <c r="A8" s="4" t="s">
        <v>957</v>
      </c>
    </row>
    <row r="9" spans="1:4">
      <c r="A9" s="4" t="s">
        <v>958</v>
      </c>
      <c r="B9" s="5" t="n">
        <v>56700</v>
      </c>
    </row>
    <row r="10" spans="1:4">
      <c r="A10" s="4" t="s">
        <v>959</v>
      </c>
      <c r="B10" s="5" t="n">
        <v>113400</v>
      </c>
    </row>
    <row r="11" spans="1:4">
      <c r="A11" s="4" t="s">
        <v>960</v>
      </c>
      <c r="B11" s="5" t="n">
        <v>226800</v>
      </c>
    </row>
    <row r="12" spans="1:4">
      <c r="A12" s="4" t="s">
        <v>950</v>
      </c>
      <c r="B12" s="8" t="n">
        <v>22.93</v>
      </c>
    </row>
    <row r="13" spans="1:4">
      <c r="A13" s="4" t="s">
        <v>955</v>
      </c>
      <c r="B13" s="7" t="n">
        <v>4815</v>
      </c>
    </row>
    <row r="14" spans="1:4">
      <c r="A14" s="4" t="s">
        <v>961</v>
      </c>
    </row>
    <row r="15" spans="1:4">
      <c r="A15" s="4" t="s">
        <v>958</v>
      </c>
      <c r="B15" s="5" t="n">
        <v>59400</v>
      </c>
    </row>
    <row r="16" spans="1:4">
      <c r="A16" s="4" t="s">
        <v>959</v>
      </c>
      <c r="B16" s="5" t="n">
        <v>118800</v>
      </c>
    </row>
    <row r="17" spans="1:4">
      <c r="A17" s="4" t="s">
        <v>960</v>
      </c>
      <c r="B17" s="5" t="n">
        <v>237600</v>
      </c>
    </row>
    <row r="18" spans="1:4">
      <c r="A18" s="4" t="s">
        <v>950</v>
      </c>
      <c r="B18" s="8" t="n">
        <v>30.92</v>
      </c>
    </row>
    <row r="19" spans="1:4">
      <c r="A19" s="4" t="s">
        <v>955</v>
      </c>
      <c r="B19" s="7" t="n">
        <v>7142</v>
      </c>
    </row>
    <row r="20" spans="1:4">
      <c r="A20" s="4" t="s">
        <v>962</v>
      </c>
    </row>
    <row r="21" spans="1:4">
      <c r="A21" s="4" t="s">
        <v>958</v>
      </c>
      <c r="B21" s="5" t="n">
        <v>56700</v>
      </c>
    </row>
    <row r="22" spans="1:4">
      <c r="A22" s="4" t="s">
        <v>959</v>
      </c>
      <c r="B22" s="5" t="n">
        <v>113400</v>
      </c>
    </row>
    <row r="23" spans="1:4">
      <c r="A23" s="4" t="s">
        <v>960</v>
      </c>
      <c r="B23" s="5" t="n">
        <v>226800</v>
      </c>
    </row>
    <row r="24" spans="1:4">
      <c r="A24" s="4" t="s">
        <v>950</v>
      </c>
      <c r="B24" s="8" t="n">
        <v>21.23</v>
      </c>
    </row>
    <row r="25" spans="1:4">
      <c r="A25" s="4" t="s">
        <v>955</v>
      </c>
      <c r="B25" s="7" t="n">
        <v>4815</v>
      </c>
    </row>
    <row r="26" spans="1:4">
      <c r="A26" s="4" t="s">
        <v>963</v>
      </c>
      <c r="B26" s="5" t="n">
        <v>1975000</v>
      </c>
    </row>
    <row r="27" spans="1:4">
      <c r="A27" s="4" t="s">
        <v>964</v>
      </c>
      <c r="B27" s="5" t="n">
        <v>2074000</v>
      </c>
    </row>
    <row r="28" spans="1:4">
      <c r="A28" s="4" t="s">
        <v>965</v>
      </c>
      <c r="B28" s="5" t="n">
        <v>2173000</v>
      </c>
    </row>
    <row r="29" spans="1:4">
      <c r="A29" s="4" t="s">
        <v>966</v>
      </c>
      <c r="B29" s="7" t="n">
        <v>2370000</v>
      </c>
    </row>
    <row r="30" spans="1:4">
      <c r="A30" s="4" t="s">
        <v>967</v>
      </c>
    </row>
    <row r="31" spans="1:4">
      <c r="A31" s="4" t="s">
        <v>958</v>
      </c>
      <c r="B31" s="5" t="n">
        <v>59400</v>
      </c>
    </row>
    <row r="32" spans="1:4">
      <c r="A32" s="4" t="s">
        <v>959</v>
      </c>
      <c r="B32" s="5" t="n">
        <v>118800</v>
      </c>
    </row>
    <row r="33" spans="1:4">
      <c r="A33" s="4" t="s">
        <v>960</v>
      </c>
      <c r="B33" s="5" t="n">
        <v>237600</v>
      </c>
    </row>
    <row r="34" spans="1:4">
      <c r="A34" s="4" t="s">
        <v>950</v>
      </c>
      <c r="B34" s="8" t="n">
        <v>30.06</v>
      </c>
    </row>
    <row r="35" spans="1:4">
      <c r="A35" s="4" t="s">
        <v>955</v>
      </c>
      <c r="B35" s="7" t="n">
        <v>7142</v>
      </c>
    </row>
    <row r="36" spans="1:4">
      <c r="A36" s="4" t="s">
        <v>963</v>
      </c>
      <c r="B36" s="5" t="n">
        <v>2426000</v>
      </c>
    </row>
    <row r="37" spans="1:4">
      <c r="A37" s="4" t="s">
        <v>964</v>
      </c>
      <c r="B37" s="5" t="n">
        <v>2547000</v>
      </c>
    </row>
    <row r="38" spans="1:4">
      <c r="A38" s="4" t="s">
        <v>965</v>
      </c>
      <c r="B38" s="5" t="n">
        <v>2669000</v>
      </c>
    </row>
    <row r="39" spans="1:4">
      <c r="A39" s="4" t="s">
        <v>966</v>
      </c>
      <c r="B39" s="7" t="n">
        <v>2911000</v>
      </c>
    </row>
    <row r="40" spans="1:4">
      <c r="A40" s="4" t="s">
        <v>968</v>
      </c>
    </row>
    <row r="41" spans="1:4">
      <c r="A41" s="4" t="s">
        <v>958</v>
      </c>
      <c r="B41" s="5" t="n">
        <v>14175</v>
      </c>
    </row>
    <row r="42" spans="1:4">
      <c r="A42" s="4" t="s">
        <v>959</v>
      </c>
      <c r="B42" s="5" t="n">
        <v>28350</v>
      </c>
    </row>
    <row r="43" spans="1:4">
      <c r="A43" s="4" t="s">
        <v>960</v>
      </c>
      <c r="B43" s="5" t="n">
        <v>56700</v>
      </c>
    </row>
    <row r="44" spans="1:4">
      <c r="A44" s="4" t="s">
        <v>950</v>
      </c>
      <c r="B44" s="8" t="n">
        <v>22.93</v>
      </c>
    </row>
    <row r="45" spans="1:4">
      <c r="A45" s="4" t="s">
        <v>955</v>
      </c>
      <c r="B45" s="7" t="n">
        <v>1204</v>
      </c>
    </row>
    <row r="46" spans="1:4">
      <c r="A46" s="4" t="s">
        <v>969</v>
      </c>
    </row>
    <row r="47" spans="1:4">
      <c r="A47" s="4" t="s">
        <v>958</v>
      </c>
      <c r="B47" s="5" t="n">
        <v>14850</v>
      </c>
    </row>
    <row r="48" spans="1:4">
      <c r="A48" s="4" t="s">
        <v>959</v>
      </c>
      <c r="B48" s="5" t="n">
        <v>29700</v>
      </c>
    </row>
    <row r="49" spans="1:4">
      <c r="A49" s="4" t="s">
        <v>960</v>
      </c>
      <c r="B49" s="5" t="n">
        <v>59400</v>
      </c>
    </row>
    <row r="50" spans="1:4">
      <c r="A50" s="4" t="s">
        <v>950</v>
      </c>
      <c r="B50" s="8" t="n">
        <v>30.92</v>
      </c>
    </row>
    <row r="51" spans="1:4">
      <c r="A51" s="4" t="s">
        <v>955</v>
      </c>
      <c r="B51" s="7" t="n">
        <v>178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436</v>
      </c>
      <c r="J1" s="2" t="s">
        <v>1</v>
      </c>
    </row>
    <row r="2" spans="1:12">
      <c r="B2" s="2" t="s">
        <v>2</v>
      </c>
      <c r="C2" s="2" t="s">
        <v>437</v>
      </c>
      <c r="D2" s="2" t="s">
        <v>3</v>
      </c>
      <c r="E2" s="2" t="s">
        <v>438</v>
      </c>
      <c r="F2" s="2" t="s">
        <v>31</v>
      </c>
      <c r="G2" s="2" t="s">
        <v>439</v>
      </c>
      <c r="H2" s="2" t="s">
        <v>440</v>
      </c>
      <c r="I2" s="2" t="s">
        <v>441</v>
      </c>
      <c r="J2" s="2" t="s">
        <v>2</v>
      </c>
      <c r="K2" s="2" t="s">
        <v>31</v>
      </c>
      <c r="L2" s="2" t="s">
        <v>76</v>
      </c>
    </row>
    <row r="3" spans="1:12">
      <c r="A3" s="4" t="s">
        <v>971</v>
      </c>
      <c r="B3" s="7" t="n">
        <v>724114</v>
      </c>
      <c r="C3" s="7" t="n">
        <v>603751</v>
      </c>
      <c r="D3" s="7" t="n">
        <v>668044</v>
      </c>
      <c r="E3" s="7" t="n">
        <v>581705</v>
      </c>
      <c r="F3" s="7" t="n">
        <v>736329</v>
      </c>
      <c r="G3" s="7" t="n">
        <v>595420</v>
      </c>
      <c r="H3" s="7" t="n">
        <v>587334</v>
      </c>
      <c r="I3" s="7" t="n">
        <v>407761</v>
      </c>
      <c r="J3" s="7" t="n">
        <v>2577614</v>
      </c>
      <c r="K3" s="7" t="n">
        <v>2326844</v>
      </c>
      <c r="L3" s="7" t="n">
        <v>1909036</v>
      </c>
    </row>
    <row r="4" spans="1:12">
      <c r="A4" s="4" t="s">
        <v>93</v>
      </c>
      <c r="B4" s="5" t="n">
        <v>702649</v>
      </c>
      <c r="C4" s="5" t="n">
        <v>584947</v>
      </c>
      <c r="D4" s="5" t="n">
        <v>647620</v>
      </c>
      <c r="E4" s="5" t="n">
        <v>563479</v>
      </c>
      <c r="F4" s="5" t="n">
        <v>715816</v>
      </c>
      <c r="G4" s="5" t="n">
        <v>575722</v>
      </c>
      <c r="H4" s="5" t="n">
        <v>571195</v>
      </c>
      <c r="I4" s="5" t="n">
        <v>394420</v>
      </c>
    </row>
    <row r="5" spans="1:12">
      <c r="A5" s="4" t="s">
        <v>972</v>
      </c>
      <c r="B5" s="7" t="n">
        <v>-620</v>
      </c>
      <c r="C5" s="7" t="n">
        <v>-4540</v>
      </c>
      <c r="D5" s="4" t="s">
        <v>57</v>
      </c>
      <c r="E5" s="7" t="n">
        <v>-4850</v>
      </c>
      <c r="F5" s="7" t="n">
        <v>-3873</v>
      </c>
      <c r="G5" s="7" t="n">
        <v>-4700</v>
      </c>
      <c r="H5" s="7" t="n">
        <v>-1600</v>
      </c>
      <c r="I5" s="4" t="s">
        <v>57</v>
      </c>
    </row>
    <row r="6" spans="1:12">
      <c r="A6" s="4" t="s">
        <v>973</v>
      </c>
      <c r="B6" s="4" t="s">
        <v>974</v>
      </c>
      <c r="C6" s="4" t="s">
        <v>975</v>
      </c>
      <c r="D6" s="4" t="s">
        <v>976</v>
      </c>
      <c r="E6" s="4" t="s">
        <v>977</v>
      </c>
      <c r="F6" s="4" t="s">
        <v>978</v>
      </c>
      <c r="G6" s="4" t="s">
        <v>979</v>
      </c>
      <c r="H6" s="4" t="s">
        <v>980</v>
      </c>
      <c r="I6" s="4" t="s">
        <v>975</v>
      </c>
    </row>
    <row r="7" spans="1:12">
      <c r="A7" s="4" t="s">
        <v>981</v>
      </c>
      <c r="B7" s="7" t="n">
        <v>81379</v>
      </c>
      <c r="C7" s="7" t="n">
        <v>69102</v>
      </c>
      <c r="D7" s="7" t="n">
        <v>70709</v>
      </c>
      <c r="E7" s="7" t="n">
        <v>66298</v>
      </c>
      <c r="F7" s="7" t="n">
        <v>67919</v>
      </c>
      <c r="G7" s="7" t="n">
        <v>61904</v>
      </c>
      <c r="H7" s="7" t="n">
        <v>64440</v>
      </c>
      <c r="I7" s="7" t="n">
        <v>56277</v>
      </c>
    </row>
    <row r="8" spans="1:12">
      <c r="A8" s="4" t="s">
        <v>82</v>
      </c>
      <c r="B8" s="5" t="n">
        <v>51798</v>
      </c>
      <c r="C8" s="5" t="n">
        <v>89680</v>
      </c>
      <c r="D8" s="5" t="n">
        <v>51894</v>
      </c>
      <c r="E8" s="5" t="n">
        <v>36360</v>
      </c>
      <c r="F8" s="5" t="n">
        <v>58998</v>
      </c>
      <c r="G8" s="5" t="n">
        <v>38052</v>
      </c>
      <c r="H8" s="5" t="n">
        <v>40458</v>
      </c>
      <c r="I8" s="5" t="n">
        <v>14273</v>
      </c>
      <c r="J8" s="5" t="n">
        <v>229732</v>
      </c>
      <c r="K8" s="5" t="n">
        <v>151781</v>
      </c>
      <c r="L8" s="5" t="n">
        <v>101424</v>
      </c>
    </row>
    <row r="9" spans="1:12">
      <c r="A9" s="4" t="s">
        <v>84</v>
      </c>
      <c r="B9" s="7" t="n">
        <v>24552</v>
      </c>
      <c r="C9" s="7" t="n">
        <v>61163</v>
      </c>
      <c r="D9" s="7" t="n">
        <v>33871</v>
      </c>
      <c r="E9" s="7" t="n">
        <v>22249</v>
      </c>
      <c r="F9" s="7" t="n">
        <v>40376</v>
      </c>
      <c r="G9" s="7" t="n">
        <v>26359</v>
      </c>
      <c r="H9" s="7" t="n">
        <v>26913</v>
      </c>
      <c r="I9" s="7" t="n">
        <v>9563</v>
      </c>
      <c r="J9" s="7" t="n">
        <v>141835</v>
      </c>
      <c r="K9" s="7" t="n">
        <v>103211</v>
      </c>
      <c r="L9" s="7" t="n">
        <v>65791</v>
      </c>
    </row>
    <row r="10" spans="1:12">
      <c r="A10" s="4" t="s">
        <v>88</v>
      </c>
      <c r="B10" s="8" t="n">
        <v>0.44</v>
      </c>
      <c r="C10" s="8" t="n">
        <v>1.09</v>
      </c>
      <c r="D10" s="8" t="n">
        <v>0.61</v>
      </c>
      <c r="E10" s="8" t="n">
        <v>0.4</v>
      </c>
      <c r="F10" s="8" t="n">
        <v>0.73</v>
      </c>
      <c r="G10" s="8" t="n">
        <v>0.47</v>
      </c>
      <c r="H10" s="8" t="n">
        <v>0.49</v>
      </c>
      <c r="I10" s="8" t="n">
        <v>0.17</v>
      </c>
      <c r="J10" s="8" t="n">
        <v>2.54</v>
      </c>
      <c r="K10" s="8" t="n">
        <v>1.86</v>
      </c>
      <c r="L10" s="8" t="n">
        <v>1.19</v>
      </c>
    </row>
    <row r="11" spans="1:12">
      <c r="A11" s="4" t="s">
        <v>89</v>
      </c>
      <c r="B11" s="8" t="n">
        <v>0.43</v>
      </c>
      <c r="C11" s="8" t="n">
        <v>1.07</v>
      </c>
      <c r="D11" s="8" t="n">
        <v>0.59</v>
      </c>
      <c r="E11" s="8" t="n">
        <v>0.39</v>
      </c>
      <c r="F11" s="8" t="n">
        <v>0.72</v>
      </c>
      <c r="G11" s="8" t="n">
        <v>0.47</v>
      </c>
      <c r="H11" s="8" t="n">
        <v>0.49</v>
      </c>
      <c r="I11" s="8" t="n">
        <v>0.17</v>
      </c>
      <c r="J11" s="8" t="n">
        <v>2.48</v>
      </c>
      <c r="K11" s="8" t="n">
        <v>1.85</v>
      </c>
      <c r="L11" s="8" t="n">
        <v>1.1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82</v>
      </c>
      <c r="B1" s="2" t="s">
        <v>1</v>
      </c>
    </row>
    <row r="2" spans="1:2">
      <c r="B2" s="2" t="s">
        <v>2</v>
      </c>
    </row>
    <row r="3" spans="1:2">
      <c r="A3" s="4" t="s">
        <v>983</v>
      </c>
      <c r="B3" s="4" t="s">
        <v>466</v>
      </c>
    </row>
    <row r="4" spans="1:2">
      <c r="A4" s="4" t="s">
        <v>984</v>
      </c>
      <c r="B4" s="4" t="s">
        <v>611</v>
      </c>
    </row>
    <row r="5" spans="1:2">
      <c r="A5" s="4" t="s">
        <v>985</v>
      </c>
      <c r="B5" s="4" t="s">
        <v>61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6</v>
      </c>
      <c r="B1" s="2" t="s">
        <v>2</v>
      </c>
      <c r="C1" s="2" t="s">
        <v>31</v>
      </c>
      <c r="D1" s="2" t="s">
        <v>76</v>
      </c>
      <c r="E1" s="2" t="s">
        <v>632</v>
      </c>
    </row>
    <row r="2" spans="1:5">
      <c r="A2" s="4" t="s">
        <v>33</v>
      </c>
      <c r="B2" s="7" t="n">
        <v>505428</v>
      </c>
      <c r="C2" s="7" t="n">
        <v>282909</v>
      </c>
      <c r="D2" s="7" t="n">
        <v>180988</v>
      </c>
      <c r="E2" s="7" t="n">
        <v>153825</v>
      </c>
    </row>
    <row r="3" spans="1:5">
      <c r="A3" s="4" t="s">
        <v>34</v>
      </c>
      <c r="B3" s="5" t="n">
        <v>26439</v>
      </c>
      <c r="C3" s="5" t="n">
        <v>28041</v>
      </c>
    </row>
    <row r="4" spans="1:5">
      <c r="A4" s="4" t="s">
        <v>35</v>
      </c>
      <c r="B4" s="5" t="n">
        <v>41480</v>
      </c>
      <c r="C4" s="5" t="n">
        <v>74888</v>
      </c>
    </row>
    <row r="5" spans="1:5">
      <c r="A5" s="4" t="s">
        <v>36</v>
      </c>
      <c r="B5" s="5" t="n">
        <v>2780292</v>
      </c>
      <c r="C5" s="5" t="n">
        <v>2528589</v>
      </c>
    </row>
    <row r="6" spans="1:5">
      <c r="A6" s="4" t="s">
        <v>37</v>
      </c>
      <c r="B6" s="5" t="n">
        <v>33400</v>
      </c>
      <c r="C6" s="5" t="n">
        <v>42600</v>
      </c>
    </row>
    <row r="7" spans="1:5">
      <c r="A7" s="4" t="s">
        <v>39</v>
      </c>
      <c r="B7" s="5" t="n">
        <v>1373005</v>
      </c>
      <c r="C7" s="5" t="n">
        <v>1208519</v>
      </c>
    </row>
    <row r="8" spans="1:5">
      <c r="A8" s="4" t="s">
        <v>40</v>
      </c>
      <c r="B8" s="5" t="n">
        <v>53101</v>
      </c>
    </row>
    <row r="9" spans="1:5">
      <c r="A9" s="4" t="s">
        <v>47</v>
      </c>
      <c r="B9" s="5" t="n">
        <v>1407287</v>
      </c>
      <c r="C9" s="5" t="n">
        <v>1320070</v>
      </c>
    </row>
    <row r="10" spans="1:5">
      <c r="A10" s="4" t="s">
        <v>48</v>
      </c>
      <c r="B10" s="5" t="n">
        <v>2780292</v>
      </c>
      <c r="C10" s="5" t="n">
        <v>2528589</v>
      </c>
    </row>
    <row r="11" spans="1:5">
      <c r="A11" s="4" t="s">
        <v>49</v>
      </c>
    </row>
    <row r="12" spans="1:5">
      <c r="A12" s="4" t="s">
        <v>33</v>
      </c>
      <c r="B12" s="5" t="n">
        <v>472957</v>
      </c>
      <c r="C12" s="5" t="n">
        <v>259087</v>
      </c>
    </row>
    <row r="13" spans="1:5">
      <c r="A13" s="4" t="s">
        <v>50</v>
      </c>
      <c r="B13" s="5" t="n">
        <v>49634</v>
      </c>
      <c r="C13" s="5" t="n">
        <v>59770</v>
      </c>
    </row>
    <row r="14" spans="1:5">
      <c r="A14" s="4" t="s">
        <v>51</v>
      </c>
      <c r="B14" s="5" t="n">
        <v>8812</v>
      </c>
      <c r="C14" s="5" t="n">
        <v>3778</v>
      </c>
    </row>
    <row r="15" spans="1:5">
      <c r="A15" s="4" t="s">
        <v>52</v>
      </c>
      <c r="B15" s="5" t="n">
        <v>53362</v>
      </c>
      <c r="C15" s="5" t="n">
        <v>42492</v>
      </c>
    </row>
    <row r="16" spans="1:5">
      <c r="A16" s="4" t="s">
        <v>53</v>
      </c>
      <c r="B16" s="5" t="n">
        <v>936685</v>
      </c>
      <c r="C16" s="5" t="n">
        <v>874199</v>
      </c>
    </row>
    <row r="17" spans="1:5">
      <c r="A17" s="4" t="s">
        <v>54</v>
      </c>
      <c r="B17" s="5" t="n">
        <v>893051</v>
      </c>
      <c r="C17" s="5" t="n">
        <v>884615</v>
      </c>
    </row>
    <row r="18" spans="1:5">
      <c r="A18" s="4" t="s">
        <v>592</v>
      </c>
      <c r="B18" s="5" t="n">
        <v>1829736</v>
      </c>
      <c r="C18" s="5" t="n">
        <v>1758814</v>
      </c>
    </row>
    <row r="19" spans="1:5">
      <c r="A19" s="4" t="s">
        <v>987</v>
      </c>
      <c r="B19" s="4" t="s">
        <v>57</v>
      </c>
      <c r="C19" s="4" t="s">
        <v>57</v>
      </c>
    </row>
    <row r="20" spans="1:5">
      <c r="A20" s="4" t="s">
        <v>988</v>
      </c>
      <c r="B20" s="4" t="s">
        <v>57</v>
      </c>
      <c r="C20" s="4" t="s">
        <v>57</v>
      </c>
    </row>
    <row r="21" spans="1:5">
      <c r="A21" s="4" t="s">
        <v>34</v>
      </c>
      <c r="B21" s="5" t="n">
        <v>26439</v>
      </c>
      <c r="C21" s="5" t="n">
        <v>28041</v>
      </c>
    </row>
    <row r="22" spans="1:5">
      <c r="A22" s="4" t="s">
        <v>35</v>
      </c>
      <c r="B22" s="5" t="n">
        <v>41480</v>
      </c>
      <c r="C22" s="5" t="n">
        <v>74888</v>
      </c>
    </row>
    <row r="23" spans="1:5">
      <c r="A23" s="4" t="s">
        <v>56</v>
      </c>
      <c r="B23" s="4" t="s">
        <v>57</v>
      </c>
      <c r="C23" s="5" t="n">
        <v>30162</v>
      </c>
    </row>
    <row r="24" spans="1:5">
      <c r="A24" s="4" t="s">
        <v>58</v>
      </c>
      <c r="B24" s="5" t="n">
        <v>75666</v>
      </c>
      <c r="C24" s="5" t="n">
        <v>60463</v>
      </c>
    </row>
    <row r="25" spans="1:5">
      <c r="A25" s="4" t="s">
        <v>36</v>
      </c>
      <c r="B25" s="5" t="n">
        <v>2558086</v>
      </c>
      <c r="C25" s="5" t="n">
        <v>2317495</v>
      </c>
    </row>
    <row r="26" spans="1:5">
      <c r="A26" s="4" t="s">
        <v>59</v>
      </c>
      <c r="B26" s="5" t="n">
        <v>1220</v>
      </c>
      <c r="C26" s="5" t="n">
        <v>1384</v>
      </c>
    </row>
    <row r="27" spans="1:5">
      <c r="A27" s="4" t="s">
        <v>60</v>
      </c>
      <c r="B27" s="5" t="n">
        <v>39655</v>
      </c>
      <c r="C27" s="5" t="n">
        <v>42088</v>
      </c>
    </row>
    <row r="28" spans="1:5">
      <c r="A28" s="4" t="s">
        <v>61</v>
      </c>
      <c r="B28" s="5" t="n">
        <v>166312</v>
      </c>
      <c r="C28" s="5" t="n">
        <v>144566</v>
      </c>
    </row>
    <row r="29" spans="1:5">
      <c r="A29" s="4" t="s">
        <v>989</v>
      </c>
      <c r="B29" s="4" t="s">
        <v>57</v>
      </c>
      <c r="C29" s="4" t="s">
        <v>57</v>
      </c>
    </row>
    <row r="30" spans="1:5">
      <c r="A30" s="4" t="s">
        <v>62</v>
      </c>
      <c r="B30" s="5" t="n">
        <v>15000</v>
      </c>
      <c r="C30" s="5" t="n">
        <v>15000</v>
      </c>
    </row>
    <row r="31" spans="1:5">
      <c r="A31" s="4" t="s">
        <v>63</v>
      </c>
      <c r="B31" s="5" t="n">
        <v>986597</v>
      </c>
      <c r="C31" s="5" t="n">
        <v>841646</v>
      </c>
    </row>
    <row r="32" spans="1:5">
      <c r="A32" s="4" t="s">
        <v>39</v>
      </c>
      <c r="B32" s="5" t="n">
        <v>1207564</v>
      </c>
      <c r="C32" s="5" t="n">
        <v>1043300</v>
      </c>
    </row>
    <row r="33" spans="1:5">
      <c r="A33" s="4" t="s">
        <v>64</v>
      </c>
    </row>
    <row r="34" spans="1:5">
      <c r="A34" s="4" t="s">
        <v>33</v>
      </c>
      <c r="B34" s="5" t="n">
        <v>32471</v>
      </c>
      <c r="C34" s="5" t="n">
        <v>23822</v>
      </c>
    </row>
    <row r="35" spans="1:5">
      <c r="A35" s="4" t="s">
        <v>50</v>
      </c>
      <c r="B35" s="5" t="n">
        <v>42004</v>
      </c>
      <c r="C35" s="5" t="n">
        <v>36436</v>
      </c>
    </row>
    <row r="36" spans="1:5">
      <c r="A36" s="4" t="s">
        <v>987</v>
      </c>
      <c r="B36" s="4" t="s">
        <v>57</v>
      </c>
      <c r="C36" s="4" t="s">
        <v>57</v>
      </c>
    </row>
    <row r="37" spans="1:5">
      <c r="A37" s="4" t="s">
        <v>36</v>
      </c>
      <c r="B37" s="5" t="n">
        <v>222206</v>
      </c>
      <c r="C37" s="5" t="n">
        <v>211094</v>
      </c>
    </row>
    <row r="38" spans="1:5">
      <c r="A38" s="4" t="s">
        <v>37</v>
      </c>
      <c r="B38" s="5" t="n">
        <v>138114</v>
      </c>
      <c r="C38" s="5" t="n">
        <v>138774</v>
      </c>
    </row>
    <row r="39" spans="1:5">
      <c r="A39" s="4" t="s">
        <v>59</v>
      </c>
      <c r="B39" s="5" t="n">
        <v>9617</v>
      </c>
      <c r="C39" s="5" t="n">
        <v>12062</v>
      </c>
    </row>
    <row r="40" spans="1:5">
      <c r="A40" s="4" t="s">
        <v>989</v>
      </c>
      <c r="B40" s="4" t="s">
        <v>57</v>
      </c>
      <c r="C40" s="4" t="s">
        <v>57</v>
      </c>
    </row>
    <row r="41" spans="1:5">
      <c r="A41" s="4" t="s">
        <v>39</v>
      </c>
      <c r="B41" s="5" t="n">
        <v>165441</v>
      </c>
      <c r="C41" s="5" t="n">
        <v>165219</v>
      </c>
    </row>
    <row r="42" spans="1:5">
      <c r="A42" s="4" t="s">
        <v>40</v>
      </c>
      <c r="B42" s="5" t="n">
        <v>53101</v>
      </c>
      <c r="C42" s="5" t="n">
        <v>50734</v>
      </c>
    </row>
    <row r="43" spans="1:5">
      <c r="A43" s="4" t="s">
        <v>65</v>
      </c>
      <c r="B43" s="5" t="n">
        <v>112340</v>
      </c>
      <c r="C43" s="5" t="n">
        <v>114485</v>
      </c>
    </row>
    <row r="44" spans="1:5">
      <c r="A44" s="4" t="s">
        <v>990</v>
      </c>
    </row>
    <row r="45" spans="1:5">
      <c r="A45" s="4" t="s">
        <v>33</v>
      </c>
      <c r="B45" s="5" t="n">
        <v>468718</v>
      </c>
      <c r="C45" s="5" t="n">
        <v>255679</v>
      </c>
      <c r="D45" s="5" t="n">
        <v>141245</v>
      </c>
      <c r="E45" s="5" t="n">
        <v>119951</v>
      </c>
    </row>
    <row r="46" spans="1:5">
      <c r="A46" s="4" t="s">
        <v>36</v>
      </c>
      <c r="B46" s="5" t="n">
        <v>2497461</v>
      </c>
      <c r="C46" s="5" t="n">
        <v>2226377</v>
      </c>
    </row>
    <row r="47" spans="1:5">
      <c r="A47" s="4" t="s">
        <v>39</v>
      </c>
      <c r="B47" s="5" t="n">
        <v>1090174</v>
      </c>
      <c r="C47" s="5" t="n">
        <v>906307</v>
      </c>
    </row>
    <row r="48" spans="1:5">
      <c r="A48" s="4" t="s">
        <v>40</v>
      </c>
      <c r="B48" s="4" t="s">
        <v>57</v>
      </c>
    </row>
    <row r="49" spans="1:5">
      <c r="A49" s="4" t="s">
        <v>47</v>
      </c>
      <c r="B49" s="5" t="n">
        <v>1407287</v>
      </c>
      <c r="C49" s="5" t="n">
        <v>1320070</v>
      </c>
    </row>
    <row r="50" spans="1:5">
      <c r="A50" s="4" t="s">
        <v>48</v>
      </c>
      <c r="B50" s="5" t="n">
        <v>2497461</v>
      </c>
      <c r="C50" s="5" t="n">
        <v>2226377</v>
      </c>
    </row>
    <row r="51" spans="1:5">
      <c r="A51" s="4" t="s">
        <v>991</v>
      </c>
    </row>
    <row r="52" spans="1:5">
      <c r="A52" s="4" t="s">
        <v>33</v>
      </c>
      <c r="B52" s="5" t="n">
        <v>4239</v>
      </c>
      <c r="C52" s="5" t="n">
        <v>3408</v>
      </c>
      <c r="D52" s="5" t="n">
        <v>3097</v>
      </c>
      <c r="E52" s="5" t="n">
        <v>2691</v>
      </c>
    </row>
    <row r="53" spans="1:5">
      <c r="A53" s="4" t="s">
        <v>36</v>
      </c>
      <c r="B53" s="5" t="n">
        <v>1963300</v>
      </c>
      <c r="C53" s="5" t="n">
        <v>1865792</v>
      </c>
    </row>
    <row r="54" spans="1:5">
      <c r="A54" s="4" t="s">
        <v>39</v>
      </c>
      <c r="B54" s="5" t="n">
        <v>1709792</v>
      </c>
      <c r="C54" s="5" t="n">
        <v>1623979</v>
      </c>
    </row>
    <row r="55" spans="1:5">
      <c r="A55" s="4" t="s">
        <v>40</v>
      </c>
      <c r="B55" s="4" t="s">
        <v>57</v>
      </c>
    </row>
    <row r="56" spans="1:5">
      <c r="A56" s="4" t="s">
        <v>47</v>
      </c>
      <c r="B56" s="5" t="n">
        <v>253508</v>
      </c>
      <c r="C56" s="5" t="n">
        <v>241813</v>
      </c>
    </row>
    <row r="57" spans="1:5">
      <c r="A57" s="4" t="s">
        <v>48</v>
      </c>
      <c r="B57" s="5" t="n">
        <v>1963300</v>
      </c>
      <c r="C57" s="5" t="n">
        <v>1865792</v>
      </c>
    </row>
    <row r="58" spans="1:5">
      <c r="A58" s="4" t="s">
        <v>992</v>
      </c>
    </row>
    <row r="59" spans="1:5">
      <c r="A59" s="4" t="s">
        <v>33</v>
      </c>
      <c r="B59" s="5" t="n">
        <v>32471</v>
      </c>
      <c r="C59" s="5" t="n">
        <v>23822</v>
      </c>
      <c r="D59" s="5" t="n">
        <v>36646</v>
      </c>
      <c r="E59" s="5" t="n">
        <v>31183</v>
      </c>
    </row>
    <row r="60" spans="1:5">
      <c r="A60" s="4" t="s">
        <v>36</v>
      </c>
      <c r="B60" s="5" t="n">
        <v>266254</v>
      </c>
      <c r="C60" s="5" t="n">
        <v>257194</v>
      </c>
    </row>
    <row r="61" spans="1:5">
      <c r="A61" s="4" t="s">
        <v>39</v>
      </c>
      <c r="B61" s="5" t="n">
        <v>202362</v>
      </c>
      <c r="C61" s="5" t="n">
        <v>203793</v>
      </c>
    </row>
    <row r="62" spans="1:5">
      <c r="A62" s="4" t="s">
        <v>40</v>
      </c>
      <c r="B62" s="5" t="n">
        <v>58748</v>
      </c>
    </row>
    <row r="63" spans="1:5">
      <c r="A63" s="4" t="s">
        <v>47</v>
      </c>
      <c r="B63" s="5" t="n">
        <v>63892</v>
      </c>
      <c r="C63" s="5" t="n">
        <v>53401</v>
      </c>
    </row>
    <row r="64" spans="1:5">
      <c r="A64" s="4" t="s">
        <v>48</v>
      </c>
      <c r="B64" s="5" t="n">
        <v>266254</v>
      </c>
      <c r="C64" s="5" t="n">
        <v>257194</v>
      </c>
    </row>
    <row r="65" spans="1:5">
      <c r="A65" s="4" t="s">
        <v>993</v>
      </c>
    </row>
    <row r="66" spans="1:5">
      <c r="A66" s="4" t="s">
        <v>33</v>
      </c>
      <c r="B66" s="5" t="n">
        <v>468718</v>
      </c>
      <c r="C66" s="5" t="n">
        <v>255679</v>
      </c>
    </row>
    <row r="67" spans="1:5">
      <c r="A67" s="4" t="s">
        <v>50</v>
      </c>
      <c r="B67" s="5" t="n">
        <v>49634</v>
      </c>
      <c r="C67" s="5" t="n">
        <v>59770</v>
      </c>
    </row>
    <row r="68" spans="1:5">
      <c r="A68" s="4" t="s">
        <v>51</v>
      </c>
      <c r="B68" s="4" t="s">
        <v>57</v>
      </c>
      <c r="C68" s="4" t="s">
        <v>57</v>
      </c>
    </row>
    <row r="69" spans="1:5">
      <c r="A69" s="4" t="s">
        <v>52</v>
      </c>
      <c r="B69" s="5" t="n">
        <v>8200</v>
      </c>
      <c r="C69" s="5" t="n">
        <v>5380</v>
      </c>
    </row>
    <row r="70" spans="1:5">
      <c r="A70" s="4" t="s">
        <v>53</v>
      </c>
      <c r="B70" s="4" t="s">
        <v>57</v>
      </c>
      <c r="C70" s="4" t="s">
        <v>57</v>
      </c>
    </row>
    <row r="71" spans="1:5">
      <c r="A71" s="4" t="s">
        <v>54</v>
      </c>
      <c r="B71" s="4" t="s">
        <v>57</v>
      </c>
      <c r="C71" s="4" t="s">
        <v>57</v>
      </c>
    </row>
    <row r="72" spans="1:5">
      <c r="A72" s="4" t="s">
        <v>592</v>
      </c>
      <c r="B72" s="4" t="s">
        <v>57</v>
      </c>
      <c r="C72" s="4" t="s">
        <v>57</v>
      </c>
    </row>
    <row r="73" spans="1:5">
      <c r="A73" s="4" t="s">
        <v>987</v>
      </c>
      <c r="B73" s="5" t="n">
        <v>1578830</v>
      </c>
      <c r="C73" s="5" t="n">
        <v>1475291</v>
      </c>
    </row>
    <row r="74" spans="1:5">
      <c r="A74" s="4" t="s">
        <v>988</v>
      </c>
      <c r="B74" s="5" t="n">
        <v>317400</v>
      </c>
      <c r="C74" s="5" t="n">
        <v>295214</v>
      </c>
    </row>
    <row r="75" spans="1:5">
      <c r="A75" s="4" t="s">
        <v>34</v>
      </c>
      <c r="B75" s="5" t="n">
        <v>24557</v>
      </c>
      <c r="C75" s="5" t="n">
        <v>25495</v>
      </c>
    </row>
    <row r="76" spans="1:5">
      <c r="A76" s="4" t="s">
        <v>35</v>
      </c>
      <c r="B76" s="5" t="n">
        <v>42862</v>
      </c>
      <c r="C76" s="5" t="n">
        <v>74119</v>
      </c>
    </row>
    <row r="77" spans="1:5">
      <c r="A77" s="4" t="s">
        <v>56</v>
      </c>
      <c r="B77" s="4" t="s">
        <v>57</v>
      </c>
      <c r="C77" s="5" t="n">
        <v>30162</v>
      </c>
    </row>
    <row r="78" spans="1:5">
      <c r="A78" s="4" t="s">
        <v>58</v>
      </c>
      <c r="B78" s="5" t="n">
        <v>7260</v>
      </c>
      <c r="C78" s="5" t="n">
        <v>5267</v>
      </c>
    </row>
    <row r="79" spans="1:5">
      <c r="A79" s="4" t="s">
        <v>36</v>
      </c>
      <c r="B79" s="5" t="n">
        <v>2497461</v>
      </c>
      <c r="C79" s="5" t="n">
        <v>2226377</v>
      </c>
    </row>
    <row r="80" spans="1:5">
      <c r="A80" s="4" t="s">
        <v>60</v>
      </c>
      <c r="B80" s="4" t="s">
        <v>57</v>
      </c>
      <c r="C80" s="4" t="s">
        <v>57</v>
      </c>
    </row>
    <row r="81" spans="1:5">
      <c r="A81" s="4" t="s">
        <v>61</v>
      </c>
      <c r="B81" s="5" t="n">
        <v>40344</v>
      </c>
      <c r="C81" s="5" t="n">
        <v>1527</v>
      </c>
    </row>
    <row r="82" spans="1:5">
      <c r="A82" s="4" t="s">
        <v>989</v>
      </c>
      <c r="B82" s="5" t="n">
        <v>48233</v>
      </c>
      <c r="C82" s="5" t="n">
        <v>48134</v>
      </c>
    </row>
    <row r="83" spans="1:5">
      <c r="A83" s="4" t="s">
        <v>62</v>
      </c>
      <c r="B83" s="5" t="n">
        <v>15000</v>
      </c>
      <c r="C83" s="5" t="n">
        <v>15000</v>
      </c>
    </row>
    <row r="84" spans="1:5">
      <c r="A84" s="4" t="s">
        <v>63</v>
      </c>
      <c r="B84" s="5" t="n">
        <v>986597</v>
      </c>
      <c r="C84" s="5" t="n">
        <v>841646</v>
      </c>
    </row>
    <row r="85" spans="1:5">
      <c r="A85" s="4" t="s">
        <v>39</v>
      </c>
      <c r="B85" s="5" t="n">
        <v>1090174</v>
      </c>
      <c r="C85" s="5" t="n">
        <v>906307</v>
      </c>
    </row>
    <row r="86" spans="1:5">
      <c r="A86" s="4" t="s">
        <v>994</v>
      </c>
    </row>
    <row r="87" spans="1:5">
      <c r="A87" s="4" t="s">
        <v>33</v>
      </c>
      <c r="B87" s="5" t="n">
        <v>4239</v>
      </c>
      <c r="C87" s="5" t="n">
        <v>3408</v>
      </c>
    </row>
    <row r="88" spans="1:5">
      <c r="A88" s="4" t="s">
        <v>50</v>
      </c>
      <c r="B88" s="4" t="s">
        <v>57</v>
      </c>
      <c r="C88" s="4" t="s">
        <v>57</v>
      </c>
    </row>
    <row r="89" spans="1:5">
      <c r="A89" s="4" t="s">
        <v>51</v>
      </c>
      <c r="B89" s="5" t="n">
        <v>8812</v>
      </c>
      <c r="C89" s="5" t="n">
        <v>3778</v>
      </c>
    </row>
    <row r="90" spans="1:5">
      <c r="A90" s="4" t="s">
        <v>52</v>
      </c>
      <c r="B90" s="5" t="n">
        <v>47422</v>
      </c>
      <c r="C90" s="5" t="n">
        <v>39247</v>
      </c>
    </row>
    <row r="91" spans="1:5">
      <c r="A91" s="4" t="s">
        <v>53</v>
      </c>
      <c r="B91" s="5" t="n">
        <v>936685</v>
      </c>
      <c r="C91" s="5" t="n">
        <v>874199</v>
      </c>
    </row>
    <row r="92" spans="1:5">
      <c r="A92" s="4" t="s">
        <v>54</v>
      </c>
      <c r="B92" s="5" t="n">
        <v>893051</v>
      </c>
      <c r="C92" s="5" t="n">
        <v>884615</v>
      </c>
    </row>
    <row r="93" spans="1:5">
      <c r="A93" s="4" t="s">
        <v>592</v>
      </c>
      <c r="B93" s="5" t="n">
        <v>1829736</v>
      </c>
      <c r="C93" s="5" t="n">
        <v>1758814</v>
      </c>
    </row>
    <row r="94" spans="1:5">
      <c r="A94" s="4" t="s">
        <v>987</v>
      </c>
      <c r="B94" s="5" t="n">
        <v>2803</v>
      </c>
      <c r="C94" s="5" t="n">
        <v>2803</v>
      </c>
    </row>
    <row r="95" spans="1:5">
      <c r="A95" s="4" t="s">
        <v>988</v>
      </c>
      <c r="B95" s="4" t="s">
        <v>57</v>
      </c>
      <c r="C95" s="4" t="s">
        <v>57</v>
      </c>
    </row>
    <row r="96" spans="1:5">
      <c r="A96" s="4" t="s">
        <v>34</v>
      </c>
      <c r="B96" s="5" t="n">
        <v>1882</v>
      </c>
      <c r="C96" s="5" t="n">
        <v>2546</v>
      </c>
    </row>
    <row r="97" spans="1:5">
      <c r="A97" s="4" t="s">
        <v>35</v>
      </c>
      <c r="B97" s="4" t="s">
        <v>57</v>
      </c>
      <c r="C97" s="4" t="s">
        <v>57</v>
      </c>
    </row>
    <row r="98" spans="1:5">
      <c r="A98" s="4" t="s">
        <v>56</v>
      </c>
      <c r="B98" s="4" t="s">
        <v>57</v>
      </c>
      <c r="C98" s="4" t="s">
        <v>57</v>
      </c>
    </row>
    <row r="99" spans="1:5">
      <c r="A99" s="4" t="s">
        <v>58</v>
      </c>
      <c r="B99" s="5" t="n">
        <v>68406</v>
      </c>
      <c r="C99" s="5" t="n">
        <v>55196</v>
      </c>
    </row>
    <row r="100" spans="1:5">
      <c r="A100" s="4" t="s">
        <v>36</v>
      </c>
      <c r="B100" s="5" t="n">
        <v>1963300</v>
      </c>
      <c r="C100" s="5" t="n">
        <v>1865792</v>
      </c>
    </row>
    <row r="101" spans="1:5">
      <c r="A101" s="4" t="s">
        <v>60</v>
      </c>
      <c r="B101" s="5" t="n">
        <v>39655</v>
      </c>
      <c r="C101" s="5" t="n">
        <v>42088</v>
      </c>
    </row>
    <row r="102" spans="1:5">
      <c r="A102" s="4" t="s">
        <v>61</v>
      </c>
      <c r="B102" s="5" t="n">
        <v>122544</v>
      </c>
      <c r="C102" s="5" t="n">
        <v>136615</v>
      </c>
    </row>
    <row r="103" spans="1:5">
      <c r="A103" s="4" t="s">
        <v>989</v>
      </c>
      <c r="B103" s="5" t="n">
        <v>1547593</v>
      </c>
      <c r="C103" s="5" t="n">
        <v>1445276</v>
      </c>
    </row>
    <row r="104" spans="1:5">
      <c r="A104" s="4" t="s">
        <v>62</v>
      </c>
      <c r="B104" s="4" t="s">
        <v>57</v>
      </c>
      <c r="C104" s="4" t="s">
        <v>57</v>
      </c>
    </row>
    <row r="105" spans="1:5">
      <c r="A105" s="4" t="s">
        <v>63</v>
      </c>
      <c r="B105" s="4" t="s">
        <v>57</v>
      </c>
      <c r="C105" s="4" t="s">
        <v>57</v>
      </c>
    </row>
    <row r="106" spans="1:5">
      <c r="A106" s="4" t="s">
        <v>39</v>
      </c>
      <c r="B106" s="5" t="n">
        <v>1709792</v>
      </c>
      <c r="C106" s="5" t="n">
        <v>1623979</v>
      </c>
    </row>
    <row r="107" spans="1:5">
      <c r="A107" s="4" t="s">
        <v>995</v>
      </c>
    </row>
    <row r="108" spans="1:5">
      <c r="A108" s="4" t="s">
        <v>33</v>
      </c>
      <c r="B108" s="4" t="s">
        <v>57</v>
      </c>
      <c r="C108" s="4" t="s">
        <v>57</v>
      </c>
    </row>
    <row r="109" spans="1:5">
      <c r="A109" s="4" t="s">
        <v>50</v>
      </c>
      <c r="B109" s="4" t="s">
        <v>57</v>
      </c>
      <c r="C109" s="4" t="s">
        <v>57</v>
      </c>
    </row>
    <row r="110" spans="1:5">
      <c r="A110" s="4" t="s">
        <v>51</v>
      </c>
      <c r="B110" s="4" t="s">
        <v>57</v>
      </c>
      <c r="C110" s="4" t="s">
        <v>57</v>
      </c>
    </row>
    <row r="111" spans="1:5">
      <c r="A111" s="4" t="s">
        <v>52</v>
      </c>
      <c r="B111" s="4" t="s">
        <v>57</v>
      </c>
      <c r="C111" s="4" t="s">
        <v>57</v>
      </c>
    </row>
    <row r="112" spans="1:5">
      <c r="A112" s="4" t="s">
        <v>53</v>
      </c>
      <c r="B112" s="4" t="s">
        <v>57</v>
      </c>
      <c r="C112" s="4" t="s">
        <v>57</v>
      </c>
    </row>
    <row r="113" spans="1:5">
      <c r="A113" s="4" t="s">
        <v>54</v>
      </c>
      <c r="B113" s="4" t="s">
        <v>57</v>
      </c>
      <c r="C113" s="4" t="s">
        <v>57</v>
      </c>
    </row>
    <row r="114" spans="1:5">
      <c r="A114" s="4" t="s">
        <v>592</v>
      </c>
      <c r="B114" s="4" t="s">
        <v>57</v>
      </c>
      <c r="C114" s="4" t="s">
        <v>57</v>
      </c>
    </row>
    <row r="115" spans="1:5">
      <c r="A115" s="4" t="s">
        <v>987</v>
      </c>
      <c r="B115" s="5" t="n">
        <v>5291</v>
      </c>
      <c r="C115" s="5" t="n">
        <v>5289</v>
      </c>
    </row>
    <row r="116" spans="1:5">
      <c r="A116" s="4" t="s">
        <v>988</v>
      </c>
      <c r="B116" s="4" t="s">
        <v>57</v>
      </c>
      <c r="C116" s="4" t="s">
        <v>57</v>
      </c>
    </row>
    <row r="117" spans="1:5">
      <c r="A117" s="4" t="s">
        <v>34</v>
      </c>
      <c r="B117" s="4" t="s">
        <v>57</v>
      </c>
      <c r="C117" s="4" t="s">
        <v>57</v>
      </c>
    </row>
    <row r="118" spans="1:5">
      <c r="A118" s="4" t="s">
        <v>35</v>
      </c>
      <c r="B118" s="4" t="s">
        <v>57</v>
      </c>
      <c r="C118" s="4" t="s">
        <v>57</v>
      </c>
    </row>
    <row r="119" spans="1:5">
      <c r="A119" s="4" t="s">
        <v>56</v>
      </c>
      <c r="B119" s="4" t="s">
        <v>57</v>
      </c>
      <c r="C119" s="4" t="s">
        <v>57</v>
      </c>
    </row>
    <row r="120" spans="1:5">
      <c r="A120" s="4" t="s">
        <v>58</v>
      </c>
      <c r="B120" s="4" t="s">
        <v>57</v>
      </c>
      <c r="C120" s="4" t="s">
        <v>57</v>
      </c>
    </row>
    <row r="121" spans="1:5">
      <c r="A121" s="4" t="s">
        <v>36</v>
      </c>
      <c r="B121" s="5" t="n">
        <v>5291</v>
      </c>
      <c r="C121" s="5" t="n">
        <v>5289</v>
      </c>
    </row>
    <row r="122" spans="1:5">
      <c r="A122" s="4" t="s">
        <v>60</v>
      </c>
      <c r="B122" s="4" t="s">
        <v>57</v>
      </c>
      <c r="C122" s="4" t="s">
        <v>57</v>
      </c>
    </row>
    <row r="123" spans="1:5">
      <c r="A123" s="4" t="s">
        <v>61</v>
      </c>
      <c r="B123" s="5" t="n">
        <v>37</v>
      </c>
      <c r="C123" s="5" t="n">
        <v>143</v>
      </c>
    </row>
    <row r="124" spans="1:5">
      <c r="A124" s="4" t="s">
        <v>989</v>
      </c>
      <c r="B124" s="5" t="n">
        <v>27015</v>
      </c>
      <c r="C124" s="5" t="n">
        <v>26266</v>
      </c>
    </row>
    <row r="125" spans="1:5">
      <c r="A125" s="4" t="s">
        <v>62</v>
      </c>
      <c r="B125" s="4" t="s">
        <v>57</v>
      </c>
      <c r="C125" s="4" t="s">
        <v>57</v>
      </c>
    </row>
    <row r="126" spans="1:5">
      <c r="A126" s="4" t="s">
        <v>63</v>
      </c>
      <c r="B126" s="4" t="s">
        <v>57</v>
      </c>
      <c r="C126" s="4" t="s">
        <v>57</v>
      </c>
    </row>
    <row r="127" spans="1:5">
      <c r="A127" s="4" t="s">
        <v>39</v>
      </c>
      <c r="B127" s="5" t="n">
        <v>27052</v>
      </c>
      <c r="C127" s="5" t="n">
        <v>26409</v>
      </c>
    </row>
    <row r="128" spans="1:5">
      <c r="A128" s="4" t="s">
        <v>996</v>
      </c>
    </row>
    <row r="129" spans="1:5">
      <c r="A129" s="4" t="s">
        <v>33</v>
      </c>
      <c r="B129" s="4" t="s">
        <v>57</v>
      </c>
      <c r="C129" s="4" t="s">
        <v>57</v>
      </c>
    </row>
    <row r="130" spans="1:5">
      <c r="A130" s="4" t="s">
        <v>50</v>
      </c>
      <c r="B130" s="4" t="s">
        <v>57</v>
      </c>
      <c r="C130" s="4" t="s">
        <v>57</v>
      </c>
    </row>
    <row r="131" spans="1:5">
      <c r="A131" s="4" t="s">
        <v>987</v>
      </c>
      <c r="B131" s="4" t="s">
        <v>57</v>
      </c>
      <c r="C131" s="4" t="s">
        <v>57</v>
      </c>
    </row>
    <row r="132" spans="1:5">
      <c r="A132" s="4" t="s">
        <v>36</v>
      </c>
      <c r="B132" s="4" t="s">
        <v>57</v>
      </c>
      <c r="C132" s="4" t="s">
        <v>57</v>
      </c>
    </row>
    <row r="133" spans="1:5">
      <c r="A133" s="4" t="s">
        <v>37</v>
      </c>
      <c r="B133" s="4" t="s">
        <v>57</v>
      </c>
      <c r="C133" s="4" t="s">
        <v>57</v>
      </c>
    </row>
    <row r="134" spans="1:5">
      <c r="A134" s="4" t="s">
        <v>59</v>
      </c>
      <c r="B134" s="4" t="s">
        <v>57</v>
      </c>
      <c r="C134" s="4" t="s">
        <v>57</v>
      </c>
    </row>
    <row r="135" spans="1:5">
      <c r="A135" s="4" t="s">
        <v>989</v>
      </c>
      <c r="B135" s="4" t="s">
        <v>57</v>
      </c>
      <c r="C135" s="4" t="s">
        <v>57</v>
      </c>
    </row>
    <row r="136" spans="1:5">
      <c r="A136" s="4" t="s">
        <v>39</v>
      </c>
      <c r="B136" s="4" t="s">
        <v>57</v>
      </c>
      <c r="C136" s="4" t="s">
        <v>57</v>
      </c>
    </row>
    <row r="137" spans="1:5">
      <c r="A137" s="4" t="s">
        <v>40</v>
      </c>
      <c r="C137" s="4" t="s">
        <v>57</v>
      </c>
    </row>
    <row r="138" spans="1:5">
      <c r="A138" s="4" t="s">
        <v>65</v>
      </c>
      <c r="B138" s="4" t="s">
        <v>57</v>
      </c>
      <c r="C138" s="4" t="s">
        <v>57</v>
      </c>
    </row>
    <row r="139" spans="1:5">
      <c r="A139" s="4" t="s">
        <v>997</v>
      </c>
    </row>
    <row r="140" spans="1:5">
      <c r="A140" s="4" t="s">
        <v>33</v>
      </c>
      <c r="B140" s="4" t="s">
        <v>57</v>
      </c>
      <c r="C140" s="4" t="s">
        <v>57</v>
      </c>
    </row>
    <row r="141" spans="1:5">
      <c r="A141" s="4" t="s">
        <v>50</v>
      </c>
      <c r="B141" s="4" t="s">
        <v>57</v>
      </c>
      <c r="C141" s="4" t="s">
        <v>57</v>
      </c>
    </row>
    <row r="142" spans="1:5">
      <c r="A142" s="4" t="s">
        <v>987</v>
      </c>
      <c r="B142" s="4" t="s">
        <v>57</v>
      </c>
      <c r="C142" s="4" t="s">
        <v>57</v>
      </c>
    </row>
    <row r="143" spans="1:5">
      <c r="A143" s="4" t="s">
        <v>36</v>
      </c>
      <c r="B143" s="4" t="s">
        <v>57</v>
      </c>
      <c r="C143" s="4" t="s">
        <v>57</v>
      </c>
    </row>
    <row r="144" spans="1:5">
      <c r="A144" s="4" t="s">
        <v>37</v>
      </c>
      <c r="B144" s="4" t="s">
        <v>57</v>
      </c>
      <c r="C144" s="4" t="s">
        <v>57</v>
      </c>
    </row>
    <row r="145" spans="1:5">
      <c r="A145" s="4" t="s">
        <v>59</v>
      </c>
      <c r="B145" s="4" t="s">
        <v>57</v>
      </c>
      <c r="C145" s="4" t="s">
        <v>57</v>
      </c>
    </row>
    <row r="146" spans="1:5">
      <c r="A146" s="4" t="s">
        <v>989</v>
      </c>
      <c r="B146" s="4" t="s">
        <v>57</v>
      </c>
      <c r="C146" s="4" t="s">
        <v>57</v>
      </c>
    </row>
    <row r="147" spans="1:5">
      <c r="A147" s="4" t="s">
        <v>39</v>
      </c>
      <c r="B147" s="4" t="s">
        <v>57</v>
      </c>
      <c r="C147" s="4" t="s">
        <v>57</v>
      </c>
    </row>
    <row r="148" spans="1:5">
      <c r="A148" s="4" t="s">
        <v>40</v>
      </c>
      <c r="C148" s="4" t="s">
        <v>57</v>
      </c>
    </row>
    <row r="149" spans="1:5">
      <c r="A149" s="4" t="s">
        <v>65</v>
      </c>
      <c r="B149" s="4" t="s">
        <v>57</v>
      </c>
      <c r="C149" s="4" t="s">
        <v>57</v>
      </c>
    </row>
    <row r="150" spans="1:5">
      <c r="A150" s="4" t="s">
        <v>998</v>
      </c>
    </row>
    <row r="151" spans="1:5">
      <c r="A151" s="4" t="s">
        <v>33</v>
      </c>
      <c r="B151" s="5" t="n">
        <v>32471</v>
      </c>
      <c r="C151" s="5" t="n">
        <v>23822</v>
      </c>
    </row>
    <row r="152" spans="1:5">
      <c r="A152" s="4" t="s">
        <v>50</v>
      </c>
      <c r="B152" s="5" t="n">
        <v>42004</v>
      </c>
      <c r="C152" s="5" t="n">
        <v>36436</v>
      </c>
    </row>
    <row r="153" spans="1:5">
      <c r="A153" s="4" t="s">
        <v>987</v>
      </c>
      <c r="B153" s="5" t="n">
        <v>40139</v>
      </c>
      <c r="C153" s="5" t="n">
        <v>40042</v>
      </c>
    </row>
    <row r="154" spans="1:5">
      <c r="A154" s="4" t="s">
        <v>36</v>
      </c>
      <c r="B154" s="5" t="n">
        <v>260963</v>
      </c>
      <c r="C154" s="5" t="n">
        <v>251905</v>
      </c>
    </row>
    <row r="155" spans="1:5">
      <c r="A155" s="4" t="s">
        <v>37</v>
      </c>
      <c r="B155" s="5" t="n">
        <v>138114</v>
      </c>
      <c r="C155" s="5" t="n">
        <v>138774</v>
      </c>
    </row>
    <row r="156" spans="1:5">
      <c r="A156" s="4" t="s">
        <v>59</v>
      </c>
      <c r="B156" s="5" t="n">
        <v>8235</v>
      </c>
      <c r="C156" s="5" t="n">
        <v>12831</v>
      </c>
    </row>
    <row r="157" spans="1:5">
      <c r="A157" s="4" t="s">
        <v>989</v>
      </c>
      <c r="B157" s="5" t="n">
        <v>4222</v>
      </c>
      <c r="C157" s="5" t="n">
        <v>3749</v>
      </c>
    </row>
    <row r="158" spans="1:5">
      <c r="A158" s="4" t="s">
        <v>39</v>
      </c>
      <c r="B158" s="5" t="n">
        <v>175310</v>
      </c>
      <c r="C158" s="5" t="n">
        <v>177384</v>
      </c>
    </row>
    <row r="159" spans="1:5">
      <c r="A159" s="4" t="s">
        <v>40</v>
      </c>
      <c r="C159" s="5" t="n">
        <v>59150</v>
      </c>
    </row>
    <row r="160" spans="1:5">
      <c r="A160" s="4" t="s">
        <v>65</v>
      </c>
      <c r="B160" s="5" t="n">
        <v>112340</v>
      </c>
      <c r="C160" s="5" t="n">
        <v>114485</v>
      </c>
    </row>
    <row r="161" spans="1:5">
      <c r="A161" s="4" t="s">
        <v>999</v>
      </c>
    </row>
    <row r="162" spans="1:5">
      <c r="A162" s="4" t="s">
        <v>33</v>
      </c>
      <c r="B162" s="4" t="s">
        <v>57</v>
      </c>
      <c r="C162" s="4" t="s">
        <v>57</v>
      </c>
      <c r="D162" s="4" t="s">
        <v>57</v>
      </c>
      <c r="E162" s="4" t="s">
        <v>57</v>
      </c>
    </row>
    <row r="163" spans="1:5">
      <c r="A163" s="4" t="s">
        <v>36</v>
      </c>
      <c r="B163" s="5" t="n">
        <v>-1946723</v>
      </c>
      <c r="C163" s="5" t="n">
        <v>-1820774</v>
      </c>
    </row>
    <row r="164" spans="1:5">
      <c r="A164" s="4" t="s">
        <v>39</v>
      </c>
      <c r="B164" s="5" t="n">
        <v>-1629323</v>
      </c>
      <c r="C164" s="5" t="n">
        <v>-1525560</v>
      </c>
    </row>
    <row r="165" spans="1:5">
      <c r="A165" s="4" t="s">
        <v>40</v>
      </c>
      <c r="B165" s="5" t="n">
        <v>-5647</v>
      </c>
    </row>
    <row r="166" spans="1:5">
      <c r="A166" s="4" t="s">
        <v>47</v>
      </c>
      <c r="B166" s="5" t="n">
        <v>-317400</v>
      </c>
      <c r="C166" s="5" t="n">
        <v>-295214</v>
      </c>
    </row>
    <row r="167" spans="1:5">
      <c r="A167" s="4" t="s">
        <v>48</v>
      </c>
      <c r="B167" s="5" t="n">
        <v>-1946723</v>
      </c>
      <c r="C167" s="5" t="n">
        <v>-1820774</v>
      </c>
    </row>
    <row r="168" spans="1:5">
      <c r="A168" s="4" t="s">
        <v>1000</v>
      </c>
    </row>
    <row r="169" spans="1:5">
      <c r="A169" s="4" t="s">
        <v>33</v>
      </c>
      <c r="B169" s="4" t="s">
        <v>57</v>
      </c>
      <c r="C169" s="4" t="s">
        <v>57</v>
      </c>
    </row>
    <row r="170" spans="1:5">
      <c r="A170" s="4" t="s">
        <v>50</v>
      </c>
      <c r="B170" s="4" t="s">
        <v>57</v>
      </c>
      <c r="C170" s="4" t="s">
        <v>57</v>
      </c>
    </row>
    <row r="171" spans="1:5">
      <c r="A171" s="4" t="s">
        <v>51</v>
      </c>
      <c r="B171" s="4" t="s">
        <v>57</v>
      </c>
      <c r="C171" s="4" t="s">
        <v>57</v>
      </c>
    </row>
    <row r="172" spans="1:5">
      <c r="A172" s="4" t="s">
        <v>52</v>
      </c>
      <c r="B172" s="5" t="n">
        <v>-2260</v>
      </c>
      <c r="C172" s="5" t="n">
        <v>-2135</v>
      </c>
    </row>
    <row r="173" spans="1:5">
      <c r="A173" s="4" t="s">
        <v>53</v>
      </c>
      <c r="B173" s="4" t="s">
        <v>57</v>
      </c>
      <c r="C173" s="4" t="s">
        <v>57</v>
      </c>
    </row>
    <row r="174" spans="1:5">
      <c r="A174" s="4" t="s">
        <v>54</v>
      </c>
      <c r="B174" s="4" t="s">
        <v>57</v>
      </c>
      <c r="C174" s="4" t="s">
        <v>57</v>
      </c>
    </row>
    <row r="175" spans="1:5">
      <c r="A175" s="4" t="s">
        <v>592</v>
      </c>
      <c r="B175" s="4" t="s">
        <v>57</v>
      </c>
      <c r="C175" s="4" t="s">
        <v>57</v>
      </c>
    </row>
    <row r="176" spans="1:5">
      <c r="A176" s="4" t="s">
        <v>987</v>
      </c>
      <c r="B176" s="5" t="n">
        <v>-1586924</v>
      </c>
      <c r="C176" s="5" t="n">
        <v>-1483383</v>
      </c>
    </row>
    <row r="177" spans="1:5">
      <c r="A177" s="4" t="s">
        <v>988</v>
      </c>
      <c r="B177" s="5" t="n">
        <v>-317400</v>
      </c>
      <c r="C177" s="5" t="n">
        <v>-295214</v>
      </c>
    </row>
    <row r="178" spans="1:5">
      <c r="A178" s="4" t="s">
        <v>34</v>
      </c>
      <c r="B178" s="4" t="s">
        <v>57</v>
      </c>
      <c r="C178" s="4" t="s">
        <v>57</v>
      </c>
    </row>
    <row r="179" spans="1:5">
      <c r="A179" s="4" t="s">
        <v>35</v>
      </c>
      <c r="B179" s="5" t="n">
        <v>-1382</v>
      </c>
      <c r="C179" s="5" t="n">
        <v>769</v>
      </c>
    </row>
    <row r="180" spans="1:5">
      <c r="A180" s="4" t="s">
        <v>56</v>
      </c>
      <c r="B180" s="4" t="s">
        <v>57</v>
      </c>
      <c r="C180" s="4" t="s">
        <v>57</v>
      </c>
    </row>
    <row r="181" spans="1:5">
      <c r="A181" s="4" t="s">
        <v>58</v>
      </c>
      <c r="B181" s="4" t="s">
        <v>57</v>
      </c>
      <c r="C181" s="4" t="s">
        <v>57</v>
      </c>
    </row>
    <row r="182" spans="1:5">
      <c r="A182" s="4" t="s">
        <v>36</v>
      </c>
      <c r="B182" s="5" t="n">
        <v>-1907966</v>
      </c>
      <c r="C182" s="5" t="n">
        <v>-1779963</v>
      </c>
    </row>
    <row r="183" spans="1:5">
      <c r="A183" s="4" t="s">
        <v>60</v>
      </c>
      <c r="B183" s="4" t="s">
        <v>57</v>
      </c>
      <c r="C183" s="4" t="s">
        <v>57</v>
      </c>
    </row>
    <row r="184" spans="1:5">
      <c r="A184" s="4" t="s">
        <v>61</v>
      </c>
      <c r="B184" s="5" t="n">
        <v>3387</v>
      </c>
      <c r="C184" s="5" t="n">
        <v>6281</v>
      </c>
    </row>
    <row r="185" spans="1:5">
      <c r="A185" s="4" t="s">
        <v>989</v>
      </c>
      <c r="B185" s="5" t="n">
        <v>-1622841</v>
      </c>
      <c r="C185" s="5" t="n">
        <v>-1519676</v>
      </c>
    </row>
    <row r="186" spans="1:5">
      <c r="A186" s="4" t="s">
        <v>62</v>
      </c>
      <c r="B186" s="4" t="s">
        <v>57</v>
      </c>
      <c r="C186" s="4" t="s">
        <v>57</v>
      </c>
    </row>
    <row r="187" spans="1:5">
      <c r="A187" s="4" t="s">
        <v>63</v>
      </c>
      <c r="B187" s="4" t="s">
        <v>57</v>
      </c>
      <c r="C187" s="4" t="s">
        <v>57</v>
      </c>
    </row>
    <row r="188" spans="1:5">
      <c r="A188" s="4" t="s">
        <v>39</v>
      </c>
      <c r="B188" s="5" t="n">
        <v>-1619454</v>
      </c>
      <c r="C188" s="5" t="n">
        <v>-1513395</v>
      </c>
    </row>
    <row r="189" spans="1:5">
      <c r="A189" s="4" t="s">
        <v>1001</v>
      </c>
    </row>
    <row r="190" spans="1:5">
      <c r="A190" s="4" t="s">
        <v>33</v>
      </c>
      <c r="B190" s="4" t="s">
        <v>57</v>
      </c>
      <c r="C190" s="4" t="s">
        <v>57</v>
      </c>
    </row>
    <row r="191" spans="1:5">
      <c r="A191" s="4" t="s">
        <v>50</v>
      </c>
      <c r="B191" s="4" t="s">
        <v>57</v>
      </c>
      <c r="C191" s="4" t="s">
        <v>57</v>
      </c>
    </row>
    <row r="192" spans="1:5">
      <c r="A192" s="4" t="s">
        <v>987</v>
      </c>
      <c r="B192" s="5" t="n">
        <v>-40139</v>
      </c>
      <c r="C192" s="5" t="n">
        <v>-40042</v>
      </c>
    </row>
    <row r="193" spans="1:5">
      <c r="A193" s="4" t="s">
        <v>36</v>
      </c>
      <c r="B193" s="5" t="n">
        <v>-38757</v>
      </c>
      <c r="C193" s="5" t="n">
        <v>-40811</v>
      </c>
    </row>
    <row r="194" spans="1:5">
      <c r="A194" s="4" t="s">
        <v>37</v>
      </c>
      <c r="B194" s="4" t="s">
        <v>57</v>
      </c>
      <c r="C194" s="4" t="s">
        <v>57</v>
      </c>
    </row>
    <row r="195" spans="1:5">
      <c r="A195" s="4" t="s">
        <v>59</v>
      </c>
      <c r="B195" s="5" t="n">
        <v>1382</v>
      </c>
      <c r="C195" s="5" t="n">
        <v>-769</v>
      </c>
    </row>
    <row r="196" spans="1:5">
      <c r="A196" s="4" t="s">
        <v>989</v>
      </c>
      <c r="B196" s="5" t="n">
        <v>-4222</v>
      </c>
      <c r="C196" s="5" t="n">
        <v>-3749</v>
      </c>
    </row>
    <row r="197" spans="1:5">
      <c r="A197" s="4" t="s">
        <v>39</v>
      </c>
      <c r="B197" s="5" t="n">
        <v>-9869</v>
      </c>
      <c r="C197" s="5" t="n">
        <v>-12165</v>
      </c>
    </row>
    <row r="198" spans="1:5">
      <c r="A198" s="4" t="s">
        <v>40</v>
      </c>
      <c r="C198" s="5" t="n">
        <v>-8416</v>
      </c>
    </row>
    <row r="199" spans="1:5">
      <c r="A199" s="4" t="s">
        <v>65</v>
      </c>
      <c r="B199" s="4" t="s">
        <v>57</v>
      </c>
      <c r="C199" s="4" t="s">
        <v>5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02</v>
      </c>
      <c r="B1" s="2" t="s">
        <v>436</v>
      </c>
      <c r="N1" s="2" t="s">
        <v>1</v>
      </c>
    </row>
    <row r="2" spans="1:16">
      <c r="B2" s="2" t="s">
        <v>2</v>
      </c>
      <c r="C2" s="2" t="s">
        <v>437</v>
      </c>
      <c r="D2" s="2" t="s">
        <v>3</v>
      </c>
      <c r="E2" s="2" t="s">
        <v>438</v>
      </c>
      <c r="F2" s="2" t="s">
        <v>31</v>
      </c>
      <c r="G2" s="2" t="s">
        <v>439</v>
      </c>
      <c r="H2" s="2" t="s">
        <v>440</v>
      </c>
      <c r="I2" s="2" t="s">
        <v>441</v>
      </c>
      <c r="J2" s="2" t="s">
        <v>76</v>
      </c>
      <c r="K2" s="2" t="s">
        <v>594</v>
      </c>
      <c r="L2" s="2" t="s">
        <v>595</v>
      </c>
      <c r="M2" s="2" t="s">
        <v>596</v>
      </c>
      <c r="N2" s="2" t="s">
        <v>2</v>
      </c>
      <c r="O2" s="2" t="s">
        <v>31</v>
      </c>
      <c r="P2" s="2" t="s">
        <v>76</v>
      </c>
    </row>
    <row r="3" spans="1:16">
      <c r="A3" s="4" t="s">
        <v>103</v>
      </c>
      <c r="B3" s="7" t="n">
        <v>724114</v>
      </c>
      <c r="C3" s="7" t="n">
        <v>603751</v>
      </c>
      <c r="D3" s="7" t="n">
        <v>668044</v>
      </c>
      <c r="E3" s="7" t="n">
        <v>581705</v>
      </c>
      <c r="F3" s="7" t="n">
        <v>736329</v>
      </c>
      <c r="G3" s="7" t="n">
        <v>595420</v>
      </c>
      <c r="H3" s="7" t="n">
        <v>587334</v>
      </c>
      <c r="I3" s="7" t="n">
        <v>407761</v>
      </c>
      <c r="N3" s="7" t="n">
        <v>2577614</v>
      </c>
      <c r="O3" s="7" t="n">
        <v>2326844</v>
      </c>
      <c r="P3" s="7" t="n">
        <v>1909036</v>
      </c>
    </row>
    <row r="4" spans="1:16">
      <c r="A4" s="4" t="s">
        <v>77</v>
      </c>
      <c r="B4" s="5" t="n">
        <v>-620</v>
      </c>
      <c r="C4" s="5" t="n">
        <v>-4540</v>
      </c>
      <c r="D4" s="4" t="s">
        <v>57</v>
      </c>
      <c r="E4" s="5" t="n">
        <v>-4850</v>
      </c>
      <c r="F4" s="5" t="n">
        <v>-3873</v>
      </c>
      <c r="G4" s="5" t="n">
        <v>-4700</v>
      </c>
      <c r="H4" s="5" t="n">
        <v>-1600</v>
      </c>
      <c r="I4" s="4" t="s">
        <v>57</v>
      </c>
      <c r="J4" s="7" t="n">
        <v>-5200</v>
      </c>
      <c r="K4" s="7" t="n">
        <v>-3225</v>
      </c>
      <c r="L4" s="4" t="s">
        <v>57</v>
      </c>
      <c r="M4" s="7" t="n">
        <v>-350</v>
      </c>
      <c r="N4" s="5" t="n">
        <v>-10010</v>
      </c>
      <c r="O4" s="5" t="n">
        <v>-10173</v>
      </c>
      <c r="P4" s="5" t="n">
        <v>-9993</v>
      </c>
    </row>
    <row r="5" spans="1:16">
      <c r="A5" s="4" t="s">
        <v>1003</v>
      </c>
      <c r="B5" s="5" t="n">
        <v>-81379</v>
      </c>
      <c r="C5" s="5" t="n">
        <v>-69102</v>
      </c>
      <c r="D5" s="5" t="n">
        <v>-70709</v>
      </c>
      <c r="E5" s="5" t="n">
        <v>-66298</v>
      </c>
      <c r="F5" s="5" t="n">
        <v>-67919</v>
      </c>
      <c r="G5" s="5" t="n">
        <v>-61904</v>
      </c>
      <c r="H5" s="5" t="n">
        <v>-64440</v>
      </c>
      <c r="I5" s="5" t="n">
        <v>-56277</v>
      </c>
    </row>
    <row r="6" spans="1:16">
      <c r="A6" s="4" t="s">
        <v>78</v>
      </c>
      <c r="N6" s="5" t="n">
        <v>18122</v>
      </c>
      <c r="O6" s="5" t="n">
        <v>1074</v>
      </c>
      <c r="P6" s="5" t="n">
        <v>-911</v>
      </c>
    </row>
    <row r="7" spans="1:16">
      <c r="A7" s="4" t="s">
        <v>80</v>
      </c>
      <c r="N7" s="5" t="n">
        <v>-286</v>
      </c>
      <c r="O7" s="5" t="n">
        <v>-1443</v>
      </c>
      <c r="P7" s="5" t="n">
        <v>-3969</v>
      </c>
    </row>
    <row r="8" spans="1:16">
      <c r="A8" s="4" t="s">
        <v>1004</v>
      </c>
      <c r="N8" s="5" t="n">
        <v>229732</v>
      </c>
      <c r="O8" s="5" t="n">
        <v>151781</v>
      </c>
      <c r="P8" s="5" t="n">
        <v>101424</v>
      </c>
    </row>
    <row r="9" spans="1:16">
      <c r="A9" s="4" t="s">
        <v>83</v>
      </c>
      <c r="N9" s="5" t="n">
        <v>-87897</v>
      </c>
      <c r="O9" s="5" t="n">
        <v>-48570</v>
      </c>
      <c r="P9" s="5" t="n">
        <v>-35633</v>
      </c>
    </row>
    <row r="10" spans="1:16">
      <c r="A10" s="4" t="s">
        <v>84</v>
      </c>
      <c r="B10" s="7" t="n">
        <v>24552</v>
      </c>
      <c r="C10" s="7" t="n">
        <v>61163</v>
      </c>
      <c r="D10" s="7" t="n">
        <v>33871</v>
      </c>
      <c r="E10" s="7" t="n">
        <v>22249</v>
      </c>
      <c r="F10" s="7" t="n">
        <v>40376</v>
      </c>
      <c r="G10" s="7" t="n">
        <v>26359</v>
      </c>
      <c r="H10" s="7" t="n">
        <v>26913</v>
      </c>
      <c r="I10" s="7" t="n">
        <v>9563</v>
      </c>
      <c r="N10" s="5" t="n">
        <v>141835</v>
      </c>
      <c r="O10" s="5" t="n">
        <v>103211</v>
      </c>
      <c r="P10" s="5" t="n">
        <v>65791</v>
      </c>
    </row>
    <row r="11" spans="1:16">
      <c r="A11" s="4" t="s">
        <v>1005</v>
      </c>
      <c r="N11" s="5" t="n">
        <v>-18079</v>
      </c>
      <c r="O11" s="5" t="n">
        <v>6356</v>
      </c>
      <c r="P11" s="5" t="n">
        <v>5260</v>
      </c>
    </row>
    <row r="12" spans="1:16">
      <c r="A12" s="4" t="s">
        <v>86</v>
      </c>
      <c r="N12" s="5" t="n">
        <v>123756</v>
      </c>
      <c r="O12" s="5" t="n">
        <v>109567</v>
      </c>
      <c r="P12" s="5" t="n">
        <v>71051</v>
      </c>
    </row>
    <row r="13" spans="1:16">
      <c r="A13" s="4" t="s">
        <v>49</v>
      </c>
    </row>
    <row r="14" spans="1:16">
      <c r="A14" s="4" t="s">
        <v>103</v>
      </c>
      <c r="N14" s="5" t="n">
        <v>2503242</v>
      </c>
      <c r="O14" s="5" t="n">
        <v>2262853</v>
      </c>
      <c r="P14" s="5" t="n">
        <v>1860226</v>
      </c>
    </row>
    <row r="15" spans="1:16">
      <c r="A15" s="4" t="s">
        <v>1006</v>
      </c>
      <c r="N15" s="5" t="n">
        <v>-2078273</v>
      </c>
      <c r="O15" s="5" t="n">
        <v>-1889257</v>
      </c>
      <c r="P15" s="5" t="n">
        <v>-1552007</v>
      </c>
    </row>
    <row r="16" spans="1:16">
      <c r="A16" s="4" t="s">
        <v>77</v>
      </c>
      <c r="N16" s="5" t="n">
        <v>-10010</v>
      </c>
      <c r="O16" s="5" t="n">
        <v>-10173</v>
      </c>
      <c r="P16" s="5" t="n">
        <v>-9993</v>
      </c>
    </row>
    <row r="17" spans="1:16">
      <c r="A17" s="4" t="s">
        <v>99</v>
      </c>
      <c r="N17" s="5" t="n">
        <v>414959</v>
      </c>
      <c r="O17" s="5" t="n">
        <v>363423</v>
      </c>
      <c r="P17" s="5" t="n">
        <v>298226</v>
      </c>
    </row>
    <row r="18" spans="1:16">
      <c r="A18" s="4" t="s">
        <v>1003</v>
      </c>
      <c r="N18" s="5" t="n">
        <v>-287488</v>
      </c>
      <c r="O18" s="5" t="n">
        <v>-250540</v>
      </c>
      <c r="P18" s="5" t="n">
        <v>-226317</v>
      </c>
    </row>
    <row r="19" spans="1:16">
      <c r="A19" s="4" t="s">
        <v>1007</v>
      </c>
      <c r="N19" s="4" t="s">
        <v>57</v>
      </c>
      <c r="O19" s="4" t="s">
        <v>57</v>
      </c>
      <c r="P19" s="4" t="s">
        <v>57</v>
      </c>
    </row>
    <row r="20" spans="1:16">
      <c r="A20" s="4" t="s">
        <v>101</v>
      </c>
      <c r="N20" s="5" t="n">
        <v>7714</v>
      </c>
      <c r="O20" s="5" t="n">
        <v>6033</v>
      </c>
      <c r="P20" s="5" t="n">
        <v>7988</v>
      </c>
    </row>
    <row r="21" spans="1:16">
      <c r="A21" s="4" t="s">
        <v>78</v>
      </c>
      <c r="N21" s="5" t="n">
        <v>17775</v>
      </c>
      <c r="O21" s="5" t="n">
        <v>979</v>
      </c>
      <c r="P21" s="5" t="n">
        <v>-1279</v>
      </c>
    </row>
    <row r="22" spans="1:16">
      <c r="A22" s="4" t="s">
        <v>1008</v>
      </c>
      <c r="N22" s="5" t="n">
        <v>35847</v>
      </c>
      <c r="O22" s="4" t="s">
        <v>57</v>
      </c>
      <c r="P22" s="4" t="s">
        <v>57</v>
      </c>
    </row>
    <row r="23" spans="1:16">
      <c r="A23" s="4" t="s">
        <v>102</v>
      </c>
      <c r="N23" s="5" t="n">
        <v>-2817</v>
      </c>
      <c r="O23" s="5" t="n">
        <v>-3447</v>
      </c>
      <c r="P23" s="5" t="n">
        <v>-4208</v>
      </c>
    </row>
    <row r="24" spans="1:16">
      <c r="A24" s="4" t="s">
        <v>80</v>
      </c>
      <c r="N24" s="5" t="n">
        <v>-51</v>
      </c>
      <c r="O24" s="5" t="n">
        <v>-1070</v>
      </c>
      <c r="P24" s="5" t="n">
        <v>-3969</v>
      </c>
    </row>
    <row r="25" spans="1:16">
      <c r="A25" s="4" t="s">
        <v>1004</v>
      </c>
      <c r="N25" s="5" t="n">
        <v>185939</v>
      </c>
      <c r="O25" s="5" t="n">
        <v>115378</v>
      </c>
      <c r="P25" s="5" t="n">
        <v>70441</v>
      </c>
    </row>
    <row r="26" spans="1:16">
      <c r="A26" s="4" t="s">
        <v>1006</v>
      </c>
      <c r="N26" s="5" t="n">
        <v>-2078273</v>
      </c>
      <c r="O26" s="5" t="n">
        <v>-1889257</v>
      </c>
      <c r="P26" s="5" t="n">
        <v>-1552007</v>
      </c>
    </row>
    <row r="27" spans="1:16">
      <c r="A27" s="4" t="s">
        <v>64</v>
      </c>
    </row>
    <row r="28" spans="1:16">
      <c r="A28" s="4" t="s">
        <v>103</v>
      </c>
      <c r="N28" s="5" t="n">
        <v>74372</v>
      </c>
      <c r="O28" s="5" t="n">
        <v>63991</v>
      </c>
      <c r="P28" s="5" t="n">
        <v>48810</v>
      </c>
    </row>
    <row r="29" spans="1:16">
      <c r="A29" s="4" t="s">
        <v>80</v>
      </c>
      <c r="N29" s="5" t="n">
        <v>-235</v>
      </c>
      <c r="O29" s="5" t="n">
        <v>-373</v>
      </c>
      <c r="P29" s="4" t="s">
        <v>57</v>
      </c>
    </row>
    <row r="30" spans="1:16">
      <c r="A30" s="4" t="s">
        <v>1004</v>
      </c>
      <c r="N30" s="5" t="n">
        <v>43793</v>
      </c>
      <c r="O30" s="5" t="n">
        <v>36403</v>
      </c>
      <c r="P30" s="5" t="n">
        <v>30983</v>
      </c>
    </row>
    <row r="31" spans="1:16">
      <c r="A31" s="4" t="s">
        <v>990</v>
      </c>
    </row>
    <row r="32" spans="1:16">
      <c r="A32" s="4" t="s">
        <v>1004</v>
      </c>
      <c r="N32" s="5" t="n">
        <v>150950</v>
      </c>
      <c r="O32" s="5" t="n">
        <v>89966</v>
      </c>
      <c r="P32" s="5" t="n">
        <v>51383</v>
      </c>
    </row>
    <row r="33" spans="1:16">
      <c r="A33" s="4" t="s">
        <v>83</v>
      </c>
      <c r="N33" s="5" t="n">
        <v>-9115</v>
      </c>
      <c r="O33" s="5" t="n">
        <v>13245</v>
      </c>
      <c r="P33" s="5" t="n">
        <v>14408</v>
      </c>
    </row>
    <row r="34" spans="1:16">
      <c r="A34" s="4" t="s">
        <v>84</v>
      </c>
      <c r="N34" s="5" t="n">
        <v>141835</v>
      </c>
      <c r="O34" s="5" t="n">
        <v>103211</v>
      </c>
      <c r="P34" s="5" t="n">
        <v>65791</v>
      </c>
    </row>
    <row r="35" spans="1:16">
      <c r="A35" s="4" t="s">
        <v>1005</v>
      </c>
      <c r="N35" s="5" t="n">
        <v>-18079</v>
      </c>
      <c r="O35" s="5" t="n">
        <v>6356</v>
      </c>
      <c r="P35" s="5" t="n">
        <v>5260</v>
      </c>
    </row>
    <row r="36" spans="1:16">
      <c r="A36" s="4" t="s">
        <v>86</v>
      </c>
      <c r="N36" s="5" t="n">
        <v>123756</v>
      </c>
      <c r="O36" s="5" t="n">
        <v>109567</v>
      </c>
      <c r="P36" s="5" t="n">
        <v>71051</v>
      </c>
    </row>
    <row r="37" spans="1:16">
      <c r="A37" s="4" t="s">
        <v>991</v>
      </c>
    </row>
    <row r="38" spans="1:16">
      <c r="A38" s="4" t="s">
        <v>1004</v>
      </c>
      <c r="N38" s="5" t="n">
        <v>180427</v>
      </c>
      <c r="O38" s="5" t="n">
        <v>151917</v>
      </c>
      <c r="P38" s="5" t="n">
        <v>111372</v>
      </c>
    </row>
    <row r="39" spans="1:16">
      <c r="A39" s="4" t="s">
        <v>83</v>
      </c>
      <c r="N39" s="5" t="n">
        <v>-64051</v>
      </c>
      <c r="O39" s="5" t="n">
        <v>-48613</v>
      </c>
      <c r="P39" s="5" t="n">
        <v>-39128</v>
      </c>
    </row>
    <row r="40" spans="1:16">
      <c r="A40" s="4" t="s">
        <v>84</v>
      </c>
      <c r="N40" s="5" t="n">
        <v>116376</v>
      </c>
      <c r="O40" s="5" t="n">
        <v>103304</v>
      </c>
      <c r="P40" s="5" t="n">
        <v>72244</v>
      </c>
    </row>
    <row r="41" spans="1:16">
      <c r="A41" s="4" t="s">
        <v>1005</v>
      </c>
      <c r="N41" s="4" t="s">
        <v>57</v>
      </c>
      <c r="O41" s="4" t="s">
        <v>57</v>
      </c>
      <c r="P41" s="4" t="s">
        <v>57</v>
      </c>
    </row>
    <row r="42" spans="1:16">
      <c r="A42" s="4" t="s">
        <v>86</v>
      </c>
      <c r="N42" s="5" t="n">
        <v>116376</v>
      </c>
      <c r="O42" s="5" t="n">
        <v>103304</v>
      </c>
      <c r="P42" s="5" t="n">
        <v>72244</v>
      </c>
    </row>
    <row r="43" spans="1:16">
      <c r="A43" s="4" t="s">
        <v>992</v>
      </c>
    </row>
    <row r="44" spans="1:16">
      <c r="A44" s="4" t="s">
        <v>1004</v>
      </c>
      <c r="N44" s="5" t="n">
        <v>42545</v>
      </c>
      <c r="O44" s="5" t="n">
        <v>35329</v>
      </c>
      <c r="P44" s="5" t="n">
        <v>29748</v>
      </c>
    </row>
    <row r="45" spans="1:16">
      <c r="A45" s="4" t="s">
        <v>83</v>
      </c>
      <c r="N45" s="5" t="n">
        <v>-14731</v>
      </c>
      <c r="O45" s="5" t="n">
        <v>-13202</v>
      </c>
      <c r="P45" s="5" t="n">
        <v>-10913</v>
      </c>
    </row>
    <row r="46" spans="1:16">
      <c r="A46" s="4" t="s">
        <v>84</v>
      </c>
      <c r="N46" s="5" t="n">
        <v>27814</v>
      </c>
      <c r="O46" s="5" t="n">
        <v>22127</v>
      </c>
      <c r="P46" s="5" t="n">
        <v>18835</v>
      </c>
    </row>
    <row r="47" spans="1:16">
      <c r="A47" s="4" t="s">
        <v>1005</v>
      </c>
      <c r="N47" s="5" t="n">
        <v>3382</v>
      </c>
      <c r="O47" s="5" t="n">
        <v>1084</v>
      </c>
      <c r="P47" s="5" t="n">
        <v>-674</v>
      </c>
    </row>
    <row r="48" spans="1:16">
      <c r="A48" s="4" t="s">
        <v>86</v>
      </c>
      <c r="N48" s="5" t="n">
        <v>31196</v>
      </c>
      <c r="O48" s="5" t="n">
        <v>23211</v>
      </c>
      <c r="P48" s="5" t="n">
        <v>18161</v>
      </c>
    </row>
    <row r="49" spans="1:16">
      <c r="A49" s="4" t="s">
        <v>993</v>
      </c>
    </row>
    <row r="50" spans="1:16">
      <c r="A50" s="4" t="s">
        <v>103</v>
      </c>
      <c r="N50" s="4" t="s">
        <v>57</v>
      </c>
      <c r="O50" s="4" t="s">
        <v>57</v>
      </c>
      <c r="P50" s="4" t="s">
        <v>57</v>
      </c>
    </row>
    <row r="51" spans="1:16">
      <c r="A51" s="4" t="s">
        <v>1006</v>
      </c>
      <c r="N51" s="4" t="s">
        <v>57</v>
      </c>
      <c r="O51" s="4" t="s">
        <v>57</v>
      </c>
      <c r="P51" s="4" t="s">
        <v>57</v>
      </c>
    </row>
    <row r="52" spans="1:16">
      <c r="A52" s="4" t="s">
        <v>77</v>
      </c>
      <c r="N52" s="4" t="s">
        <v>57</v>
      </c>
      <c r="O52" s="4" t="s">
        <v>57</v>
      </c>
      <c r="P52" s="4" t="s">
        <v>57</v>
      </c>
    </row>
    <row r="53" spans="1:16">
      <c r="A53" s="4" t="s">
        <v>99</v>
      </c>
      <c r="N53" s="4" t="s">
        <v>57</v>
      </c>
      <c r="O53" s="4" t="s">
        <v>57</v>
      </c>
      <c r="P53" s="4" t="s">
        <v>57</v>
      </c>
    </row>
    <row r="54" spans="1:16">
      <c r="A54" s="4" t="s">
        <v>1003</v>
      </c>
      <c r="N54" s="5" t="n">
        <v>-52252</v>
      </c>
      <c r="O54" s="5" t="n">
        <v>-39632</v>
      </c>
      <c r="P54" s="5" t="n">
        <v>-40356</v>
      </c>
    </row>
    <row r="55" spans="1:16">
      <c r="A55" s="4" t="s">
        <v>1007</v>
      </c>
      <c r="N55" s="5" t="n">
        <v>144190</v>
      </c>
      <c r="O55" s="5" t="n">
        <v>125431</v>
      </c>
      <c r="P55" s="5" t="n">
        <v>91079</v>
      </c>
    </row>
    <row r="56" spans="1:16">
      <c r="A56" s="4" t="s">
        <v>101</v>
      </c>
      <c r="N56" s="5" t="n">
        <v>5420</v>
      </c>
      <c r="O56" s="5" t="n">
        <v>4257</v>
      </c>
      <c r="P56" s="5" t="n">
        <v>5914</v>
      </c>
    </row>
    <row r="57" spans="1:16">
      <c r="A57" s="4" t="s">
        <v>78</v>
      </c>
      <c r="N57" s="5" t="n">
        <v>17775</v>
      </c>
      <c r="O57" s="5" t="n">
        <v>979</v>
      </c>
      <c r="P57" s="5" t="n">
        <v>-1279</v>
      </c>
    </row>
    <row r="58" spans="1:16">
      <c r="A58" s="4" t="s">
        <v>1008</v>
      </c>
      <c r="N58" s="5" t="n">
        <v>35847</v>
      </c>
      <c r="O58" s="4" t="s">
        <v>57</v>
      </c>
      <c r="P58" s="4" t="s">
        <v>57</v>
      </c>
    </row>
    <row r="59" spans="1:16">
      <c r="A59" s="4" t="s">
        <v>102</v>
      </c>
      <c r="N59" s="5" t="n">
        <v>21</v>
      </c>
      <c r="O59" s="5" t="n">
        <v>1</v>
      </c>
      <c r="P59" s="5" t="n">
        <v>-6</v>
      </c>
    </row>
    <row r="60" spans="1:16">
      <c r="A60" s="4" t="s">
        <v>80</v>
      </c>
      <c r="N60" s="5" t="n">
        <v>-51</v>
      </c>
      <c r="O60" s="5" t="n">
        <v>-1070</v>
      </c>
      <c r="P60" s="5" t="n">
        <v>-3969</v>
      </c>
    </row>
    <row r="61" spans="1:16">
      <c r="A61" s="4" t="s">
        <v>1004</v>
      </c>
      <c r="N61" s="5" t="n">
        <v>150950</v>
      </c>
      <c r="O61" s="5" t="n">
        <v>89966</v>
      </c>
      <c r="P61" s="5" t="n">
        <v>51383</v>
      </c>
    </row>
    <row r="62" spans="1:16">
      <c r="A62" s="4" t="s">
        <v>1006</v>
      </c>
      <c r="N62" s="4" t="s">
        <v>57</v>
      </c>
      <c r="O62" s="4" t="s">
        <v>57</v>
      </c>
      <c r="P62" s="4" t="s">
        <v>57</v>
      </c>
    </row>
    <row r="63" spans="1:16">
      <c r="A63" s="4" t="s">
        <v>994</v>
      </c>
    </row>
    <row r="64" spans="1:16">
      <c r="A64" s="4" t="s">
        <v>103</v>
      </c>
      <c r="N64" s="5" t="n">
        <v>2503242</v>
      </c>
      <c r="O64" s="5" t="n">
        <v>2262853</v>
      </c>
      <c r="P64" s="5" t="n">
        <v>1860226</v>
      </c>
    </row>
    <row r="65" spans="1:16">
      <c r="A65" s="4" t="s">
        <v>1006</v>
      </c>
      <c r="N65" s="5" t="n">
        <v>-2078371</v>
      </c>
      <c r="O65" s="5" t="n">
        <v>-1888957</v>
      </c>
      <c r="P65" s="5" t="n">
        <v>-1551907</v>
      </c>
    </row>
    <row r="66" spans="1:16">
      <c r="A66" s="4" t="s">
        <v>77</v>
      </c>
      <c r="N66" s="5" t="n">
        <v>-10010</v>
      </c>
      <c r="O66" s="5" t="n">
        <v>-10173</v>
      </c>
      <c r="P66" s="5" t="n">
        <v>-9993</v>
      </c>
    </row>
    <row r="67" spans="1:16">
      <c r="A67" s="4" t="s">
        <v>99</v>
      </c>
      <c r="N67" s="5" t="n">
        <v>414861</v>
      </c>
      <c r="O67" s="5" t="n">
        <v>363723</v>
      </c>
      <c r="P67" s="5" t="n">
        <v>298326</v>
      </c>
    </row>
    <row r="68" spans="1:16">
      <c r="A68" s="4" t="s">
        <v>1003</v>
      </c>
      <c r="N68" s="5" t="n">
        <v>-234430</v>
      </c>
      <c r="O68" s="5" t="n">
        <v>-210546</v>
      </c>
      <c r="P68" s="5" t="n">
        <v>-185403</v>
      </c>
    </row>
    <row r="69" spans="1:16">
      <c r="A69" s="4" t="s">
        <v>1007</v>
      </c>
      <c r="N69" s="4" t="s">
        <v>57</v>
      </c>
      <c r="O69" s="4" t="s">
        <v>57</v>
      </c>
      <c r="P69" s="4" t="s">
        <v>57</v>
      </c>
    </row>
    <row r="70" spans="1:16">
      <c r="A70" s="4" t="s">
        <v>101</v>
      </c>
      <c r="N70" s="5" t="n">
        <v>2834</v>
      </c>
      <c r="O70" s="5" t="n">
        <v>2188</v>
      </c>
      <c r="P70" s="5" t="n">
        <v>2651</v>
      </c>
    </row>
    <row r="71" spans="1:16">
      <c r="A71" s="4" t="s">
        <v>78</v>
      </c>
      <c r="N71" s="4" t="s">
        <v>57</v>
      </c>
      <c r="O71" s="4" t="s">
        <v>57</v>
      </c>
      <c r="P71" s="4" t="s">
        <v>57</v>
      </c>
    </row>
    <row r="72" spans="1:16">
      <c r="A72" s="4" t="s">
        <v>1008</v>
      </c>
      <c r="N72" s="4" t="s">
        <v>57</v>
      </c>
      <c r="O72" s="4" t="s">
        <v>57</v>
      </c>
      <c r="P72" s="4" t="s">
        <v>57</v>
      </c>
    </row>
    <row r="73" spans="1:16">
      <c r="A73" s="4" t="s">
        <v>102</v>
      </c>
      <c r="N73" s="5" t="n">
        <v>-2838</v>
      </c>
      <c r="O73" s="5" t="n">
        <v>-3448</v>
      </c>
      <c r="P73" s="5" t="n">
        <v>-4202</v>
      </c>
    </row>
    <row r="74" spans="1:16">
      <c r="A74" s="4" t="s">
        <v>80</v>
      </c>
      <c r="N74" s="4" t="s">
        <v>57</v>
      </c>
      <c r="O74" s="4" t="s">
        <v>57</v>
      </c>
      <c r="P74" s="4" t="s">
        <v>57</v>
      </c>
    </row>
    <row r="75" spans="1:16">
      <c r="A75" s="4" t="s">
        <v>1004</v>
      </c>
      <c r="N75" s="5" t="n">
        <v>180427</v>
      </c>
      <c r="O75" s="5" t="n">
        <v>151917</v>
      </c>
      <c r="P75" s="5" t="n">
        <v>111372</v>
      </c>
    </row>
    <row r="76" spans="1:16">
      <c r="A76" s="4" t="s">
        <v>1006</v>
      </c>
      <c r="N76" s="5" t="n">
        <v>-2078371</v>
      </c>
      <c r="O76" s="5" t="n">
        <v>-1888957</v>
      </c>
      <c r="P76" s="5" t="n">
        <v>-1551907</v>
      </c>
    </row>
    <row r="77" spans="1:16">
      <c r="A77" s="4" t="s">
        <v>995</v>
      </c>
    </row>
    <row r="78" spans="1:16">
      <c r="A78" s="4" t="s">
        <v>103</v>
      </c>
      <c r="N78" s="4" t="s">
        <v>57</v>
      </c>
      <c r="O78" s="4" t="s">
        <v>57</v>
      </c>
      <c r="P78" s="4" t="s">
        <v>57</v>
      </c>
    </row>
    <row r="79" spans="1:16">
      <c r="A79" s="4" t="s">
        <v>1006</v>
      </c>
      <c r="N79" s="5" t="n">
        <v>98</v>
      </c>
      <c r="O79" s="5" t="n">
        <v>-300</v>
      </c>
      <c r="P79" s="5" t="n">
        <v>-100</v>
      </c>
    </row>
    <row r="80" spans="1:16">
      <c r="A80" s="4" t="s">
        <v>77</v>
      </c>
      <c r="N80" s="4" t="s">
        <v>57</v>
      </c>
      <c r="O80" s="4" t="s">
        <v>57</v>
      </c>
      <c r="P80" s="4" t="s">
        <v>57</v>
      </c>
    </row>
    <row r="81" spans="1:16">
      <c r="A81" s="4" t="s">
        <v>99</v>
      </c>
      <c r="N81" s="5" t="n">
        <v>98</v>
      </c>
      <c r="O81" s="5" t="n">
        <v>-300</v>
      </c>
      <c r="P81" s="5" t="n">
        <v>-100</v>
      </c>
    </row>
    <row r="82" spans="1:16">
      <c r="A82" s="4" t="s">
        <v>1003</v>
      </c>
      <c r="N82" s="4" t="s">
        <v>57</v>
      </c>
      <c r="O82" s="4" t="s">
        <v>57</v>
      </c>
      <c r="P82" s="4" t="s">
        <v>57</v>
      </c>
    </row>
    <row r="83" spans="1:16">
      <c r="A83" s="4" t="s">
        <v>1007</v>
      </c>
      <c r="N83" s="4" t="s">
        <v>57</v>
      </c>
      <c r="O83" s="4" t="s">
        <v>57</v>
      </c>
      <c r="P83" s="4" t="s">
        <v>57</v>
      </c>
    </row>
    <row r="84" spans="1:16">
      <c r="A84" s="4" t="s">
        <v>101</v>
      </c>
      <c r="N84" s="5" t="n">
        <v>6</v>
      </c>
      <c r="O84" s="5" t="n">
        <v>5</v>
      </c>
      <c r="P84" s="5" t="n">
        <v>8</v>
      </c>
    </row>
    <row r="85" spans="1:16">
      <c r="A85" s="4" t="s">
        <v>78</v>
      </c>
      <c r="N85" s="4" t="s">
        <v>57</v>
      </c>
      <c r="O85" s="4" t="s">
        <v>57</v>
      </c>
      <c r="P85" s="4" t="s">
        <v>57</v>
      </c>
    </row>
    <row r="86" spans="1:16">
      <c r="A86" s="4" t="s">
        <v>1008</v>
      </c>
      <c r="N86" s="4" t="s">
        <v>57</v>
      </c>
      <c r="O86" s="4" t="s">
        <v>57</v>
      </c>
      <c r="P86" s="4" t="s">
        <v>57</v>
      </c>
    </row>
    <row r="87" spans="1:16">
      <c r="A87" s="4" t="s">
        <v>102</v>
      </c>
      <c r="N87" s="4" t="s">
        <v>57</v>
      </c>
      <c r="O87" s="4" t="s">
        <v>57</v>
      </c>
      <c r="P87" s="4" t="s">
        <v>57</v>
      </c>
    </row>
    <row r="88" spans="1:16">
      <c r="A88" s="4" t="s">
        <v>80</v>
      </c>
      <c r="N88" s="4" t="s">
        <v>57</v>
      </c>
      <c r="O88" s="4" t="s">
        <v>57</v>
      </c>
      <c r="P88" s="4" t="s">
        <v>57</v>
      </c>
    </row>
    <row r="89" spans="1:16">
      <c r="A89" s="4" t="s">
        <v>1004</v>
      </c>
      <c r="N89" s="5" t="n">
        <v>104</v>
      </c>
      <c r="O89" s="5" t="n">
        <v>-295</v>
      </c>
      <c r="P89" s="5" t="n">
        <v>-92</v>
      </c>
    </row>
    <row r="90" spans="1:16">
      <c r="A90" s="4" t="s">
        <v>1006</v>
      </c>
      <c r="N90" s="5" t="n">
        <v>98</v>
      </c>
      <c r="O90" s="5" t="n">
        <v>-300</v>
      </c>
      <c r="P90" s="5" t="n">
        <v>-100</v>
      </c>
    </row>
    <row r="91" spans="1:16">
      <c r="A91" s="4" t="s">
        <v>996</v>
      </c>
    </row>
    <row r="92" spans="1:16">
      <c r="A92" s="4" t="s">
        <v>1004</v>
      </c>
      <c r="N92" s="4" t="s">
        <v>57</v>
      </c>
      <c r="O92" s="4" t="s">
        <v>57</v>
      </c>
      <c r="P92" s="4" t="s">
        <v>57</v>
      </c>
    </row>
    <row r="93" spans="1:16">
      <c r="A93" s="4" t="s">
        <v>997</v>
      </c>
    </row>
    <row r="94" spans="1:16">
      <c r="A94" s="4" t="s">
        <v>1004</v>
      </c>
      <c r="N94" s="4" t="s">
        <v>57</v>
      </c>
      <c r="O94" s="4" t="s">
        <v>57</v>
      </c>
      <c r="P94" s="4" t="s">
        <v>57</v>
      </c>
    </row>
    <row r="95" spans="1:16">
      <c r="A95" s="4" t="s">
        <v>998</v>
      </c>
    </row>
    <row r="96" spans="1:16">
      <c r="A96" s="4" t="s">
        <v>1004</v>
      </c>
      <c r="N96" s="5" t="n">
        <v>42441</v>
      </c>
      <c r="O96" s="5" t="n">
        <v>35624</v>
      </c>
      <c r="P96" s="5" t="n">
        <v>29840</v>
      </c>
    </row>
    <row r="97" spans="1:16">
      <c r="A97" s="4" t="s">
        <v>999</v>
      </c>
    </row>
    <row r="98" spans="1:16">
      <c r="A98" s="4" t="s">
        <v>1004</v>
      </c>
      <c r="N98" s="5" t="n">
        <v>-144190</v>
      </c>
      <c r="O98" s="5" t="n">
        <v>-125431</v>
      </c>
      <c r="P98" s="5" t="n">
        <v>-91079</v>
      </c>
    </row>
    <row r="99" spans="1:16">
      <c r="A99" s="4" t="s">
        <v>83</v>
      </c>
      <c r="N99" s="4" t="s">
        <v>57</v>
      </c>
      <c r="O99" s="4" t="s">
        <v>57</v>
      </c>
      <c r="P99" s="4" t="s">
        <v>57</v>
      </c>
    </row>
    <row r="100" spans="1:16">
      <c r="A100" s="4" t="s">
        <v>84</v>
      </c>
      <c r="N100" s="5" t="n">
        <v>-144190</v>
      </c>
      <c r="O100" s="5" t="n">
        <v>-125431</v>
      </c>
      <c r="P100" s="5" t="n">
        <v>-91079</v>
      </c>
    </row>
    <row r="101" spans="1:16">
      <c r="A101" s="4" t="s">
        <v>1005</v>
      </c>
      <c r="N101" s="5" t="n">
        <v>-3382</v>
      </c>
      <c r="O101" s="5" t="n">
        <v>-1084</v>
      </c>
      <c r="P101" s="5" t="n">
        <v>674</v>
      </c>
    </row>
    <row r="102" spans="1:16">
      <c r="A102" s="4" t="s">
        <v>86</v>
      </c>
      <c r="N102" s="5" t="n">
        <v>-147572</v>
      </c>
      <c r="O102" s="5" t="n">
        <v>-126515</v>
      </c>
      <c r="P102" s="5" t="n">
        <v>-90405</v>
      </c>
    </row>
    <row r="103" spans="1:16">
      <c r="A103" s="4" t="s">
        <v>1000</v>
      </c>
    </row>
    <row r="104" spans="1:16">
      <c r="A104" s="4" t="s">
        <v>103</v>
      </c>
      <c r="N104" s="4" t="s">
        <v>57</v>
      </c>
      <c r="O104" s="4" t="s">
        <v>57</v>
      </c>
      <c r="P104" s="4" t="s">
        <v>57</v>
      </c>
    </row>
    <row r="105" spans="1:16">
      <c r="A105" s="4" t="s">
        <v>1006</v>
      </c>
      <c r="N105" s="4" t="s">
        <v>57</v>
      </c>
      <c r="O105" s="4" t="s">
        <v>57</v>
      </c>
      <c r="P105" s="4" t="s">
        <v>57</v>
      </c>
    </row>
    <row r="106" spans="1:16">
      <c r="A106" s="4" t="s">
        <v>77</v>
      </c>
      <c r="N106" s="4" t="s">
        <v>57</v>
      </c>
      <c r="O106" s="4" t="s">
        <v>57</v>
      </c>
      <c r="P106" s="4" t="s">
        <v>57</v>
      </c>
    </row>
    <row r="107" spans="1:16">
      <c r="A107" s="4" t="s">
        <v>99</v>
      </c>
      <c r="N107" s="4" t="s">
        <v>57</v>
      </c>
      <c r="O107" s="4" t="s">
        <v>57</v>
      </c>
      <c r="P107" s="4" t="s">
        <v>57</v>
      </c>
    </row>
    <row r="108" spans="1:16">
      <c r="A108" s="4" t="s">
        <v>1003</v>
      </c>
      <c r="N108" s="5" t="n">
        <v>-806</v>
      </c>
      <c r="O108" s="5" t="n">
        <v>-362</v>
      </c>
      <c r="P108" s="5" t="n">
        <v>-558</v>
      </c>
    </row>
    <row r="109" spans="1:16">
      <c r="A109" s="4" t="s">
        <v>1007</v>
      </c>
      <c r="N109" s="5" t="n">
        <v>-144190</v>
      </c>
      <c r="O109" s="5" t="n">
        <v>-125431</v>
      </c>
      <c r="P109" s="5" t="n">
        <v>-91079</v>
      </c>
    </row>
    <row r="110" spans="1:16">
      <c r="A110" s="4" t="s">
        <v>101</v>
      </c>
      <c r="N110" s="5" t="n">
        <v>-546</v>
      </c>
      <c r="O110" s="5" t="n">
        <v>-417</v>
      </c>
      <c r="P110" s="5" t="n">
        <v>-585</v>
      </c>
    </row>
    <row r="111" spans="1:16">
      <c r="A111" s="4" t="s">
        <v>78</v>
      </c>
      <c r="N111" s="4" t="s">
        <v>57</v>
      </c>
      <c r="O111" s="4" t="s">
        <v>57</v>
      </c>
      <c r="P111" s="4" t="s">
        <v>57</v>
      </c>
    </row>
    <row r="112" spans="1:16">
      <c r="A112" s="4" t="s">
        <v>1008</v>
      </c>
      <c r="N112" s="4" t="s">
        <v>57</v>
      </c>
      <c r="O112" s="4" t="s">
        <v>57</v>
      </c>
      <c r="P112" s="4" t="s">
        <v>57</v>
      </c>
    </row>
    <row r="113" spans="1:16">
      <c r="A113" s="4" t="s">
        <v>102</v>
      </c>
      <c r="N113" s="4" t="s">
        <v>57</v>
      </c>
      <c r="O113" s="4" t="s">
        <v>57</v>
      </c>
      <c r="P113" s="4" t="s">
        <v>57</v>
      </c>
    </row>
    <row r="114" spans="1:16">
      <c r="A114" s="4" t="s">
        <v>80</v>
      </c>
      <c r="N114" s="4" t="s">
        <v>57</v>
      </c>
      <c r="O114" s="4" t="s">
        <v>57</v>
      </c>
      <c r="P114" s="4" t="s">
        <v>57</v>
      </c>
    </row>
    <row r="115" spans="1:16">
      <c r="A115" s="4" t="s">
        <v>1004</v>
      </c>
      <c r="N115" s="5" t="n">
        <v>-145542</v>
      </c>
      <c r="O115" s="5" t="n">
        <v>-126210</v>
      </c>
      <c r="P115" s="5" t="n">
        <v>-92222</v>
      </c>
    </row>
    <row r="116" spans="1:16">
      <c r="A116" s="4" t="s">
        <v>1006</v>
      </c>
      <c r="N116" s="4" t="s">
        <v>57</v>
      </c>
      <c r="O116" s="4" t="s">
        <v>57</v>
      </c>
      <c r="P116" s="4" t="s">
        <v>57</v>
      </c>
    </row>
    <row r="117" spans="1:16">
      <c r="A117" s="4" t="s">
        <v>1001</v>
      </c>
    </row>
    <row r="118" spans="1:16">
      <c r="A118" s="4" t="s">
        <v>1004</v>
      </c>
      <c r="N118" s="7" t="n">
        <v>1352</v>
      </c>
      <c r="O118" s="7" t="n">
        <v>779</v>
      </c>
      <c r="P118" s="7" t="n">
        <v>1143</v>
      </c>
    </row>
  </sheetData>
  <mergeCells count="3">
    <mergeCell ref="A1:A2"/>
    <mergeCell ref="B1:M1"/>
    <mergeCell ref="N1:P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1</v>
      </c>
      <c r="D2" s="2" t="s">
        <v>76</v>
      </c>
    </row>
    <row r="3" spans="1:4">
      <c r="A3" s="4" t="s">
        <v>142</v>
      </c>
      <c r="B3" s="7" t="n">
        <v>65472</v>
      </c>
      <c r="C3" s="7" t="n">
        <v>115917</v>
      </c>
      <c r="D3" s="7" t="n">
        <v>215</v>
      </c>
    </row>
    <row r="4" spans="1:4">
      <c r="A4" s="4" t="s">
        <v>1010</v>
      </c>
      <c r="B4" s="5" t="n">
        <v>57790</v>
      </c>
      <c r="C4" s="5" t="n">
        <v>9218</v>
      </c>
      <c r="D4" s="5" t="n">
        <v>47362</v>
      </c>
    </row>
    <row r="5" spans="1:4">
      <c r="A5" s="4" t="s">
        <v>1011</v>
      </c>
      <c r="B5" s="4" t="s">
        <v>57</v>
      </c>
      <c r="C5" s="4" t="s">
        <v>57</v>
      </c>
      <c r="D5" s="4" t="s">
        <v>57</v>
      </c>
    </row>
    <row r="6" spans="1:4">
      <c r="A6" s="4" t="s">
        <v>151</v>
      </c>
      <c r="B6" s="5" t="n">
        <v>-2145</v>
      </c>
      <c r="C6" s="5" t="n">
        <v>25874</v>
      </c>
      <c r="D6" s="5" t="n">
        <v>27789</v>
      </c>
    </row>
    <row r="7" spans="1:4">
      <c r="A7" s="4" t="s">
        <v>152</v>
      </c>
      <c r="B7" s="5" t="n">
        <v>146463</v>
      </c>
      <c r="C7" s="4" t="s">
        <v>57</v>
      </c>
      <c r="D7" s="4" t="s">
        <v>57</v>
      </c>
    </row>
    <row r="8" spans="1:4">
      <c r="A8" s="4" t="s">
        <v>153</v>
      </c>
      <c r="B8" s="5" t="n">
        <v>-51897</v>
      </c>
      <c r="C8" s="5" t="n">
        <v>-49088</v>
      </c>
      <c r="D8" s="5" t="n">
        <v>-48868</v>
      </c>
    </row>
    <row r="9" spans="1:4">
      <c r="A9" s="4" t="s">
        <v>154</v>
      </c>
      <c r="B9" s="5" t="n">
        <v>-2665</v>
      </c>
      <c r="C9" s="4" t="s">
        <v>57</v>
      </c>
      <c r="D9" s="4" t="s">
        <v>57</v>
      </c>
    </row>
    <row r="10" spans="1:4">
      <c r="A10" s="4" t="s">
        <v>155</v>
      </c>
      <c r="B10" s="5" t="n">
        <v>9501</v>
      </c>
      <c r="C10" s="4" t="s">
        <v>57</v>
      </c>
      <c r="D10" s="5" t="n">
        <v>665</v>
      </c>
    </row>
    <row r="11" spans="1:4">
      <c r="A11" s="4" t="s">
        <v>156</v>
      </c>
      <c r="B11" s="5" t="n">
        <v>99257</v>
      </c>
      <c r="C11" s="5" t="n">
        <v>-23214</v>
      </c>
      <c r="D11" s="5" t="n">
        <v>-20414</v>
      </c>
    </row>
    <row r="12" spans="1:4">
      <c r="A12" s="4" t="s">
        <v>157</v>
      </c>
      <c r="B12" s="5" t="n">
        <v>222519</v>
      </c>
      <c r="C12" s="5" t="n">
        <v>101921</v>
      </c>
      <c r="D12" s="5" t="n">
        <v>27163</v>
      </c>
    </row>
    <row r="13" spans="1:4">
      <c r="A13" s="4" t="s">
        <v>159</v>
      </c>
      <c r="B13" s="5" t="n">
        <v>282909</v>
      </c>
      <c r="C13" s="5" t="n">
        <v>180988</v>
      </c>
      <c r="D13" s="5" t="n">
        <v>153825</v>
      </c>
    </row>
    <row r="14" spans="1:4">
      <c r="A14" s="4" t="s">
        <v>160</v>
      </c>
      <c r="B14" s="5" t="n">
        <v>505428</v>
      </c>
      <c r="C14" s="5" t="n">
        <v>282909</v>
      </c>
      <c r="D14" s="5" t="n">
        <v>180988</v>
      </c>
    </row>
    <row r="15" spans="1:4">
      <c r="A15" s="4" t="s">
        <v>1012</v>
      </c>
      <c r="C15" s="4" t="s">
        <v>57</v>
      </c>
      <c r="D15" s="4" t="s">
        <v>57</v>
      </c>
    </row>
    <row r="16" spans="1:4">
      <c r="A16" s="4" t="s">
        <v>990</v>
      </c>
    </row>
    <row r="17" spans="1:4">
      <c r="A17" s="4" t="s">
        <v>142</v>
      </c>
      <c r="B17" s="5" t="n">
        <v>30815</v>
      </c>
      <c r="C17" s="5" t="n">
        <v>-4807</v>
      </c>
      <c r="D17" s="5" t="n">
        <v>31030</v>
      </c>
    </row>
    <row r="18" spans="1:4">
      <c r="A18" s="4" t="s">
        <v>1010</v>
      </c>
      <c r="B18" s="5" t="n">
        <v>80822</v>
      </c>
      <c r="C18" s="5" t="n">
        <v>168329</v>
      </c>
      <c r="D18" s="5" t="n">
        <v>38467</v>
      </c>
    </row>
    <row r="19" spans="1:4">
      <c r="A19" s="4" t="s">
        <v>1011</v>
      </c>
      <c r="B19" s="4" t="s">
        <v>57</v>
      </c>
      <c r="C19" s="4" t="s">
        <v>57</v>
      </c>
      <c r="D19" s="4" t="s">
        <v>57</v>
      </c>
    </row>
    <row r="20" spans="1:4">
      <c r="A20" s="4" t="s">
        <v>151</v>
      </c>
      <c r="B20" s="4" t="s">
        <v>57</v>
      </c>
      <c r="C20" s="4" t="s">
        <v>57</v>
      </c>
      <c r="D20" s="4" t="s">
        <v>57</v>
      </c>
    </row>
    <row r="21" spans="1:4">
      <c r="A21" s="4" t="s">
        <v>152</v>
      </c>
      <c r="B21" s="5" t="n">
        <v>146463</v>
      </c>
      <c r="C21" s="4" t="s">
        <v>57</v>
      </c>
      <c r="D21" s="4" t="s">
        <v>57</v>
      </c>
    </row>
    <row r="22" spans="1:4">
      <c r="A22" s="4" t="s">
        <v>153</v>
      </c>
      <c r="B22" s="5" t="n">
        <v>-51897</v>
      </c>
      <c r="C22" s="5" t="n">
        <v>-49088</v>
      </c>
      <c r="D22" s="5" t="n">
        <v>-48868</v>
      </c>
    </row>
    <row r="23" spans="1:4">
      <c r="A23" s="4" t="s">
        <v>154</v>
      </c>
      <c r="B23" s="5" t="n">
        <v>-2665</v>
      </c>
    </row>
    <row r="24" spans="1:4">
      <c r="A24" s="4" t="s">
        <v>155</v>
      </c>
      <c r="B24" s="5" t="n">
        <v>9501</v>
      </c>
      <c r="C24" s="4" t="s">
        <v>57</v>
      </c>
      <c r="D24" s="5" t="n">
        <v>665</v>
      </c>
    </row>
    <row r="25" spans="1:4">
      <c r="A25" s="4" t="s">
        <v>156</v>
      </c>
      <c r="B25" s="5" t="n">
        <v>101402</v>
      </c>
      <c r="C25" s="5" t="n">
        <v>-49088</v>
      </c>
      <c r="D25" s="5" t="n">
        <v>-48203</v>
      </c>
    </row>
    <row r="26" spans="1:4">
      <c r="A26" s="4" t="s">
        <v>157</v>
      </c>
      <c r="B26" s="5" t="n">
        <v>213039</v>
      </c>
      <c r="C26" s="5" t="n">
        <v>114434</v>
      </c>
      <c r="D26" s="5" t="n">
        <v>21294</v>
      </c>
    </row>
    <row r="27" spans="1:4">
      <c r="A27" s="4" t="s">
        <v>159</v>
      </c>
      <c r="B27" s="5" t="n">
        <v>255679</v>
      </c>
      <c r="C27" s="5" t="n">
        <v>141245</v>
      </c>
      <c r="D27" s="5" t="n">
        <v>119951</v>
      </c>
    </row>
    <row r="28" spans="1:4">
      <c r="A28" s="4" t="s">
        <v>160</v>
      </c>
      <c r="B28" s="5" t="n">
        <v>468718</v>
      </c>
      <c r="C28" s="5" t="n">
        <v>255679</v>
      </c>
      <c r="D28" s="5" t="n">
        <v>141245</v>
      </c>
    </row>
    <row r="29" spans="1:4">
      <c r="A29" s="4" t="s">
        <v>1012</v>
      </c>
      <c r="C29" s="4" t="s">
        <v>57</v>
      </c>
      <c r="D29" s="4" t="s">
        <v>57</v>
      </c>
    </row>
    <row r="30" spans="1:4">
      <c r="A30" s="4" t="s">
        <v>991</v>
      </c>
    </row>
    <row r="31" spans="1:4">
      <c r="A31" s="4" t="s">
        <v>142</v>
      </c>
      <c r="B31" s="5" t="n">
        <v>3957</v>
      </c>
      <c r="C31" s="5" t="n">
        <v>124929</v>
      </c>
      <c r="D31" s="5" t="n">
        <v>-16109</v>
      </c>
    </row>
    <row r="32" spans="1:4">
      <c r="A32" s="4" t="s">
        <v>1010</v>
      </c>
      <c r="B32" s="5" t="n">
        <v>-454</v>
      </c>
      <c r="C32" s="5" t="n">
        <v>-1481</v>
      </c>
      <c r="D32" s="5" t="n">
        <v>-811</v>
      </c>
    </row>
    <row r="33" spans="1:4">
      <c r="A33" s="4" t="s">
        <v>1011</v>
      </c>
      <c r="B33" s="5" t="n">
        <v>-2672</v>
      </c>
      <c r="C33" s="5" t="n">
        <v>-123137</v>
      </c>
      <c r="D33" s="5" t="n">
        <v>17326</v>
      </c>
    </row>
    <row r="34" spans="1:4">
      <c r="A34" s="4" t="s">
        <v>151</v>
      </c>
      <c r="B34" s="4" t="s">
        <v>57</v>
      </c>
      <c r="C34" s="4" t="s">
        <v>57</v>
      </c>
      <c r="D34" s="4" t="s">
        <v>57</v>
      </c>
    </row>
    <row r="35" spans="1:4">
      <c r="A35" s="4" t="s">
        <v>152</v>
      </c>
      <c r="B35" s="4" t="s">
        <v>57</v>
      </c>
      <c r="C35" s="4" t="s">
        <v>57</v>
      </c>
      <c r="D35" s="4" t="s">
        <v>57</v>
      </c>
    </row>
    <row r="36" spans="1:4">
      <c r="A36" s="4" t="s">
        <v>153</v>
      </c>
      <c r="B36" s="4" t="s">
        <v>57</v>
      </c>
      <c r="C36" s="4" t="s">
        <v>57</v>
      </c>
      <c r="D36" s="4" t="s">
        <v>57</v>
      </c>
    </row>
    <row r="37" spans="1:4">
      <c r="A37" s="4" t="s">
        <v>154</v>
      </c>
      <c r="B37" s="4" t="s">
        <v>57</v>
      </c>
    </row>
    <row r="38" spans="1:4">
      <c r="A38" s="4" t="s">
        <v>155</v>
      </c>
      <c r="B38" s="4" t="s">
        <v>57</v>
      </c>
      <c r="C38" s="4" t="s">
        <v>57</v>
      </c>
      <c r="D38" s="4" t="s">
        <v>57</v>
      </c>
    </row>
    <row r="39" spans="1:4">
      <c r="A39" s="4" t="s">
        <v>156</v>
      </c>
      <c r="B39" s="5" t="n">
        <v>-2672</v>
      </c>
      <c r="C39" s="5" t="n">
        <v>-123137</v>
      </c>
      <c r="D39" s="5" t="n">
        <v>17326</v>
      </c>
    </row>
    <row r="40" spans="1:4">
      <c r="A40" s="4" t="s">
        <v>157</v>
      </c>
      <c r="B40" s="5" t="n">
        <v>831</v>
      </c>
      <c r="C40" s="5" t="n">
        <v>311</v>
      </c>
      <c r="D40" s="5" t="n">
        <v>406</v>
      </c>
    </row>
    <row r="41" spans="1:4">
      <c r="A41" s="4" t="s">
        <v>159</v>
      </c>
      <c r="B41" s="5" t="n">
        <v>3408</v>
      </c>
      <c r="C41" s="5" t="n">
        <v>3097</v>
      </c>
      <c r="D41" s="5" t="n">
        <v>2691</v>
      </c>
    </row>
    <row r="42" spans="1:4">
      <c r="A42" s="4" t="s">
        <v>160</v>
      </c>
      <c r="B42" s="5" t="n">
        <v>4239</v>
      </c>
      <c r="C42" s="5" t="n">
        <v>3408</v>
      </c>
      <c r="D42" s="5" t="n">
        <v>3097</v>
      </c>
    </row>
    <row r="43" spans="1:4">
      <c r="A43" s="4" t="s">
        <v>1012</v>
      </c>
      <c r="C43" s="4" t="s">
        <v>57</v>
      </c>
      <c r="D43" s="4" t="s">
        <v>57</v>
      </c>
    </row>
    <row r="44" spans="1:4">
      <c r="A44" s="4" t="s">
        <v>992</v>
      </c>
    </row>
    <row r="45" spans="1:4">
      <c r="A45" s="4" t="s">
        <v>142</v>
      </c>
      <c r="B45" s="5" t="n">
        <v>30700</v>
      </c>
      <c r="C45" s="5" t="n">
        <v>-4205</v>
      </c>
      <c r="D45" s="5" t="n">
        <v>-14706</v>
      </c>
    </row>
    <row r="46" spans="1:4">
      <c r="A46" s="4" t="s">
        <v>1010</v>
      </c>
      <c r="B46" s="5" t="n">
        <v>-253</v>
      </c>
      <c r="C46" s="5" t="n">
        <v>-23779</v>
      </c>
      <c r="D46" s="5" t="n">
        <v>3260</v>
      </c>
    </row>
    <row r="47" spans="1:4">
      <c r="A47" s="4" t="s">
        <v>1011</v>
      </c>
      <c r="B47" s="5" t="n">
        <v>-19653</v>
      </c>
      <c r="C47" s="5" t="n">
        <v>-10714</v>
      </c>
      <c r="D47" s="5" t="n">
        <v>-10880</v>
      </c>
    </row>
    <row r="48" spans="1:4">
      <c r="A48" s="4" t="s">
        <v>151</v>
      </c>
      <c r="B48" s="5" t="n">
        <v>-2145</v>
      </c>
      <c r="C48" s="5" t="n">
        <v>25874</v>
      </c>
      <c r="D48" s="5" t="n">
        <v>27789</v>
      </c>
    </row>
    <row r="49" spans="1:4">
      <c r="A49" s="4" t="s">
        <v>152</v>
      </c>
      <c r="B49" s="4" t="s">
        <v>57</v>
      </c>
      <c r="C49" s="4" t="s">
        <v>57</v>
      </c>
      <c r="D49" s="4" t="s">
        <v>57</v>
      </c>
    </row>
    <row r="50" spans="1:4">
      <c r="A50" s="4" t="s">
        <v>153</v>
      </c>
      <c r="B50" s="4" t="s">
        <v>57</v>
      </c>
      <c r="C50" s="4" t="s">
        <v>57</v>
      </c>
      <c r="D50" s="4" t="s">
        <v>57</v>
      </c>
    </row>
    <row r="51" spans="1:4">
      <c r="A51" s="4" t="s">
        <v>154</v>
      </c>
      <c r="B51" s="4" t="s">
        <v>57</v>
      </c>
    </row>
    <row r="52" spans="1:4">
      <c r="A52" s="4" t="s">
        <v>155</v>
      </c>
      <c r="B52" s="4" t="s">
        <v>57</v>
      </c>
      <c r="C52" s="4" t="s">
        <v>57</v>
      </c>
      <c r="D52" s="4" t="s">
        <v>57</v>
      </c>
    </row>
    <row r="53" spans="1:4">
      <c r="A53" s="4" t="s">
        <v>156</v>
      </c>
      <c r="B53" s="5" t="n">
        <v>-21798</v>
      </c>
      <c r="C53" s="5" t="n">
        <v>15160</v>
      </c>
      <c r="D53" s="5" t="n">
        <v>16909</v>
      </c>
    </row>
    <row r="54" spans="1:4">
      <c r="A54" s="4" t="s">
        <v>157</v>
      </c>
      <c r="B54" s="5" t="n">
        <v>8649</v>
      </c>
      <c r="C54" s="5" t="n">
        <v>-12824</v>
      </c>
      <c r="D54" s="5" t="n">
        <v>5463</v>
      </c>
    </row>
    <row r="55" spans="1:4">
      <c r="A55" s="4" t="s">
        <v>159</v>
      </c>
      <c r="B55" s="5" t="n">
        <v>23822</v>
      </c>
      <c r="C55" s="5" t="n">
        <v>36646</v>
      </c>
      <c r="D55" s="5" t="n">
        <v>31183</v>
      </c>
    </row>
    <row r="56" spans="1:4">
      <c r="A56" s="4" t="s">
        <v>160</v>
      </c>
      <c r="B56" s="5" t="n">
        <v>32471</v>
      </c>
      <c r="C56" s="5" t="n">
        <v>23822</v>
      </c>
      <c r="D56" s="5" t="n">
        <v>36646</v>
      </c>
    </row>
    <row r="57" spans="1:4">
      <c r="A57" s="4" t="s">
        <v>1012</v>
      </c>
      <c r="C57" s="4" t="s">
        <v>57</v>
      </c>
      <c r="D57" s="4" t="s">
        <v>57</v>
      </c>
    </row>
    <row r="58" spans="1:4">
      <c r="A58" s="4" t="s">
        <v>999</v>
      </c>
    </row>
    <row r="59" spans="1:4">
      <c r="A59" s="4" t="s">
        <v>142</v>
      </c>
      <c r="B59" s="4" t="s">
        <v>57</v>
      </c>
      <c r="C59" s="4" t="s">
        <v>57</v>
      </c>
      <c r="D59" s="4" t="s">
        <v>57</v>
      </c>
    </row>
    <row r="60" spans="1:4">
      <c r="A60" s="4" t="s">
        <v>1010</v>
      </c>
      <c r="B60" s="5" t="n">
        <v>-22325</v>
      </c>
      <c r="C60" s="5" t="n">
        <v>-133851</v>
      </c>
      <c r="D60" s="5" t="n">
        <v>6446</v>
      </c>
    </row>
    <row r="61" spans="1:4">
      <c r="A61" s="4" t="s">
        <v>1011</v>
      </c>
      <c r="B61" s="5" t="n">
        <v>22325</v>
      </c>
      <c r="C61" s="5" t="n">
        <v>133851</v>
      </c>
      <c r="D61" s="5" t="n">
        <v>-6446</v>
      </c>
    </row>
    <row r="62" spans="1:4">
      <c r="A62" s="4" t="s">
        <v>151</v>
      </c>
      <c r="B62" s="4" t="s">
        <v>57</v>
      </c>
      <c r="C62" s="4" t="s">
        <v>57</v>
      </c>
      <c r="D62" s="4" t="s">
        <v>57</v>
      </c>
    </row>
    <row r="63" spans="1:4">
      <c r="A63" s="4" t="s">
        <v>152</v>
      </c>
      <c r="B63" s="4" t="s">
        <v>57</v>
      </c>
      <c r="C63" s="4" t="s">
        <v>57</v>
      </c>
      <c r="D63" s="4" t="s">
        <v>57</v>
      </c>
    </row>
    <row r="64" spans="1:4">
      <c r="A64" s="4" t="s">
        <v>153</v>
      </c>
      <c r="B64" s="4" t="s">
        <v>57</v>
      </c>
      <c r="C64" s="4" t="s">
        <v>57</v>
      </c>
      <c r="D64" s="4" t="s">
        <v>57</v>
      </c>
    </row>
    <row r="65" spans="1:4">
      <c r="A65" s="4" t="s">
        <v>154</v>
      </c>
      <c r="B65" s="4" t="s">
        <v>57</v>
      </c>
    </row>
    <row r="66" spans="1:4">
      <c r="A66" s="4" t="s">
        <v>155</v>
      </c>
      <c r="B66" s="4" t="s">
        <v>57</v>
      </c>
      <c r="C66" s="4" t="s">
        <v>57</v>
      </c>
      <c r="D66" s="4" t="s">
        <v>57</v>
      </c>
    </row>
    <row r="67" spans="1:4">
      <c r="A67" s="4" t="s">
        <v>156</v>
      </c>
      <c r="B67" s="5" t="n">
        <v>22325</v>
      </c>
      <c r="C67" s="5" t="n">
        <v>133851</v>
      </c>
      <c r="D67" s="5" t="n">
        <v>-6446</v>
      </c>
    </row>
    <row r="68" spans="1:4">
      <c r="A68" s="4" t="s">
        <v>157</v>
      </c>
      <c r="B68" s="4" t="s">
        <v>57</v>
      </c>
      <c r="C68" s="4" t="s">
        <v>57</v>
      </c>
      <c r="D68" s="4" t="s">
        <v>57</v>
      </c>
    </row>
    <row r="69" spans="1:4">
      <c r="A69" s="4" t="s">
        <v>159</v>
      </c>
      <c r="B69" s="4" t="s">
        <v>57</v>
      </c>
      <c r="C69" s="4" t="s">
        <v>57</v>
      </c>
      <c r="D69" s="4" t="s">
        <v>57</v>
      </c>
    </row>
    <row r="70" spans="1:4">
      <c r="A70" s="4" t="s">
        <v>160</v>
      </c>
      <c r="B70" s="4" t="s">
        <v>57</v>
      </c>
      <c r="C70" s="4" t="s">
        <v>57</v>
      </c>
      <c r="D70" s="4" t="s">
        <v>57</v>
      </c>
    </row>
    <row r="71" spans="1:4">
      <c r="A71" s="4" t="s">
        <v>1012</v>
      </c>
      <c r="C71" s="4" t="s">
        <v>57</v>
      </c>
      <c r="D71" s="4" t="s">
        <v>5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505428</v>
      </c>
      <c r="C3" s="7" t="n">
        <v>282909</v>
      </c>
    </row>
    <row r="4" spans="1:3">
      <c r="A4" s="4" t="s">
        <v>34</v>
      </c>
      <c r="B4" s="5" t="n">
        <v>26439</v>
      </c>
      <c r="C4" s="5" t="n">
        <v>28041</v>
      </c>
    </row>
    <row r="5" spans="1:3">
      <c r="A5" s="4" t="s">
        <v>35</v>
      </c>
      <c r="B5" s="5" t="n">
        <v>41480</v>
      </c>
      <c r="C5" s="5" t="n">
        <v>74888</v>
      </c>
    </row>
    <row r="6" spans="1:3">
      <c r="A6" s="4" t="s">
        <v>36</v>
      </c>
      <c r="B6" s="5" t="n">
        <v>2780292</v>
      </c>
      <c r="C6" s="5" t="n">
        <v>2528589</v>
      </c>
    </row>
    <row r="7" spans="1:3">
      <c r="A7" s="4" t="s">
        <v>37</v>
      </c>
      <c r="B7" s="5" t="n">
        <v>33400</v>
      </c>
      <c r="C7" s="5" t="n">
        <v>42600</v>
      </c>
    </row>
    <row r="8" spans="1:3">
      <c r="A8" s="4" t="s">
        <v>36</v>
      </c>
      <c r="B8" s="5" t="n">
        <v>2780292</v>
      </c>
      <c r="C8" s="5" t="n">
        <v>2528589</v>
      </c>
    </row>
    <row r="9" spans="1:3">
      <c r="A9" s="3" t="s">
        <v>38</v>
      </c>
    </row>
    <row r="10" spans="1:3">
      <c r="A10" s="4" t="s">
        <v>39</v>
      </c>
      <c r="B10" s="5" t="n">
        <v>1373005</v>
      </c>
      <c r="C10" s="5" t="n">
        <v>1208519</v>
      </c>
    </row>
    <row r="11" spans="1:3">
      <c r="A11" s="4" t="s">
        <v>40</v>
      </c>
      <c r="B11" s="5" t="n">
        <v>53101</v>
      </c>
    </row>
    <row r="12" spans="1:3">
      <c r="A12" s="4" t="s">
        <v>39</v>
      </c>
      <c r="B12" s="5" t="n">
        <v>1373005</v>
      </c>
      <c r="C12" s="5" t="n">
        <v>1208519</v>
      </c>
    </row>
    <row r="13" spans="1:3">
      <c r="A13" s="3" t="s">
        <v>41</v>
      </c>
    </row>
    <row r="14" spans="1:3">
      <c r="A14" s="4" t="s">
        <v>42</v>
      </c>
      <c r="B14" s="5" t="n">
        <v>0</v>
      </c>
      <c r="C14" s="5" t="n">
        <v>0</v>
      </c>
    </row>
    <row r="15" spans="1:3">
      <c r="A15" s="4" t="s">
        <v>43</v>
      </c>
      <c r="B15" s="5" t="n">
        <v>561</v>
      </c>
      <c r="C15" s="5" t="n">
        <v>515</v>
      </c>
    </row>
    <row r="16" spans="1:3">
      <c r="A16" s="4" t="s">
        <v>44</v>
      </c>
      <c r="B16" s="5" t="n">
        <v>1144570</v>
      </c>
      <c r="C16" s="5" t="n">
        <v>983532</v>
      </c>
    </row>
    <row r="17" spans="1:3">
      <c r="A17" s="4" t="s">
        <v>45</v>
      </c>
      <c r="B17" s="5" t="n">
        <v>258164</v>
      </c>
      <c r="C17" s="5" t="n">
        <v>313952</v>
      </c>
    </row>
    <row r="18" spans="1:3">
      <c r="A18" s="4" t="s">
        <v>46</v>
      </c>
      <c r="B18" s="5" t="n">
        <v>3992</v>
      </c>
      <c r="C18" s="5" t="n">
        <v>22071</v>
      </c>
    </row>
    <row r="19" spans="1:3">
      <c r="A19" s="4" t="s">
        <v>47</v>
      </c>
      <c r="B19" s="5" t="n">
        <v>1407287</v>
      </c>
      <c r="C19" s="5" t="n">
        <v>1320070</v>
      </c>
    </row>
    <row r="20" spans="1:3">
      <c r="A20" s="4" t="s">
        <v>48</v>
      </c>
      <c r="B20" s="5" t="n">
        <v>2780292</v>
      </c>
      <c r="C20" s="5" t="n">
        <v>2528589</v>
      </c>
    </row>
    <row r="21" spans="1:3">
      <c r="A21" s="4" t="s">
        <v>49</v>
      </c>
    </row>
    <row r="22" spans="1:3">
      <c r="A22" s="3" t="s">
        <v>32</v>
      </c>
    </row>
    <row r="23" spans="1:3">
      <c r="A23" s="4" t="s">
        <v>33</v>
      </c>
      <c r="B23" s="5" t="n">
        <v>472957</v>
      </c>
      <c r="C23" s="5" t="n">
        <v>259087</v>
      </c>
    </row>
    <row r="24" spans="1:3">
      <c r="A24" s="4" t="s">
        <v>50</v>
      </c>
      <c r="B24" s="5" t="n">
        <v>49634</v>
      </c>
      <c r="C24" s="5" t="n">
        <v>59770</v>
      </c>
    </row>
    <row r="25" spans="1:3">
      <c r="A25" s="4" t="s">
        <v>51</v>
      </c>
      <c r="B25" s="5" t="n">
        <v>8812</v>
      </c>
      <c r="C25" s="5" t="n">
        <v>3778</v>
      </c>
    </row>
    <row r="26" spans="1:3">
      <c r="A26" s="4" t="s">
        <v>52</v>
      </c>
      <c r="B26" s="5" t="n">
        <v>53362</v>
      </c>
      <c r="C26" s="5" t="n">
        <v>42492</v>
      </c>
    </row>
    <row r="27" spans="1:3">
      <c r="A27" s="4" t="s">
        <v>53</v>
      </c>
      <c r="B27" s="5" t="n">
        <v>936685</v>
      </c>
      <c r="C27" s="5" t="n">
        <v>874199</v>
      </c>
    </row>
    <row r="28" spans="1:3">
      <c r="A28" s="4" t="s">
        <v>54</v>
      </c>
      <c r="B28" s="5" t="n">
        <v>893051</v>
      </c>
      <c r="C28" s="5" t="n">
        <v>884615</v>
      </c>
    </row>
    <row r="29" spans="1:3">
      <c r="A29" s="4" t="s">
        <v>55</v>
      </c>
      <c r="B29" s="5" t="n">
        <v>1829736</v>
      </c>
      <c r="C29" s="5" t="n">
        <v>1758814</v>
      </c>
    </row>
    <row r="30" spans="1:3">
      <c r="A30" s="4" t="s">
        <v>34</v>
      </c>
      <c r="B30" s="5" t="n">
        <v>26439</v>
      </c>
      <c r="C30" s="5" t="n">
        <v>28041</v>
      </c>
    </row>
    <row r="31" spans="1:3">
      <c r="A31" s="4" t="s">
        <v>35</v>
      </c>
      <c r="B31" s="5" t="n">
        <v>41480</v>
      </c>
      <c r="C31" s="5" t="n">
        <v>74888</v>
      </c>
    </row>
    <row r="32" spans="1:3">
      <c r="A32" s="4" t="s">
        <v>56</v>
      </c>
      <c r="B32" s="4" t="s">
        <v>57</v>
      </c>
      <c r="C32" s="5" t="n">
        <v>30162</v>
      </c>
    </row>
    <row r="33" spans="1:3">
      <c r="A33" s="4" t="s">
        <v>58</v>
      </c>
      <c r="B33" s="5" t="n">
        <v>75666</v>
      </c>
      <c r="C33" s="5" t="n">
        <v>60463</v>
      </c>
    </row>
    <row r="34" spans="1:3">
      <c r="A34" s="4" t="s">
        <v>36</v>
      </c>
      <c r="B34" s="5" t="n">
        <v>2558086</v>
      </c>
      <c r="C34" s="5" t="n">
        <v>2317495</v>
      </c>
    </row>
    <row r="35" spans="1:3">
      <c r="A35" s="4" t="s">
        <v>59</v>
      </c>
      <c r="B35" s="5" t="n">
        <v>1220</v>
      </c>
      <c r="C35" s="5" t="n">
        <v>1384</v>
      </c>
    </row>
    <row r="36" spans="1:3">
      <c r="A36" s="4" t="s">
        <v>36</v>
      </c>
      <c r="B36" s="5" t="n">
        <v>2558086</v>
      </c>
      <c r="C36" s="5" t="n">
        <v>2317495</v>
      </c>
    </row>
    <row r="37" spans="1:3">
      <c r="A37" s="3" t="s">
        <v>38</v>
      </c>
    </row>
    <row r="38" spans="1:3">
      <c r="A38" s="4" t="s">
        <v>60</v>
      </c>
      <c r="B38" s="5" t="n">
        <v>39655</v>
      </c>
      <c r="C38" s="5" t="n">
        <v>42088</v>
      </c>
    </row>
    <row r="39" spans="1:3">
      <c r="A39" s="4" t="s">
        <v>61</v>
      </c>
      <c r="B39" s="5" t="n">
        <v>166312</v>
      </c>
      <c r="C39" s="5" t="n">
        <v>144566</v>
      </c>
    </row>
    <row r="40" spans="1:3">
      <c r="A40" s="4" t="s">
        <v>62</v>
      </c>
      <c r="B40" s="5" t="n">
        <v>15000</v>
      </c>
      <c r="C40" s="5" t="n">
        <v>15000</v>
      </c>
    </row>
    <row r="41" spans="1:3">
      <c r="A41" s="4" t="s">
        <v>63</v>
      </c>
      <c r="B41" s="5" t="n">
        <v>986597</v>
      </c>
      <c r="C41" s="5" t="n">
        <v>841646</v>
      </c>
    </row>
    <row r="42" spans="1:3">
      <c r="A42" s="4" t="s">
        <v>39</v>
      </c>
      <c r="B42" s="5" t="n">
        <v>1207564</v>
      </c>
      <c r="C42" s="5" t="n">
        <v>1043300</v>
      </c>
    </row>
    <row r="43" spans="1:3">
      <c r="A43" s="4" t="s">
        <v>39</v>
      </c>
      <c r="B43" s="5" t="n">
        <v>1207564</v>
      </c>
      <c r="C43" s="5" t="n">
        <v>1043300</v>
      </c>
    </row>
    <row r="44" spans="1:3">
      <c r="A44" s="4" t="s">
        <v>64</v>
      </c>
    </row>
    <row r="45" spans="1:3">
      <c r="A45" s="3" t="s">
        <v>32</v>
      </c>
    </row>
    <row r="46" spans="1:3">
      <c r="A46" s="4" t="s">
        <v>33</v>
      </c>
      <c r="B46" s="5" t="n">
        <v>32471</v>
      </c>
      <c r="C46" s="5" t="n">
        <v>23822</v>
      </c>
    </row>
    <row r="47" spans="1:3">
      <c r="A47" s="4" t="s">
        <v>50</v>
      </c>
      <c r="B47" s="5" t="n">
        <v>42004</v>
      </c>
      <c r="C47" s="5" t="n">
        <v>36436</v>
      </c>
    </row>
    <row r="48" spans="1:3">
      <c r="A48" s="4" t="s">
        <v>36</v>
      </c>
      <c r="B48" s="5" t="n">
        <v>222206</v>
      </c>
      <c r="C48" s="5" t="n">
        <v>211094</v>
      </c>
    </row>
    <row r="49" spans="1:3">
      <c r="A49" s="4" t="s">
        <v>37</v>
      </c>
      <c r="B49" s="5" t="n">
        <v>138114</v>
      </c>
      <c r="C49" s="5" t="n">
        <v>138774</v>
      </c>
    </row>
    <row r="50" spans="1:3">
      <c r="A50" s="4" t="s">
        <v>59</v>
      </c>
      <c r="B50" s="5" t="n">
        <v>9617</v>
      </c>
      <c r="C50" s="5" t="n">
        <v>12062</v>
      </c>
    </row>
    <row r="51" spans="1:3">
      <c r="A51" s="4" t="s">
        <v>36</v>
      </c>
      <c r="B51" s="5" t="n">
        <v>222206</v>
      </c>
      <c r="C51" s="5" t="n">
        <v>211094</v>
      </c>
    </row>
    <row r="52" spans="1:3">
      <c r="A52" s="3" t="s">
        <v>38</v>
      </c>
    </row>
    <row r="53" spans="1:3">
      <c r="A53" s="4" t="s">
        <v>39</v>
      </c>
      <c r="B53" s="5" t="n">
        <v>165441</v>
      </c>
      <c r="C53" s="5" t="n">
        <v>165219</v>
      </c>
    </row>
    <row r="54" spans="1:3">
      <c r="A54" s="4" t="s">
        <v>40</v>
      </c>
      <c r="B54" s="5" t="n">
        <v>53101</v>
      </c>
      <c r="C54" s="5" t="n">
        <v>50734</v>
      </c>
    </row>
    <row r="55" spans="1:3">
      <c r="A55" s="4" t="s">
        <v>65</v>
      </c>
      <c r="B55" s="5" t="n">
        <v>112340</v>
      </c>
      <c r="C55" s="5" t="n">
        <v>114485</v>
      </c>
    </row>
    <row r="56" spans="1:3">
      <c r="A56" s="4" t="s">
        <v>39</v>
      </c>
      <c r="B56" s="7" t="n">
        <v>165441</v>
      </c>
      <c r="C56" s="7" t="n">
        <v>165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65</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79</v>
      </c>
      <c r="B27" s="4" t="s">
        <v>280</v>
      </c>
    </row>
    <row r="28" spans="1:2">
      <c r="A28" s="4" t="s">
        <v>281</v>
      </c>
      <c r="B28" s="4" t="s">
        <v>282</v>
      </c>
    </row>
    <row r="29" spans="1:2">
      <c r="A29" s="4" t="s">
        <v>283</v>
      </c>
      <c r="B29" s="4" t="s">
        <v>284</v>
      </c>
    </row>
    <row r="30" spans="1:2">
      <c r="A30" s="4" t="s">
        <v>285</v>
      </c>
      <c r="B30"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31</v>
      </c>
    </row>
    <row r="2" spans="1:3">
      <c r="A2" s="4" t="s">
        <v>67</v>
      </c>
      <c r="B2" s="8" t="n">
        <v>0.01</v>
      </c>
      <c r="C2" s="8" t="n">
        <v>0.01</v>
      </c>
    </row>
    <row r="3" spans="1:3">
      <c r="A3" s="4" t="s">
        <v>68</v>
      </c>
      <c r="B3" s="5" t="n">
        <v>25000000</v>
      </c>
      <c r="C3" s="5" t="n">
        <v>25000000</v>
      </c>
    </row>
    <row r="4" spans="1:3">
      <c r="A4" s="4" t="s">
        <v>69</v>
      </c>
      <c r="B4" s="5" t="n">
        <v>0</v>
      </c>
      <c r="C4" s="5" t="n">
        <v>0</v>
      </c>
    </row>
    <row r="5" spans="1:3">
      <c r="A5" s="4" t="s">
        <v>70</v>
      </c>
      <c r="B5" s="5" t="n">
        <v>0</v>
      </c>
      <c r="C5" s="5" t="n">
        <v>0</v>
      </c>
    </row>
    <row r="6" spans="1:3">
      <c r="A6" s="4" t="s">
        <v>71</v>
      </c>
      <c r="B6" s="8" t="n">
        <v>0.01</v>
      </c>
      <c r="C6" s="8" t="n">
        <v>0.01</v>
      </c>
    </row>
    <row r="7" spans="1:3">
      <c r="A7" s="4" t="s">
        <v>72</v>
      </c>
      <c r="B7" s="5" t="n">
        <v>250000000</v>
      </c>
      <c r="C7" s="5" t="n">
        <v>250000000</v>
      </c>
    </row>
    <row r="8" spans="1:3">
      <c r="A8" s="4" t="s">
        <v>73</v>
      </c>
      <c r="B8" s="5" t="n">
        <v>56123228</v>
      </c>
      <c r="C8" s="5" t="n">
        <v>51485090</v>
      </c>
    </row>
    <row r="9" spans="1:3">
      <c r="A9" s="4" t="s">
        <v>74</v>
      </c>
      <c r="B9" s="5" t="n">
        <v>56123228</v>
      </c>
      <c r="C9" s="5" t="n">
        <v>514850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288</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88</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288</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8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288</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3" t="s">
        <v>288</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v>
      </c>
    </row>
    <row r="3" spans="1:2">
      <c r="A3" s="3" t="s">
        <v>288</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v>
      </c>
    </row>
    <row r="3" spans="1:2">
      <c r="A3" s="3" t="s">
        <v>288</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8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1</v>
      </c>
      <c r="D2" s="2" t="s">
        <v>76</v>
      </c>
    </row>
    <row r="3" spans="1:4">
      <c r="A3" s="4" t="s">
        <v>77</v>
      </c>
      <c r="B3" s="7" t="n">
        <v>-10010</v>
      </c>
      <c r="C3" s="7" t="n">
        <v>-10173</v>
      </c>
      <c r="D3" s="7" t="n">
        <v>-9993</v>
      </c>
    </row>
    <row r="4" spans="1:4">
      <c r="A4" s="4" t="s">
        <v>78</v>
      </c>
      <c r="B4" s="5" t="n">
        <v>18122</v>
      </c>
      <c r="C4" s="5" t="n">
        <v>1074</v>
      </c>
      <c r="D4" s="5" t="n">
        <v>-911</v>
      </c>
    </row>
    <row r="5" spans="1:4">
      <c r="A5" s="4" t="s">
        <v>79</v>
      </c>
      <c r="B5" s="5" t="n">
        <v>35847</v>
      </c>
      <c r="C5" s="4" t="s">
        <v>57</v>
      </c>
      <c r="D5" s="4" t="s">
        <v>57</v>
      </c>
    </row>
    <row r="6" spans="1:4">
      <c r="A6" s="4" t="s">
        <v>80</v>
      </c>
      <c r="B6" s="5" t="n">
        <v>-286</v>
      </c>
      <c r="C6" s="5" t="n">
        <v>-1443</v>
      </c>
      <c r="D6" s="5" t="n">
        <v>-3969</v>
      </c>
    </row>
    <row r="7" spans="1:4">
      <c r="A7" s="4" t="s">
        <v>81</v>
      </c>
      <c r="B7" s="5" t="n">
        <v>229732</v>
      </c>
      <c r="C7" s="5" t="n">
        <v>151781</v>
      </c>
      <c r="D7" s="5" t="n">
        <v>101424</v>
      </c>
    </row>
    <row r="8" spans="1:4">
      <c r="A8" s="4" t="s">
        <v>82</v>
      </c>
      <c r="B8" s="5" t="n">
        <v>229732</v>
      </c>
      <c r="C8" s="5" t="n">
        <v>151781</v>
      </c>
      <c r="D8" s="5" t="n">
        <v>101424</v>
      </c>
    </row>
    <row r="9" spans="1:4">
      <c r="A9" s="4" t="s">
        <v>83</v>
      </c>
      <c r="B9" s="5" t="n">
        <v>-87897</v>
      </c>
      <c r="C9" s="5" t="n">
        <v>-48570</v>
      </c>
      <c r="D9" s="5" t="n">
        <v>-35633</v>
      </c>
    </row>
    <row r="10" spans="1:4">
      <c r="A10" s="4" t="s">
        <v>84</v>
      </c>
      <c r="B10" s="5" t="n">
        <v>141835</v>
      </c>
      <c r="C10" s="5" t="n">
        <v>103211</v>
      </c>
      <c r="D10" s="5" t="n">
        <v>65791</v>
      </c>
    </row>
    <row r="11" spans="1:4">
      <c r="A11" s="4" t="s">
        <v>85</v>
      </c>
      <c r="B11" s="5" t="n">
        <v>-18079</v>
      </c>
      <c r="C11" s="5" t="n">
        <v>6356</v>
      </c>
      <c r="D11" s="5" t="n">
        <v>5260</v>
      </c>
    </row>
    <row r="12" spans="1:4">
      <c r="A12" s="4" t="s">
        <v>86</v>
      </c>
      <c r="B12" s="7" t="n">
        <v>123756</v>
      </c>
      <c r="C12" s="7" t="n">
        <v>109567</v>
      </c>
      <c r="D12" s="7" t="n">
        <v>71051</v>
      </c>
    </row>
    <row r="13" spans="1:4">
      <c r="A13" s="3" t="s">
        <v>87</v>
      </c>
    </row>
    <row r="14" spans="1:4">
      <c r="A14" s="4" t="s">
        <v>88</v>
      </c>
      <c r="B14" s="8" t="n">
        <v>2.54</v>
      </c>
      <c r="C14" s="8" t="n">
        <v>1.86</v>
      </c>
      <c r="D14" s="8" t="n">
        <v>1.19</v>
      </c>
    </row>
    <row r="15" spans="1:4">
      <c r="A15" s="4" t="s">
        <v>89</v>
      </c>
      <c r="B15" s="8" t="n">
        <v>2.48</v>
      </c>
      <c r="C15" s="8" t="n">
        <v>1.85</v>
      </c>
      <c r="D15" s="8" t="n">
        <v>1.18</v>
      </c>
    </row>
    <row r="16" spans="1:4">
      <c r="A16" s="3" t="s">
        <v>90</v>
      </c>
    </row>
    <row r="17" spans="1:4">
      <c r="A17" s="4" t="s">
        <v>91</v>
      </c>
      <c r="B17" s="5" t="n">
        <v>55663908</v>
      </c>
      <c r="C17" s="5" t="n">
        <v>55389898</v>
      </c>
      <c r="D17" s="5" t="n">
        <v>55298825</v>
      </c>
    </row>
    <row r="18" spans="1:4">
      <c r="A18" s="4" t="s">
        <v>92</v>
      </c>
      <c r="B18" s="5" t="n">
        <v>56901461</v>
      </c>
      <c r="C18" s="5" t="n">
        <v>55562920</v>
      </c>
      <c r="D18" s="5" t="n">
        <v>55528826</v>
      </c>
    </row>
    <row r="19" spans="1:4">
      <c r="A19" s="4" t="s">
        <v>49</v>
      </c>
    </row>
    <row r="20" spans="1:4">
      <c r="A20" s="4" t="s">
        <v>93</v>
      </c>
      <c r="B20" s="7" t="n">
        <v>2498695</v>
      </c>
      <c r="C20" s="7" t="n">
        <v>2257153</v>
      </c>
      <c r="D20" s="7" t="n">
        <v>1847889</v>
      </c>
    </row>
    <row r="21" spans="1:4">
      <c r="A21" s="4" t="s">
        <v>94</v>
      </c>
      <c r="B21" s="5" t="n">
        <v>4547</v>
      </c>
      <c r="C21" s="5" t="n">
        <v>5700</v>
      </c>
      <c r="D21" s="5" t="n">
        <v>12337</v>
      </c>
    </row>
    <row r="22" spans="1:4">
      <c r="A22" s="4" t="s">
        <v>95</v>
      </c>
      <c r="B22" s="5" t="n">
        <v>2503242</v>
      </c>
      <c r="C22" s="5" t="n">
        <v>2262853</v>
      </c>
      <c r="D22" s="5" t="n">
        <v>1860226</v>
      </c>
    </row>
    <row r="23" spans="1:4">
      <c r="A23" s="4" t="s">
        <v>96</v>
      </c>
      <c r="B23" s="5" t="n">
        <v>-2073833</v>
      </c>
      <c r="C23" s="5" t="n">
        <v>-1884391</v>
      </c>
      <c r="D23" s="5" t="n">
        <v>-1539396</v>
      </c>
    </row>
    <row r="24" spans="1:4">
      <c r="A24" s="4" t="s">
        <v>97</v>
      </c>
      <c r="B24" s="5" t="n">
        <v>-4440</v>
      </c>
      <c r="C24" s="5" t="n">
        <v>-4866</v>
      </c>
      <c r="D24" s="5" t="n">
        <v>-12611</v>
      </c>
    </row>
    <row r="25" spans="1:4">
      <c r="A25" s="4" t="s">
        <v>77</v>
      </c>
      <c r="B25" s="5" t="n">
        <v>-10010</v>
      </c>
      <c r="C25" s="5" t="n">
        <v>-10173</v>
      </c>
      <c r="D25" s="5" t="n">
        <v>-9993</v>
      </c>
    </row>
    <row r="26" spans="1:4">
      <c r="A26" s="4" t="s">
        <v>98</v>
      </c>
      <c r="B26" s="5" t="n">
        <v>-2088283</v>
      </c>
      <c r="C26" s="5" t="n">
        <v>-1899430</v>
      </c>
      <c r="D26" s="5" t="n">
        <v>-1562000</v>
      </c>
    </row>
    <row r="27" spans="1:4">
      <c r="A27" s="4" t="s">
        <v>99</v>
      </c>
      <c r="B27" s="5" t="n">
        <v>414959</v>
      </c>
      <c r="C27" s="5" t="n">
        <v>363423</v>
      </c>
      <c r="D27" s="5" t="n">
        <v>298226</v>
      </c>
    </row>
    <row r="28" spans="1:4">
      <c r="A28" s="4" t="s">
        <v>100</v>
      </c>
      <c r="B28" s="5" t="n">
        <v>-287488</v>
      </c>
      <c r="C28" s="5" t="n">
        <v>-250540</v>
      </c>
      <c r="D28" s="5" t="n">
        <v>-226317</v>
      </c>
    </row>
    <row r="29" spans="1:4">
      <c r="A29" s="4" t="s">
        <v>101</v>
      </c>
      <c r="B29" s="5" t="n">
        <v>7714</v>
      </c>
      <c r="C29" s="5" t="n">
        <v>6033</v>
      </c>
      <c r="D29" s="5" t="n">
        <v>7988</v>
      </c>
    </row>
    <row r="30" spans="1:4">
      <c r="A30" s="4" t="s">
        <v>78</v>
      </c>
      <c r="B30" s="5" t="n">
        <v>17775</v>
      </c>
      <c r="C30" s="5" t="n">
        <v>979</v>
      </c>
      <c r="D30" s="5" t="n">
        <v>-1279</v>
      </c>
    </row>
    <row r="31" spans="1:4">
      <c r="A31" s="4" t="s">
        <v>79</v>
      </c>
      <c r="B31" s="5" t="n">
        <v>35847</v>
      </c>
      <c r="C31" s="4" t="s">
        <v>57</v>
      </c>
      <c r="D31" s="4" t="s">
        <v>57</v>
      </c>
    </row>
    <row r="32" spans="1:4">
      <c r="A32" s="4" t="s">
        <v>102</v>
      </c>
      <c r="B32" s="5" t="n">
        <v>-2817</v>
      </c>
      <c r="C32" s="5" t="n">
        <v>-3447</v>
      </c>
      <c r="D32" s="5" t="n">
        <v>-4208</v>
      </c>
    </row>
    <row r="33" spans="1:4">
      <c r="A33" s="4" t="s">
        <v>80</v>
      </c>
      <c r="B33" s="5" t="n">
        <v>-51</v>
      </c>
      <c r="C33" s="5" t="n">
        <v>-1070</v>
      </c>
      <c r="D33" s="5" t="n">
        <v>-3969</v>
      </c>
    </row>
    <row r="34" spans="1:4">
      <c r="A34" s="4" t="s">
        <v>81</v>
      </c>
      <c r="B34" s="5" t="n">
        <v>185939</v>
      </c>
      <c r="C34" s="5" t="n">
        <v>115378</v>
      </c>
      <c r="D34" s="5" t="n">
        <v>70441</v>
      </c>
    </row>
    <row r="35" spans="1:4">
      <c r="A35" s="4" t="s">
        <v>82</v>
      </c>
      <c r="B35" s="5" t="n">
        <v>185939</v>
      </c>
      <c r="C35" s="5" t="n">
        <v>115378</v>
      </c>
      <c r="D35" s="5" t="n">
        <v>70441</v>
      </c>
    </row>
    <row r="36" spans="1:4">
      <c r="A36" s="4" t="s">
        <v>64</v>
      </c>
    </row>
    <row r="37" spans="1:4">
      <c r="A37" s="4" t="s">
        <v>80</v>
      </c>
      <c r="B37" s="5" t="n">
        <v>-235</v>
      </c>
      <c r="C37" s="5" t="n">
        <v>-373</v>
      </c>
      <c r="D37" s="4" t="s">
        <v>57</v>
      </c>
    </row>
    <row r="38" spans="1:4">
      <c r="A38" s="4" t="s">
        <v>81</v>
      </c>
      <c r="B38" s="5" t="n">
        <v>43793</v>
      </c>
      <c r="C38" s="5" t="n">
        <v>36403</v>
      </c>
      <c r="D38" s="5" t="n">
        <v>30983</v>
      </c>
    </row>
    <row r="39" spans="1:4">
      <c r="A39" s="4" t="s">
        <v>103</v>
      </c>
      <c r="B39" s="5" t="n">
        <v>74372</v>
      </c>
      <c r="C39" s="5" t="n">
        <v>63991</v>
      </c>
      <c r="D39" s="5" t="n">
        <v>48810</v>
      </c>
    </row>
    <row r="40" spans="1:4">
      <c r="A40" s="4" t="s">
        <v>104</v>
      </c>
      <c r="B40" s="5" t="n">
        <v>-34534</v>
      </c>
      <c r="C40" s="5" t="n">
        <v>-30920</v>
      </c>
      <c r="D40" s="5" t="n">
        <v>-21572</v>
      </c>
    </row>
    <row r="41" spans="1:4">
      <c r="A41" s="4" t="s">
        <v>101</v>
      </c>
      <c r="B41" s="5" t="n">
        <v>4190</v>
      </c>
      <c r="C41" s="5" t="n">
        <v>3705</v>
      </c>
      <c r="D41" s="5" t="n">
        <v>3745</v>
      </c>
    </row>
    <row r="42" spans="1:4">
      <c r="A42" s="4" t="s">
        <v>82</v>
      </c>
      <c r="B42" s="7" t="n">
        <v>43793</v>
      </c>
      <c r="C42" s="7" t="n">
        <v>36403</v>
      </c>
      <c r="D42" s="7" t="n">
        <v>309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8</v>
      </c>
      <c r="B1" s="2" t="s">
        <v>1</v>
      </c>
    </row>
    <row r="2" spans="1:2">
      <c r="B2" s="2" t="s">
        <v>2</v>
      </c>
    </row>
    <row r="3" spans="1:2">
      <c r="A3" s="3" t="s">
        <v>288</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88</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88</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3" t="s">
        <v>288</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88</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9</v>
      </c>
      <c r="B1" s="2" t="s">
        <v>1</v>
      </c>
    </row>
    <row r="2" spans="1:2">
      <c r="B2" s="2" t="s">
        <v>2</v>
      </c>
    </row>
    <row r="3" spans="1:2">
      <c r="A3" s="3" t="s">
        <v>288</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88</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row>
    <row r="11" spans="1:2">
      <c r="A11" s="3" t="s">
        <v>288</v>
      </c>
    </row>
    <row r="12" spans="1:2">
      <c r="A12" s="4" t="s">
        <v>376</v>
      </c>
      <c r="B12" s="4" t="s">
        <v>377</v>
      </c>
    </row>
    <row r="13" spans="1:2">
      <c r="A13" s="4" t="s">
        <v>378</v>
      </c>
    </row>
    <row r="14" spans="1:2">
      <c r="A14" s="3" t="s">
        <v>288</v>
      </c>
    </row>
    <row r="15" spans="1:2">
      <c r="A15" s="4" t="s">
        <v>376</v>
      </c>
      <c r="B15"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88</v>
      </c>
    </row>
    <row r="4" spans="1:2">
      <c r="A4" s="4" t="s">
        <v>381</v>
      </c>
      <c r="B4"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v>
      </c>
    </row>
    <row r="3" spans="1:2">
      <c r="A3" s="3" t="s">
        <v>288</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0</v>
      </c>
      <c r="B1" s="2" t="s">
        <v>1</v>
      </c>
    </row>
    <row r="2" spans="1:5">
      <c r="B2" s="2" t="s">
        <v>2</v>
      </c>
      <c r="C2" s="2" t="s">
        <v>31</v>
      </c>
      <c r="D2" s="2" t="s">
        <v>76</v>
      </c>
      <c r="E2" s="2" t="s">
        <v>391</v>
      </c>
    </row>
    <row r="3" spans="1:5">
      <c r="A3" s="4" t="s">
        <v>392</v>
      </c>
      <c r="B3" s="7" t="n">
        <v>8800</v>
      </c>
      <c r="C3" s="7" t="n">
        <v>3800</v>
      </c>
    </row>
    <row r="4" spans="1:5">
      <c r="A4" s="4" t="s">
        <v>393</v>
      </c>
      <c r="B4" s="5" t="n">
        <v>4500</v>
      </c>
      <c r="C4" s="5" t="n">
        <v>4600</v>
      </c>
      <c r="D4" s="7" t="n">
        <v>3900</v>
      </c>
    </row>
    <row r="5" spans="1:5">
      <c r="A5" s="4" t="s">
        <v>394</v>
      </c>
      <c r="B5" s="5" t="n">
        <v>0</v>
      </c>
    </row>
    <row r="6" spans="1:5">
      <c r="A6" s="4" t="s">
        <v>395</v>
      </c>
      <c r="B6" s="5" t="n">
        <v>73000</v>
      </c>
      <c r="C6" s="5" t="n">
        <v>108000</v>
      </c>
    </row>
    <row r="7" spans="1:5">
      <c r="A7" s="4" t="s">
        <v>396</v>
      </c>
      <c r="B7" s="5" t="n">
        <v>33400</v>
      </c>
      <c r="C7" s="5" t="n">
        <v>42600</v>
      </c>
    </row>
    <row r="8" spans="1:5">
      <c r="A8" s="4" t="s">
        <v>397</v>
      </c>
      <c r="B8" s="5" t="n">
        <v>-1700</v>
      </c>
      <c r="C8" s="5" t="n">
        <v>1500</v>
      </c>
      <c r="D8" s="5" t="n">
        <v>1500</v>
      </c>
    </row>
    <row r="9" spans="1:5">
      <c r="A9" s="4" t="s">
        <v>398</v>
      </c>
      <c r="B9" s="5" t="n">
        <v>39000</v>
      </c>
      <c r="C9" s="5" t="n">
        <v>34000</v>
      </c>
      <c r="D9" s="5" t="n">
        <v>17800</v>
      </c>
    </row>
    <row r="10" spans="1:5">
      <c r="A10" s="4" t="s">
        <v>399</v>
      </c>
      <c r="B10" s="5" t="n">
        <v>8000</v>
      </c>
      <c r="C10" s="5" t="n">
        <v>8700</v>
      </c>
    </row>
    <row r="11" spans="1:5">
      <c r="A11" s="4" t="s">
        <v>400</v>
      </c>
      <c r="B11" s="5" t="n">
        <v>4000</v>
      </c>
    </row>
    <row r="12" spans="1:5">
      <c r="A12" s="4" t="s">
        <v>401</v>
      </c>
      <c r="B12" s="7" t="n">
        <v>87897</v>
      </c>
      <c r="C12" s="7" t="n">
        <v>48570</v>
      </c>
      <c r="D12" s="7" t="n">
        <v>35633</v>
      </c>
    </row>
    <row r="13" spans="1:5">
      <c r="A13" s="4" t="s">
        <v>402</v>
      </c>
      <c r="B13" s="5" t="n">
        <v>620865</v>
      </c>
      <c r="C13" s="5" t="n">
        <v>642126</v>
      </c>
      <c r="D13" s="5" t="n">
        <v>629937</v>
      </c>
    </row>
    <row r="14" spans="1:5">
      <c r="A14" s="4" t="s">
        <v>403</v>
      </c>
    </row>
    <row r="15" spans="1:5">
      <c r="A15" s="4" t="s">
        <v>401</v>
      </c>
      <c r="B15" s="7" t="n">
        <v>2800</v>
      </c>
    </row>
    <row r="16" spans="1:5">
      <c r="A16" s="4" t="s">
        <v>404</v>
      </c>
    </row>
    <row r="17" spans="1:5">
      <c r="A17" s="4" t="s">
        <v>405</v>
      </c>
      <c r="E17" s="7" t="n">
        <v>4000</v>
      </c>
    </row>
    <row r="18" spans="1:5">
      <c r="A18" s="4" t="s">
        <v>406</v>
      </c>
    </row>
    <row r="19" spans="1:5">
      <c r="A19" s="4" t="s">
        <v>401</v>
      </c>
      <c r="B19" s="5" t="n">
        <v>200</v>
      </c>
    </row>
    <row r="20" spans="1:5">
      <c r="A20" s="4" t="s">
        <v>407</v>
      </c>
    </row>
    <row r="21" spans="1:5">
      <c r="A21" s="4" t="s">
        <v>395</v>
      </c>
      <c r="B21" s="7" t="n">
        <v>66600</v>
      </c>
      <c r="C21" s="7" t="n">
        <v>110900</v>
      </c>
    </row>
    <row r="22" spans="1:5">
      <c r="A22" s="4" t="s">
        <v>408</v>
      </c>
      <c r="B22" s="4" t="s">
        <v>409</v>
      </c>
      <c r="C22" s="4" t="s">
        <v>410</v>
      </c>
    </row>
    <row r="23" spans="1:5">
      <c r="A23" s="4" t="s">
        <v>411</v>
      </c>
    </row>
    <row r="24" spans="1:5">
      <c r="A24" s="4" t="s">
        <v>412</v>
      </c>
      <c r="B24" s="4" t="s">
        <v>413</v>
      </c>
    </row>
    <row r="25" spans="1:5">
      <c r="A25" s="4" t="s">
        <v>414</v>
      </c>
    </row>
    <row r="26" spans="1:5">
      <c r="A26" s="4" t="s">
        <v>412</v>
      </c>
      <c r="B26" s="4" t="s">
        <v>4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2"/>
  </cols>
  <sheetData>
    <row r="1" spans="1:6">
      <c r="A1" s="1" t="s">
        <v>105</v>
      </c>
      <c r="B1" s="2" t="s">
        <v>106</v>
      </c>
      <c r="C1" s="2" t="s">
        <v>107</v>
      </c>
      <c r="D1" s="2" t="s">
        <v>108</v>
      </c>
      <c r="E1" s="2" t="s">
        <v>109</v>
      </c>
      <c r="F1" s="2" t="s">
        <v>110</v>
      </c>
    </row>
    <row r="2" spans="1:6">
      <c r="A2" s="4" t="s">
        <v>111</v>
      </c>
      <c r="B2" s="5" t="n">
        <v>48831639</v>
      </c>
    </row>
    <row r="3" spans="1:6">
      <c r="A3" s="4" t="s">
        <v>112</v>
      </c>
      <c r="B3" s="7" t="n">
        <v>488</v>
      </c>
      <c r="C3" s="7" t="n">
        <v>909974</v>
      </c>
      <c r="D3" s="7" t="n">
        <v>307419</v>
      </c>
      <c r="E3" s="7" t="n">
        <v>10455</v>
      </c>
      <c r="F3" s="7" t="n">
        <v>1228336</v>
      </c>
    </row>
    <row r="4" spans="1:6">
      <c r="A4" s="4" t="s">
        <v>113</v>
      </c>
      <c r="B4" s="4" t="s">
        <v>57</v>
      </c>
      <c r="C4" s="4" t="s">
        <v>57</v>
      </c>
      <c r="D4" s="5" t="n">
        <v>65791</v>
      </c>
      <c r="E4" s="4" t="s">
        <v>57</v>
      </c>
      <c r="F4" s="5" t="n">
        <v>65791</v>
      </c>
    </row>
    <row r="5" spans="1:6">
      <c r="A5" s="4" t="s">
        <v>114</v>
      </c>
      <c r="B5" s="4" t="s">
        <v>57</v>
      </c>
      <c r="C5" s="4" t="s">
        <v>57</v>
      </c>
      <c r="D5" s="4" t="s">
        <v>57</v>
      </c>
      <c r="E5" s="5" t="n">
        <v>5260</v>
      </c>
      <c r="F5" s="5" t="n">
        <v>5260</v>
      </c>
    </row>
    <row r="6" spans="1:6">
      <c r="A6" s="4" t="s">
        <v>115</v>
      </c>
      <c r="B6" s="4" t="s">
        <v>57</v>
      </c>
      <c r="C6" s="4" t="s">
        <v>57</v>
      </c>
      <c r="D6" s="4" t="s">
        <v>57</v>
      </c>
      <c r="E6" s="4" t="s">
        <v>57</v>
      </c>
      <c r="F6" s="5" t="n">
        <v>71051</v>
      </c>
    </row>
    <row r="7" spans="1:6">
      <c r="A7" s="4" t="s">
        <v>116</v>
      </c>
      <c r="B7" s="5" t="n">
        <v>66721</v>
      </c>
    </row>
    <row r="8" spans="1:6">
      <c r="A8" s="4" t="s">
        <v>117</v>
      </c>
      <c r="B8" s="7" t="n">
        <v>1</v>
      </c>
      <c r="C8" s="5" t="n">
        <v>665</v>
      </c>
      <c r="D8" s="4" t="s">
        <v>57</v>
      </c>
      <c r="E8" s="4" t="s">
        <v>57</v>
      </c>
      <c r="F8" s="5" t="n">
        <v>666</v>
      </c>
    </row>
    <row r="9" spans="1:6">
      <c r="A9" s="4" t="s">
        <v>118</v>
      </c>
      <c r="B9" s="4" t="s">
        <v>57</v>
      </c>
      <c r="C9" s="4" t="s">
        <v>57</v>
      </c>
      <c r="D9" s="5" t="n">
        <v>-48868</v>
      </c>
      <c r="E9" s="4" t="s">
        <v>57</v>
      </c>
      <c r="F9" s="5" t="n">
        <v>-48868</v>
      </c>
    </row>
    <row r="10" spans="1:6">
      <c r="A10" s="4" t="s">
        <v>119</v>
      </c>
      <c r="B10" s="4" t="s">
        <v>57</v>
      </c>
      <c r="C10" s="5" t="n">
        <v>10066</v>
      </c>
      <c r="D10" s="4" t="s">
        <v>57</v>
      </c>
      <c r="E10" s="4" t="s">
        <v>57</v>
      </c>
      <c r="F10" s="5" t="n">
        <v>10066</v>
      </c>
    </row>
    <row r="11" spans="1:6">
      <c r="A11" s="4" t="s">
        <v>120</v>
      </c>
      <c r="B11" s="5" t="n">
        <v>-9936</v>
      </c>
    </row>
    <row r="12" spans="1:6">
      <c r="A12" s="4" t="s">
        <v>121</v>
      </c>
      <c r="B12" s="4" t="s">
        <v>57</v>
      </c>
      <c r="C12" s="4" t="s">
        <v>57</v>
      </c>
      <c r="D12" s="4" t="s">
        <v>57</v>
      </c>
      <c r="E12" s="4" t="s">
        <v>57</v>
      </c>
      <c r="F12" s="4" t="s">
        <v>57</v>
      </c>
    </row>
    <row r="13" spans="1:6">
      <c r="A13" s="4" t="s">
        <v>122</v>
      </c>
      <c r="B13" s="4" t="s">
        <v>57</v>
      </c>
    </row>
    <row r="14" spans="1:6">
      <c r="A14" s="4" t="s">
        <v>122</v>
      </c>
      <c r="B14" s="4" t="s">
        <v>57</v>
      </c>
      <c r="C14" s="5" t="n">
        <v>-4959</v>
      </c>
      <c r="D14" s="4" t="s">
        <v>57</v>
      </c>
      <c r="E14" s="4" t="s">
        <v>57</v>
      </c>
      <c r="F14" s="5" t="n">
        <v>-4959</v>
      </c>
    </row>
    <row r="15" spans="1:6">
      <c r="A15" s="4" t="s">
        <v>123</v>
      </c>
      <c r="B15" s="5" t="n">
        <v>48888424</v>
      </c>
    </row>
    <row r="16" spans="1:6">
      <c r="A16" s="4" t="s">
        <v>124</v>
      </c>
      <c r="B16" s="7" t="n">
        <v>489</v>
      </c>
      <c r="C16" s="5" t="n">
        <v>915746</v>
      </c>
      <c r="D16" s="5" t="n">
        <v>324342</v>
      </c>
      <c r="E16" s="5" t="n">
        <v>15715</v>
      </c>
      <c r="F16" s="5" t="n">
        <v>1256292</v>
      </c>
    </row>
    <row r="17" spans="1:6">
      <c r="A17" s="4" t="s">
        <v>113</v>
      </c>
      <c r="B17" s="4" t="s">
        <v>57</v>
      </c>
      <c r="C17" s="4" t="s">
        <v>57</v>
      </c>
      <c r="D17" s="5" t="n">
        <v>103211</v>
      </c>
      <c r="E17" s="4" t="s">
        <v>57</v>
      </c>
      <c r="F17" s="5" t="n">
        <v>103211</v>
      </c>
    </row>
    <row r="18" spans="1:6">
      <c r="A18" s="4" t="s">
        <v>114</v>
      </c>
      <c r="B18" s="4" t="s">
        <v>57</v>
      </c>
      <c r="C18" s="4" t="s">
        <v>57</v>
      </c>
      <c r="D18" s="4" t="s">
        <v>57</v>
      </c>
      <c r="E18" s="5" t="n">
        <v>6356</v>
      </c>
      <c r="F18" s="5" t="n">
        <v>6356</v>
      </c>
    </row>
    <row r="19" spans="1:6">
      <c r="A19" s="4" t="s">
        <v>115</v>
      </c>
      <c r="B19" s="4" t="s">
        <v>57</v>
      </c>
      <c r="C19" s="4" t="s">
        <v>57</v>
      </c>
      <c r="D19" s="4" t="s">
        <v>57</v>
      </c>
      <c r="E19" s="4" t="s">
        <v>57</v>
      </c>
      <c r="F19" s="5" t="n">
        <v>109567</v>
      </c>
    </row>
    <row r="20" spans="1:6">
      <c r="A20" s="4" t="s">
        <v>116</v>
      </c>
      <c r="B20" s="5" t="n">
        <v>147455</v>
      </c>
    </row>
    <row r="21" spans="1:6">
      <c r="A21" s="4" t="s">
        <v>117</v>
      </c>
      <c r="B21" s="7" t="n">
        <v>1</v>
      </c>
      <c r="C21" s="5" t="n">
        <v>-1</v>
      </c>
      <c r="D21" s="4" t="s">
        <v>57</v>
      </c>
      <c r="E21" s="4" t="s">
        <v>57</v>
      </c>
      <c r="F21" s="4" t="s">
        <v>57</v>
      </c>
    </row>
    <row r="22" spans="1:6">
      <c r="A22" s="4" t="s">
        <v>118</v>
      </c>
      <c r="B22" s="4" t="s">
        <v>57</v>
      </c>
      <c r="C22" s="4" t="s">
        <v>57</v>
      </c>
      <c r="D22" s="5" t="n">
        <v>-49021</v>
      </c>
      <c r="E22" s="4" t="s">
        <v>57</v>
      </c>
      <c r="F22" s="5" t="n">
        <v>-49021</v>
      </c>
    </row>
    <row r="23" spans="1:6">
      <c r="A23" s="4" t="s">
        <v>119</v>
      </c>
      <c r="B23" s="4" t="s">
        <v>57</v>
      </c>
      <c r="C23" s="5" t="n">
        <v>7477</v>
      </c>
      <c r="D23" s="4" t="s">
        <v>57</v>
      </c>
      <c r="E23" s="4" t="s">
        <v>57</v>
      </c>
      <c r="F23" s="5" t="n">
        <v>7477</v>
      </c>
    </row>
    <row r="24" spans="1:6">
      <c r="A24" s="4" t="s">
        <v>122</v>
      </c>
      <c r="B24" s="4" t="s">
        <v>57</v>
      </c>
      <c r="C24" s="5" t="n">
        <v>-4178</v>
      </c>
      <c r="D24" s="4" t="s">
        <v>57</v>
      </c>
      <c r="E24" s="4" t="s">
        <v>57</v>
      </c>
      <c r="F24" s="5" t="n">
        <v>-4178</v>
      </c>
    </row>
    <row r="25" spans="1:6">
      <c r="A25" s="4" t="s">
        <v>125</v>
      </c>
      <c r="B25" s="5" t="n">
        <v>2449211</v>
      </c>
    </row>
    <row r="26" spans="1:6">
      <c r="A26" s="4" t="s">
        <v>126</v>
      </c>
      <c r="B26" s="7" t="n">
        <v>25</v>
      </c>
      <c r="C26" s="5" t="n">
        <v>64488</v>
      </c>
      <c r="D26" s="5" t="n">
        <v>-64580</v>
      </c>
      <c r="E26" s="4" t="s">
        <v>57</v>
      </c>
      <c r="F26" s="5" t="n">
        <v>-67</v>
      </c>
    </row>
    <row r="27" spans="1:6">
      <c r="A27" s="4" t="s">
        <v>127</v>
      </c>
      <c r="B27" s="5" t="n">
        <v>51485090</v>
      </c>
    </row>
    <row r="28" spans="1:6">
      <c r="A28" s="4" t="s">
        <v>128</v>
      </c>
      <c r="B28" s="7" t="n">
        <v>515</v>
      </c>
      <c r="C28" s="5" t="n">
        <v>983532</v>
      </c>
      <c r="D28" s="5" t="n">
        <v>313952</v>
      </c>
      <c r="E28" s="5" t="n">
        <v>22071</v>
      </c>
      <c r="F28" s="5" t="n">
        <v>1320070</v>
      </c>
    </row>
    <row r="29" spans="1:6">
      <c r="A29" s="4" t="s">
        <v>113</v>
      </c>
      <c r="B29" s="4" t="s">
        <v>57</v>
      </c>
      <c r="C29" s="4" t="s">
        <v>57</v>
      </c>
      <c r="D29" s="5" t="n">
        <v>141835</v>
      </c>
      <c r="E29" s="4" t="s">
        <v>57</v>
      </c>
      <c r="F29" s="5" t="n">
        <v>141835</v>
      </c>
    </row>
    <row r="30" spans="1:6">
      <c r="A30" s="4" t="s">
        <v>114</v>
      </c>
      <c r="B30" s="4" t="s">
        <v>57</v>
      </c>
      <c r="C30" s="4" t="s">
        <v>57</v>
      </c>
      <c r="D30" s="4" t="s">
        <v>57</v>
      </c>
      <c r="E30" s="5" t="n">
        <v>-18079</v>
      </c>
      <c r="F30" s="5" t="n">
        <v>-18079</v>
      </c>
    </row>
    <row r="31" spans="1:6">
      <c r="A31" s="4" t="s">
        <v>115</v>
      </c>
      <c r="B31" s="4" t="s">
        <v>57</v>
      </c>
      <c r="C31" s="4" t="s">
        <v>57</v>
      </c>
      <c r="D31" s="4" t="s">
        <v>57</v>
      </c>
      <c r="E31" s="4" t="s">
        <v>57</v>
      </c>
      <c r="F31" s="5" t="n">
        <v>123756</v>
      </c>
    </row>
    <row r="32" spans="1:6">
      <c r="A32" s="4" t="s">
        <v>116</v>
      </c>
      <c r="B32" s="5" t="n">
        <v>492408</v>
      </c>
    </row>
    <row r="33" spans="1:6">
      <c r="A33" s="4" t="s">
        <v>117</v>
      </c>
      <c r="B33" s="7" t="n">
        <v>5</v>
      </c>
      <c r="C33" s="5" t="n">
        <v>9496</v>
      </c>
      <c r="D33" s="4" t="s">
        <v>57</v>
      </c>
      <c r="E33" s="4" t="s">
        <v>57</v>
      </c>
      <c r="F33" s="5" t="n">
        <v>9501</v>
      </c>
    </row>
    <row r="34" spans="1:6">
      <c r="A34" s="4" t="s">
        <v>118</v>
      </c>
      <c r="B34" s="4" t="s">
        <v>57</v>
      </c>
      <c r="C34" s="4" t="s">
        <v>57</v>
      </c>
      <c r="D34" s="5" t="n">
        <v>-51779</v>
      </c>
      <c r="E34" s="4" t="s">
        <v>57</v>
      </c>
      <c r="F34" s="5" t="n">
        <v>-51779</v>
      </c>
    </row>
    <row r="35" spans="1:6">
      <c r="A35" s="4" t="s">
        <v>119</v>
      </c>
      <c r="B35" s="4" t="s">
        <v>57</v>
      </c>
      <c r="C35" s="5" t="n">
        <v>5857</v>
      </c>
      <c r="D35" s="4" t="s">
        <v>57</v>
      </c>
      <c r="E35" s="4" t="s">
        <v>57</v>
      </c>
      <c r="F35" s="5" t="n">
        <v>5857</v>
      </c>
    </row>
    <row r="36" spans="1:6">
      <c r="A36" s="4" t="s">
        <v>120</v>
      </c>
      <c r="B36" s="5" t="n">
        <v>-5992</v>
      </c>
    </row>
    <row r="37" spans="1:6">
      <c r="A37" s="4" t="s">
        <v>121</v>
      </c>
      <c r="B37" s="4" t="s">
        <v>57</v>
      </c>
      <c r="C37" s="4" t="s">
        <v>57</v>
      </c>
      <c r="D37" s="4" t="s">
        <v>57</v>
      </c>
      <c r="E37" s="4" t="s">
        <v>57</v>
      </c>
      <c r="F37" s="4" t="s">
        <v>57</v>
      </c>
    </row>
    <row r="38" spans="1:6">
      <c r="A38" s="4" t="s">
        <v>125</v>
      </c>
      <c r="B38" s="5" t="n">
        <v>4151722</v>
      </c>
    </row>
    <row r="39" spans="1:6">
      <c r="A39" s="4" t="s">
        <v>126</v>
      </c>
      <c r="B39" s="7" t="n">
        <v>41</v>
      </c>
      <c r="C39" s="5" t="n">
        <v>145685</v>
      </c>
      <c r="D39" s="5" t="n">
        <v>-145844</v>
      </c>
      <c r="E39" s="4" t="s">
        <v>57</v>
      </c>
      <c r="F39" s="5" t="n">
        <v>-118</v>
      </c>
    </row>
    <row r="40" spans="1:6">
      <c r="A40" s="4" t="s">
        <v>129</v>
      </c>
      <c r="B40" s="5" t="n">
        <v>56123228</v>
      </c>
    </row>
    <row r="41" spans="1:6">
      <c r="A41" s="4" t="s">
        <v>130</v>
      </c>
      <c r="B41" s="7" t="n">
        <v>561</v>
      </c>
      <c r="C41" s="7" t="n">
        <v>1144570</v>
      </c>
      <c r="D41" s="7" t="n">
        <v>258164</v>
      </c>
      <c r="E41" s="7" t="n">
        <v>3992</v>
      </c>
      <c r="F41" s="7" t="n">
        <v>14072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1</v>
      </c>
    </row>
    <row r="2" spans="1:3">
      <c r="A2" s="4" t="s">
        <v>417</v>
      </c>
      <c r="B2" s="7" t="n">
        <v>58671</v>
      </c>
      <c r="C2" s="7" t="n">
        <v>67346</v>
      </c>
    </row>
    <row r="3" spans="1:3">
      <c r="A3" s="4" t="s">
        <v>418</v>
      </c>
      <c r="B3" s="5" t="n">
        <v>32232</v>
      </c>
      <c r="C3" s="5" t="n">
        <v>39305</v>
      </c>
    </row>
    <row r="4" spans="1:3">
      <c r="A4" s="4" t="s">
        <v>34</v>
      </c>
      <c r="B4" s="5" t="n">
        <v>26439</v>
      </c>
      <c r="C4" s="5" t="n">
        <v>28041</v>
      </c>
    </row>
    <row r="5" spans="1:3">
      <c r="A5" s="4" t="s">
        <v>419</v>
      </c>
    </row>
    <row r="6" spans="1:3">
      <c r="A6" s="4" t="s">
        <v>417</v>
      </c>
      <c r="B6" s="5" t="n">
        <v>30423</v>
      </c>
      <c r="C6" s="5" t="n">
        <v>29497</v>
      </c>
    </row>
    <row r="7" spans="1:3">
      <c r="A7" s="4" t="s">
        <v>418</v>
      </c>
      <c r="B7" s="5" t="n">
        <v>8866</v>
      </c>
      <c r="C7" s="5" t="n">
        <v>8250</v>
      </c>
    </row>
    <row r="8" spans="1:3">
      <c r="A8" s="4" t="s">
        <v>34</v>
      </c>
      <c r="B8" s="5" t="n">
        <v>21557</v>
      </c>
      <c r="C8" s="5" t="n">
        <v>21247</v>
      </c>
    </row>
    <row r="9" spans="1:3">
      <c r="A9" s="4" t="s">
        <v>420</v>
      </c>
    </row>
    <row r="10" spans="1:3">
      <c r="A10" s="4" t="s">
        <v>417</v>
      </c>
      <c r="B10" s="5" t="n">
        <v>20287</v>
      </c>
      <c r="C10" s="5" t="n">
        <v>23909</v>
      </c>
    </row>
    <row r="11" spans="1:3">
      <c r="A11" s="4" t="s">
        <v>418</v>
      </c>
      <c r="B11" s="5" t="n">
        <v>17611</v>
      </c>
      <c r="C11" s="5" t="n">
        <v>20329</v>
      </c>
    </row>
    <row r="12" spans="1:3">
      <c r="A12" s="4" t="s">
        <v>34</v>
      </c>
      <c r="B12" s="5" t="n">
        <v>2676</v>
      </c>
      <c r="C12" s="5" t="n">
        <v>3580</v>
      </c>
    </row>
    <row r="13" spans="1:3">
      <c r="A13" s="4" t="s">
        <v>421</v>
      </c>
    </row>
    <row r="14" spans="1:3">
      <c r="A14" s="4" t="s">
        <v>417</v>
      </c>
      <c r="B14" s="5" t="n">
        <v>6600</v>
      </c>
      <c r="C14" s="5" t="n">
        <v>11530</v>
      </c>
    </row>
    <row r="15" spans="1:3">
      <c r="A15" s="4" t="s">
        <v>418</v>
      </c>
      <c r="B15" s="5" t="n">
        <v>4765</v>
      </c>
      <c r="C15" s="5" t="n">
        <v>9370</v>
      </c>
    </row>
    <row r="16" spans="1:3">
      <c r="A16" s="4" t="s">
        <v>34</v>
      </c>
      <c r="B16" s="5" t="n">
        <v>1835</v>
      </c>
      <c r="C16" s="5" t="n">
        <v>2160</v>
      </c>
    </row>
    <row r="17" spans="1:3">
      <c r="A17" s="4" t="s">
        <v>422</v>
      </c>
    </row>
    <row r="18" spans="1:3">
      <c r="A18" s="4" t="s">
        <v>417</v>
      </c>
      <c r="B18" s="5" t="n">
        <v>1361</v>
      </c>
      <c r="C18" s="5" t="n">
        <v>2410</v>
      </c>
    </row>
    <row r="19" spans="1:3">
      <c r="A19" s="4" t="s">
        <v>418</v>
      </c>
      <c r="B19" s="5" t="n">
        <v>990</v>
      </c>
      <c r="C19" s="5" t="n">
        <v>1356</v>
      </c>
    </row>
    <row r="20" spans="1:3">
      <c r="A20" s="4" t="s">
        <v>34</v>
      </c>
      <c r="B20" s="7" t="n">
        <v>371</v>
      </c>
      <c r="C20" s="7" t="n">
        <v>10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1</v>
      </c>
      <c r="D2" s="2" t="s">
        <v>76</v>
      </c>
    </row>
    <row r="3" spans="1:4">
      <c r="A3" s="3" t="s">
        <v>424</v>
      </c>
    </row>
    <row r="4" spans="1:4">
      <c r="A4" s="4" t="s">
        <v>425</v>
      </c>
      <c r="B4" s="7" t="n">
        <v>637</v>
      </c>
      <c r="C4" s="7" t="n">
        <v>717</v>
      </c>
      <c r="D4" s="7" t="n">
        <v>286</v>
      </c>
    </row>
    <row r="5" spans="1:4">
      <c r="A5" s="4" t="s">
        <v>426</v>
      </c>
      <c r="B5" s="5" t="n">
        <v>49830</v>
      </c>
      <c r="C5" s="5" t="n">
        <v>29144</v>
      </c>
      <c r="D5" s="5" t="n">
        <v>3023</v>
      </c>
    </row>
    <row r="6" spans="1:4">
      <c r="A6" s="3" t="s">
        <v>427</v>
      </c>
    </row>
    <row r="7" spans="1:4">
      <c r="A7" s="4" t="s">
        <v>428</v>
      </c>
      <c r="B7" s="7" t="n">
        <v>15204</v>
      </c>
      <c r="C7" s="7" t="n">
        <v>6127</v>
      </c>
      <c r="D7" s="7" t="n">
        <v>22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429</v>
      </c>
      <c r="B1" s="2" t="s">
        <v>1</v>
      </c>
    </row>
    <row r="2" spans="1:2">
      <c r="B2" s="2" t="s">
        <v>430</v>
      </c>
    </row>
    <row r="3" spans="1:2">
      <c r="A3" s="4" t="s">
        <v>431</v>
      </c>
    </row>
    <row r="4" spans="1:2">
      <c r="A4" s="4" t="s">
        <v>432</v>
      </c>
      <c r="B4" s="5" t="n">
        <v>1</v>
      </c>
    </row>
    <row r="5" spans="1:2">
      <c r="A5" s="4" t="s">
        <v>433</v>
      </c>
    </row>
    <row r="6" spans="1:2">
      <c r="A6" s="4" t="s">
        <v>434</v>
      </c>
      <c r="B6" s="6" t="n">
        <v>5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436</v>
      </c>
      <c r="J1" s="2" t="s">
        <v>1</v>
      </c>
    </row>
    <row r="2" spans="1:12">
      <c r="B2" s="2" t="s">
        <v>2</v>
      </c>
      <c r="C2" s="2" t="s">
        <v>437</v>
      </c>
      <c r="D2" s="2" t="s">
        <v>3</v>
      </c>
      <c r="E2" s="2" t="s">
        <v>438</v>
      </c>
      <c r="F2" s="2" t="s">
        <v>31</v>
      </c>
      <c r="G2" s="2" t="s">
        <v>439</v>
      </c>
      <c r="H2" s="2" t="s">
        <v>440</v>
      </c>
      <c r="I2" s="2" t="s">
        <v>441</v>
      </c>
      <c r="J2" s="2" t="s">
        <v>2</v>
      </c>
      <c r="K2" s="2" t="s">
        <v>31</v>
      </c>
      <c r="L2" s="2" t="s">
        <v>76</v>
      </c>
    </row>
    <row r="3" spans="1:12">
      <c r="A3" s="4" t="s">
        <v>103</v>
      </c>
      <c r="B3" s="7" t="n">
        <v>724114</v>
      </c>
      <c r="C3" s="7" t="n">
        <v>603751</v>
      </c>
      <c r="D3" s="7" t="n">
        <v>668044</v>
      </c>
      <c r="E3" s="7" t="n">
        <v>581705</v>
      </c>
      <c r="F3" s="7" t="n">
        <v>736329</v>
      </c>
      <c r="G3" s="7" t="n">
        <v>595420</v>
      </c>
      <c r="H3" s="7" t="n">
        <v>587334</v>
      </c>
      <c r="I3" s="7" t="n">
        <v>407761</v>
      </c>
      <c r="J3" s="7" t="n">
        <v>2577614</v>
      </c>
      <c r="K3" s="7" t="n">
        <v>2326844</v>
      </c>
      <c r="L3" s="7" t="n">
        <v>1909036</v>
      </c>
    </row>
    <row r="4" spans="1:12">
      <c r="A4" s="4" t="s">
        <v>49</v>
      </c>
    </row>
    <row r="5" spans="1:12">
      <c r="A5" s="4" t="s">
        <v>103</v>
      </c>
      <c r="J5" s="5" t="n">
        <v>2503242</v>
      </c>
      <c r="K5" s="5" t="n">
        <v>2262853</v>
      </c>
      <c r="L5" s="5" t="n">
        <v>1860226</v>
      </c>
    </row>
    <row r="6" spans="1:12">
      <c r="A6" s="4" t="s">
        <v>442</v>
      </c>
    </row>
    <row r="7" spans="1:12">
      <c r="A7" s="4" t="s">
        <v>103</v>
      </c>
      <c r="J7" s="5" t="n">
        <v>1316069</v>
      </c>
      <c r="K7" s="5" t="n">
        <v>1128513</v>
      </c>
      <c r="L7" s="5" t="n">
        <v>915259</v>
      </c>
    </row>
    <row r="8" spans="1:12">
      <c r="A8" s="4" t="s">
        <v>443</v>
      </c>
    </row>
    <row r="9" spans="1:12">
      <c r="A9" s="4" t="s">
        <v>103</v>
      </c>
      <c r="J9" s="5" t="n">
        <v>805669</v>
      </c>
      <c r="K9" s="5" t="n">
        <v>756997</v>
      </c>
      <c r="L9" s="5" t="n">
        <v>609002</v>
      </c>
    </row>
    <row r="10" spans="1:12">
      <c r="A10" s="4" t="s">
        <v>444</v>
      </c>
    </row>
    <row r="11" spans="1:12">
      <c r="A11" s="4" t="s">
        <v>103</v>
      </c>
      <c r="J11" s="5" t="n">
        <v>381504</v>
      </c>
      <c r="K11" s="5" t="n">
        <v>377343</v>
      </c>
      <c r="L11" s="5" t="n">
        <v>335965</v>
      </c>
    </row>
    <row r="12" spans="1:12">
      <c r="A12" s="4" t="s">
        <v>64</v>
      </c>
    </row>
    <row r="13" spans="1:12">
      <c r="A13" s="4" t="s">
        <v>103</v>
      </c>
      <c r="J13" s="5" t="n">
        <v>74372</v>
      </c>
      <c r="K13" s="5" t="n">
        <v>63991</v>
      </c>
      <c r="L13" s="5" t="n">
        <v>48810</v>
      </c>
    </row>
    <row r="14" spans="1:12">
      <c r="A14" s="4" t="s">
        <v>445</v>
      </c>
    </row>
    <row r="15" spans="1:12">
      <c r="A15" s="4" t="s">
        <v>103</v>
      </c>
      <c r="J15" s="5" t="n">
        <v>48841</v>
      </c>
      <c r="K15" s="5" t="n">
        <v>41585</v>
      </c>
      <c r="L15" s="5" t="n">
        <v>30276</v>
      </c>
    </row>
    <row r="16" spans="1:12">
      <c r="A16" s="4" t="s">
        <v>446</v>
      </c>
    </row>
    <row r="17" spans="1:12">
      <c r="A17" s="4" t="s">
        <v>103</v>
      </c>
      <c r="J17" s="7" t="n">
        <v>25531</v>
      </c>
      <c r="K17" s="7" t="n">
        <v>22406</v>
      </c>
      <c r="L17" s="7" t="n">
        <v>1853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47</v>
      </c>
      <c r="C1" s="2" t="s">
        <v>436</v>
      </c>
      <c r="K1" s="2" t="s">
        <v>1</v>
      </c>
    </row>
    <row r="2" spans="1:13">
      <c r="C2" s="2" t="s">
        <v>2</v>
      </c>
      <c r="D2" s="2" t="s">
        <v>437</v>
      </c>
      <c r="E2" s="2" t="s">
        <v>3</v>
      </c>
      <c r="F2" s="2" t="s">
        <v>438</v>
      </c>
      <c r="G2" s="2" t="s">
        <v>31</v>
      </c>
      <c r="H2" s="2" t="s">
        <v>439</v>
      </c>
      <c r="I2" s="2" t="s">
        <v>440</v>
      </c>
      <c r="J2" s="2" t="s">
        <v>441</v>
      </c>
      <c r="K2" s="2" t="s">
        <v>2</v>
      </c>
      <c r="L2" s="2" t="s">
        <v>31</v>
      </c>
      <c r="M2" s="2" t="s">
        <v>76</v>
      </c>
    </row>
    <row r="3" spans="1:13">
      <c r="A3" s="4" t="s">
        <v>81</v>
      </c>
      <c r="C3" s="7" t="n">
        <v>51798</v>
      </c>
      <c r="D3" s="7" t="n">
        <v>89680</v>
      </c>
      <c r="E3" s="7" t="n">
        <v>51894</v>
      </c>
      <c r="F3" s="7" t="n">
        <v>36360</v>
      </c>
      <c r="G3" s="7" t="n">
        <v>58998</v>
      </c>
      <c r="H3" s="7" t="n">
        <v>38052</v>
      </c>
      <c r="I3" s="7" t="n">
        <v>40458</v>
      </c>
      <c r="J3" s="7" t="n">
        <v>14273</v>
      </c>
      <c r="K3" s="7" t="n">
        <v>229732</v>
      </c>
      <c r="L3" s="7" t="n">
        <v>151781</v>
      </c>
      <c r="M3" s="7" t="n">
        <v>101424</v>
      </c>
    </row>
    <row r="4" spans="1:13">
      <c r="A4" s="4" t="s">
        <v>49</v>
      </c>
    </row>
    <row r="5" spans="1:13">
      <c r="A5" s="4" t="s">
        <v>81</v>
      </c>
      <c r="K5" s="5" t="n">
        <v>185939</v>
      </c>
      <c r="L5" s="5" t="n">
        <v>115378</v>
      </c>
      <c r="M5" s="5" t="n">
        <v>70441</v>
      </c>
    </row>
    <row r="6" spans="1:13">
      <c r="A6" s="4" t="s">
        <v>433</v>
      </c>
    </row>
    <row r="7" spans="1:13">
      <c r="A7" s="4" t="s">
        <v>81</v>
      </c>
      <c r="B7" s="4" t="s">
        <v>448</v>
      </c>
      <c r="K7" s="5" t="n">
        <v>5374</v>
      </c>
      <c r="L7" s="5" t="n">
        <v>-36269</v>
      </c>
      <c r="M7" s="5" t="n">
        <v>-40860</v>
      </c>
    </row>
    <row r="8" spans="1:13">
      <c r="A8" s="4" t="s">
        <v>449</v>
      </c>
    </row>
    <row r="9" spans="1:13">
      <c r="A9" s="4" t="s">
        <v>81</v>
      </c>
      <c r="K9" s="5" t="n">
        <v>79719</v>
      </c>
      <c r="L9" s="5" t="n">
        <v>73594</v>
      </c>
      <c r="M9" s="5" t="n">
        <v>64627</v>
      </c>
    </row>
    <row r="10" spans="1:13">
      <c r="A10" s="4" t="s">
        <v>450</v>
      </c>
    </row>
    <row r="11" spans="1:13">
      <c r="A11" s="4" t="s">
        <v>81</v>
      </c>
      <c r="K11" s="5" t="n">
        <v>86428</v>
      </c>
      <c r="L11" s="5" t="n">
        <v>73104</v>
      </c>
      <c r="M11" s="5" t="n">
        <v>52707</v>
      </c>
    </row>
    <row r="12" spans="1:13">
      <c r="A12" s="4" t="s">
        <v>451</v>
      </c>
    </row>
    <row r="13" spans="1:13">
      <c r="A13" s="4" t="s">
        <v>81</v>
      </c>
      <c r="K13" s="5" t="n">
        <v>14418</v>
      </c>
      <c r="L13" s="5" t="n">
        <v>4949</v>
      </c>
      <c r="M13" s="5" t="n">
        <v>-6033</v>
      </c>
    </row>
    <row r="14" spans="1:13">
      <c r="A14" s="4" t="s">
        <v>64</v>
      </c>
    </row>
    <row r="15" spans="1:13">
      <c r="A15" s="4" t="s">
        <v>81</v>
      </c>
      <c r="K15" s="5" t="n">
        <v>43793</v>
      </c>
      <c r="L15" s="5" t="n">
        <v>36403</v>
      </c>
      <c r="M15" s="5" t="n">
        <v>30983</v>
      </c>
    </row>
    <row r="16" spans="1:13">
      <c r="A16" s="4" t="s">
        <v>452</v>
      </c>
    </row>
    <row r="17" spans="1:13">
      <c r="A17" s="4" t="s">
        <v>81</v>
      </c>
      <c r="K17" s="5" t="n">
        <v>28628</v>
      </c>
      <c r="L17" s="5" t="n">
        <v>23845</v>
      </c>
      <c r="M17" s="5" t="n">
        <v>17230</v>
      </c>
    </row>
    <row r="18" spans="1:13">
      <c r="A18" s="4" t="s">
        <v>453</v>
      </c>
    </row>
    <row r="19" spans="1:13">
      <c r="A19" s="4" t="s">
        <v>81</v>
      </c>
      <c r="K19" s="7" t="n">
        <v>15165</v>
      </c>
      <c r="L19" s="7" t="n">
        <v>12558</v>
      </c>
      <c r="M19" s="7" t="n">
        <v>13753</v>
      </c>
    </row>
    <row r="20" spans="1:13"/>
    <row r="21" spans="1:13">
      <c r="A21" s="4" t="s">
        <v>448</v>
      </c>
      <c r="B21" s="4" t="s">
        <v>454</v>
      </c>
    </row>
  </sheetData>
  <mergeCells count="5">
    <mergeCell ref="A1:B2"/>
    <mergeCell ref="C1:J1"/>
    <mergeCell ref="K1:M1"/>
    <mergeCell ref="A20:L20"/>
    <mergeCell ref="B21:L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1</v>
      </c>
    </row>
    <row r="2" spans="1:3">
      <c r="A2" s="4" t="s">
        <v>456</v>
      </c>
      <c r="B2" s="7" t="n">
        <v>2780292</v>
      </c>
      <c r="C2" s="7" t="n">
        <v>2528589</v>
      </c>
    </row>
    <row r="3" spans="1:3">
      <c r="A3" s="4" t="s">
        <v>49</v>
      </c>
    </row>
    <row r="4" spans="1:3">
      <c r="A4" s="4" t="s">
        <v>456</v>
      </c>
      <c r="B4" s="5" t="n">
        <v>2558086</v>
      </c>
      <c r="C4" s="5" t="n">
        <v>2317495</v>
      </c>
    </row>
    <row r="5" spans="1:3">
      <c r="A5" s="4" t="s">
        <v>433</v>
      </c>
    </row>
    <row r="6" spans="1:3">
      <c r="A6" s="4" t="s">
        <v>456</v>
      </c>
      <c r="B6" s="5" t="n">
        <v>597589</v>
      </c>
      <c r="C6" s="5" t="n">
        <v>454507</v>
      </c>
    </row>
    <row r="7" spans="1:3">
      <c r="A7" s="4" t="s">
        <v>449</v>
      </c>
    </row>
    <row r="8" spans="1:3">
      <c r="A8" s="4" t="s">
        <v>456</v>
      </c>
      <c r="B8" s="5" t="n">
        <v>1084756</v>
      </c>
      <c r="C8" s="5" t="n">
        <v>1035033</v>
      </c>
    </row>
    <row r="9" spans="1:3">
      <c r="A9" s="4" t="s">
        <v>450</v>
      </c>
    </row>
    <row r="10" spans="1:3">
      <c r="A10" s="4" t="s">
        <v>456</v>
      </c>
      <c r="B10" s="5" t="n">
        <v>674057</v>
      </c>
      <c r="C10" s="5" t="n">
        <v>571139</v>
      </c>
    </row>
    <row r="11" spans="1:3">
      <c r="A11" s="4" t="s">
        <v>451</v>
      </c>
    </row>
    <row r="12" spans="1:3">
      <c r="A12" s="4" t="s">
        <v>456</v>
      </c>
      <c r="B12" s="5" t="n">
        <v>201684</v>
      </c>
      <c r="C12" s="5" t="n">
        <v>256816</v>
      </c>
    </row>
    <row r="13" spans="1:3">
      <c r="A13" s="4" t="s">
        <v>64</v>
      </c>
    </row>
    <row r="14" spans="1:3">
      <c r="A14" s="4" t="s">
        <v>456</v>
      </c>
      <c r="B14" s="5" t="n">
        <v>222206</v>
      </c>
      <c r="C14" s="5" t="n">
        <v>211094</v>
      </c>
    </row>
    <row r="15" spans="1:3">
      <c r="A15" s="4" t="s">
        <v>452</v>
      </c>
    </row>
    <row r="16" spans="1:3">
      <c r="A16" s="4" t="s">
        <v>456</v>
      </c>
      <c r="B16" s="5" t="n">
        <v>152345</v>
      </c>
      <c r="C16" s="5" t="n">
        <v>153182</v>
      </c>
    </row>
    <row r="17" spans="1:3">
      <c r="A17" s="4" t="s">
        <v>453</v>
      </c>
    </row>
    <row r="18" spans="1:3">
      <c r="A18" s="4" t="s">
        <v>456</v>
      </c>
      <c r="B18" s="7" t="n">
        <v>69861</v>
      </c>
      <c r="C18" s="7" t="n">
        <v>579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5"/>
    <col customWidth="1" max="7" min="7" width="16"/>
    <col customWidth="1" max="8" min="8" width="14"/>
    <col customWidth="1" max="9" min="9" width="14"/>
    <col customWidth="1" max="10" min="10" width="14"/>
  </cols>
  <sheetData>
    <row r="1" spans="1:10">
      <c r="A1" s="1" t="s">
        <v>457</v>
      </c>
      <c r="B1" s="2" t="s">
        <v>458</v>
      </c>
      <c r="C1" s="2" t="s">
        <v>459</v>
      </c>
      <c r="D1" s="2" t="s">
        <v>460</v>
      </c>
      <c r="E1" s="2" t="s">
        <v>461</v>
      </c>
      <c r="F1" s="2" t="s">
        <v>462</v>
      </c>
      <c r="G1" s="2" t="s">
        <v>463</v>
      </c>
      <c r="H1" s="2" t="s">
        <v>2</v>
      </c>
      <c r="I1" s="2" t="s">
        <v>31</v>
      </c>
      <c r="J1" s="2" t="s">
        <v>76</v>
      </c>
    </row>
    <row r="2" spans="1:10">
      <c r="A2" s="4" t="s">
        <v>464</v>
      </c>
      <c r="D2" s="4" t="s">
        <v>465</v>
      </c>
      <c r="G2" s="4" t="s">
        <v>466</v>
      </c>
    </row>
    <row r="3" spans="1:10">
      <c r="A3" s="4" t="s">
        <v>467</v>
      </c>
      <c r="H3" s="9" t="n">
        <v>0.8</v>
      </c>
      <c r="I3" s="9" t="n">
        <v>5.6</v>
      </c>
      <c r="J3" s="9" t="n">
        <v>6.2</v>
      </c>
    </row>
    <row r="4" spans="1:10">
      <c r="A4" s="4" t="s">
        <v>468</v>
      </c>
    </row>
    <row r="5" spans="1:10">
      <c r="A5" s="4" t="s">
        <v>469</v>
      </c>
      <c r="D5" s="4" t="s">
        <v>470</v>
      </c>
      <c r="G5" s="4" t="s">
        <v>471</v>
      </c>
    </row>
    <row r="6" spans="1:10">
      <c r="A6" s="4" t="s">
        <v>472</v>
      </c>
      <c r="B6" s="4" t="s">
        <v>473</v>
      </c>
      <c r="E6" s="4" t="s">
        <v>474</v>
      </c>
    </row>
    <row r="7" spans="1:10">
      <c r="A7" s="4" t="s">
        <v>475</v>
      </c>
      <c r="C7" s="4" t="s">
        <v>476</v>
      </c>
      <c r="F7" s="4" t="s">
        <v>4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436</v>
      </c>
      <c r="J1" s="2" t="s">
        <v>1</v>
      </c>
    </row>
    <row r="2" spans="1:12">
      <c r="B2" s="2" t="s">
        <v>2</v>
      </c>
      <c r="C2" s="2" t="s">
        <v>437</v>
      </c>
      <c r="D2" s="2" t="s">
        <v>3</v>
      </c>
      <c r="E2" s="2" t="s">
        <v>438</v>
      </c>
      <c r="F2" s="2" t="s">
        <v>31</v>
      </c>
      <c r="G2" s="2" t="s">
        <v>439</v>
      </c>
      <c r="H2" s="2" t="s">
        <v>440</v>
      </c>
      <c r="I2" s="2" t="s">
        <v>441</v>
      </c>
      <c r="J2" s="2" t="s">
        <v>2</v>
      </c>
      <c r="K2" s="2" t="s">
        <v>31</v>
      </c>
      <c r="L2" s="2" t="s">
        <v>76</v>
      </c>
    </row>
    <row r="3" spans="1:12">
      <c r="A3" s="4" t="s">
        <v>84</v>
      </c>
      <c r="B3" s="7" t="n">
        <v>24552</v>
      </c>
      <c r="C3" s="7" t="n">
        <v>61163</v>
      </c>
      <c r="D3" s="7" t="n">
        <v>33871</v>
      </c>
      <c r="E3" s="7" t="n">
        <v>22249</v>
      </c>
      <c r="F3" s="7" t="n">
        <v>40376</v>
      </c>
      <c r="G3" s="7" t="n">
        <v>26359</v>
      </c>
      <c r="H3" s="7" t="n">
        <v>26913</v>
      </c>
      <c r="I3" s="7" t="n">
        <v>9563</v>
      </c>
      <c r="J3" s="7" t="n">
        <v>141835</v>
      </c>
      <c r="K3" s="7" t="n">
        <v>103211</v>
      </c>
      <c r="L3" s="7" t="n">
        <v>65791</v>
      </c>
    </row>
    <row r="4" spans="1:12">
      <c r="A4" s="4" t="s">
        <v>479</v>
      </c>
      <c r="J4" s="5" t="n">
        <v>-257</v>
      </c>
      <c r="K4" s="5" t="n">
        <v>-163</v>
      </c>
      <c r="L4" s="5" t="n">
        <v>-98</v>
      </c>
    </row>
    <row r="5" spans="1:12">
      <c r="A5" s="4" t="s">
        <v>480</v>
      </c>
      <c r="J5" s="5" t="n">
        <v>-441</v>
      </c>
      <c r="K5" s="5" t="n">
        <v>-179</v>
      </c>
      <c r="L5" s="5" t="n">
        <v>-37</v>
      </c>
    </row>
    <row r="6" spans="1:12">
      <c r="A6" s="4" t="s">
        <v>481</v>
      </c>
      <c r="J6" s="5" t="n">
        <v>141137</v>
      </c>
      <c r="K6" s="5" t="n">
        <v>102869</v>
      </c>
      <c r="L6" s="5" t="n">
        <v>65656</v>
      </c>
    </row>
    <row r="7" spans="1:12">
      <c r="A7" s="4" t="s">
        <v>482</v>
      </c>
      <c r="J7" s="5" t="n">
        <v>441</v>
      </c>
      <c r="K7" s="5" t="n">
        <v>179</v>
      </c>
      <c r="L7" s="5" t="n">
        <v>37</v>
      </c>
    </row>
    <row r="8" spans="1:12">
      <c r="A8" s="4" t="s">
        <v>483</v>
      </c>
      <c r="J8" s="5" t="n">
        <v>-431</v>
      </c>
      <c r="K8" s="5" t="n">
        <v>-179</v>
      </c>
      <c r="L8" s="5" t="n">
        <v>-37</v>
      </c>
    </row>
    <row r="9" spans="1:12">
      <c r="A9" s="4" t="s">
        <v>484</v>
      </c>
      <c r="J9" s="7" t="n">
        <v>141147</v>
      </c>
      <c r="K9" s="7" t="n">
        <v>102869</v>
      </c>
      <c r="L9" s="7" t="n">
        <v>65656</v>
      </c>
    </row>
    <row r="10" spans="1:12">
      <c r="A10" s="4" t="s">
        <v>485</v>
      </c>
      <c r="J10" s="5" t="n">
        <v>55663908</v>
      </c>
      <c r="K10" s="5" t="n">
        <v>55389898</v>
      </c>
      <c r="L10" s="5" t="n">
        <v>55298825</v>
      </c>
    </row>
    <row r="11" spans="1:12">
      <c r="A11" s="4" t="s">
        <v>486</v>
      </c>
      <c r="J11" s="5" t="n">
        <v>56901461</v>
      </c>
      <c r="K11" s="5" t="n">
        <v>55562920</v>
      </c>
      <c r="L11" s="5" t="n">
        <v>55528826</v>
      </c>
    </row>
    <row r="12" spans="1:12">
      <c r="A12" s="4" t="s">
        <v>487</v>
      </c>
      <c r="B12" s="8" t="n">
        <v>0.44</v>
      </c>
      <c r="C12" s="8" t="n">
        <v>1.09</v>
      </c>
      <c r="D12" s="8" t="n">
        <v>0.61</v>
      </c>
      <c r="E12" s="8" t="n">
        <v>0.4</v>
      </c>
      <c r="F12" s="8" t="n">
        <v>0.73</v>
      </c>
      <c r="G12" s="8" t="n">
        <v>0.47</v>
      </c>
      <c r="H12" s="8" t="n">
        <v>0.49</v>
      </c>
      <c r="I12" s="8" t="n">
        <v>0.17</v>
      </c>
      <c r="J12" s="8" t="n">
        <v>2.54</v>
      </c>
      <c r="K12" s="8" t="n">
        <v>1.86</v>
      </c>
      <c r="L12" s="8" t="n">
        <v>1.19</v>
      </c>
    </row>
    <row r="13" spans="1:12">
      <c r="A13" s="4" t="s">
        <v>488</v>
      </c>
      <c r="B13" s="8" t="n">
        <v>0.43</v>
      </c>
      <c r="C13" s="8" t="n">
        <v>1.07</v>
      </c>
      <c r="D13" s="8" t="n">
        <v>0.59</v>
      </c>
      <c r="E13" s="8" t="n">
        <v>0.39</v>
      </c>
      <c r="F13" s="8" t="n">
        <v>0.72</v>
      </c>
      <c r="G13" s="8" t="n">
        <v>0.47</v>
      </c>
      <c r="H13" s="8" t="n">
        <v>0.49</v>
      </c>
      <c r="I13" s="8" t="n">
        <v>0.17</v>
      </c>
      <c r="J13" s="8" t="n">
        <v>2.48</v>
      </c>
      <c r="K13" s="8" t="n">
        <v>1.85</v>
      </c>
      <c r="L13" s="8" t="n">
        <v>1.18</v>
      </c>
    </row>
    <row r="14" spans="1:12">
      <c r="A14" s="4" t="s">
        <v>378</v>
      </c>
    </row>
    <row r="15" spans="1:12">
      <c r="A15" s="4" t="s">
        <v>489</v>
      </c>
      <c r="J15" s="5" t="n">
        <v>1237553</v>
      </c>
      <c r="K15" s="5" t="n">
        <v>173022</v>
      </c>
      <c r="L15" s="5" t="n">
        <v>23000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490</v>
      </c>
      <c r="C1" s="2" t="s">
        <v>1</v>
      </c>
    </row>
    <row r="2" spans="1:5">
      <c r="C2" s="2" t="s">
        <v>2</v>
      </c>
      <c r="D2" s="2" t="s">
        <v>31</v>
      </c>
      <c r="E2" s="2" t="s">
        <v>76</v>
      </c>
    </row>
    <row r="3" spans="1:5">
      <c r="A3" s="4" t="s">
        <v>491</v>
      </c>
      <c r="C3" s="7" t="n">
        <v>1320070</v>
      </c>
    </row>
    <row r="4" spans="1:5">
      <c r="A4" s="4" t="s">
        <v>492</v>
      </c>
      <c r="C4" s="5" t="n">
        <v>1407287</v>
      </c>
      <c r="D4" s="7" t="n">
        <v>1320070</v>
      </c>
    </row>
    <row r="5" spans="1:5">
      <c r="A5" s="4" t="s">
        <v>493</v>
      </c>
      <c r="C5" s="5" t="n">
        <v>1407287</v>
      </c>
      <c r="D5" s="5" t="n">
        <v>1320070</v>
      </c>
    </row>
    <row r="6" spans="1:5">
      <c r="A6" s="4" t="s">
        <v>494</v>
      </c>
    </row>
    <row r="7" spans="1:5">
      <c r="A7" s="4" t="s">
        <v>491</v>
      </c>
      <c r="B7" s="4" t="s">
        <v>448</v>
      </c>
      <c r="C7" s="5" t="n">
        <v>7730</v>
      </c>
      <c r="D7" s="5" t="n">
        <v>3657</v>
      </c>
      <c r="E7" s="7" t="n">
        <v>2775</v>
      </c>
    </row>
    <row r="8" spans="1:5">
      <c r="A8" s="4" t="s">
        <v>495</v>
      </c>
      <c r="B8" s="4" t="s">
        <v>448</v>
      </c>
      <c r="C8" s="5" t="n">
        <v>7320</v>
      </c>
      <c r="D8" s="5" t="n">
        <v>3844</v>
      </c>
      <c r="E8" s="5" t="n">
        <v>-2144</v>
      </c>
    </row>
    <row r="9" spans="1:5">
      <c r="A9" s="4" t="s">
        <v>496</v>
      </c>
      <c r="B9" s="4" t="s">
        <v>497</v>
      </c>
      <c r="C9" s="5" t="n">
        <v>-11058</v>
      </c>
      <c r="D9" s="5" t="n">
        <v>229</v>
      </c>
      <c r="E9" s="5" t="n">
        <v>3026</v>
      </c>
    </row>
    <row r="10" spans="1:5">
      <c r="A10" s="4" t="s">
        <v>492</v>
      </c>
      <c r="B10" s="4" t="s">
        <v>448</v>
      </c>
      <c r="C10" s="5" t="n">
        <v>3992</v>
      </c>
      <c r="D10" s="5" t="n">
        <v>7730</v>
      </c>
      <c r="E10" s="5" t="n">
        <v>3657</v>
      </c>
    </row>
    <row r="11" spans="1:5">
      <c r="A11" s="4" t="s">
        <v>493</v>
      </c>
      <c r="B11" s="4" t="s">
        <v>448</v>
      </c>
      <c r="C11" s="5" t="n">
        <v>7730</v>
      </c>
      <c r="D11" s="5" t="n">
        <v>7730</v>
      </c>
      <c r="E11" s="5" t="n">
        <v>3657</v>
      </c>
    </row>
    <row r="12" spans="1:5">
      <c r="A12" s="4" t="s">
        <v>498</v>
      </c>
    </row>
    <row r="13" spans="1:5">
      <c r="A13" s="4" t="s">
        <v>491</v>
      </c>
      <c r="B13" s="4" t="s">
        <v>448</v>
      </c>
      <c r="C13" s="5" t="n">
        <v>14341</v>
      </c>
      <c r="D13" s="5" t="n">
        <v>12058</v>
      </c>
      <c r="E13" s="5" t="n">
        <v>7680</v>
      </c>
    </row>
    <row r="14" spans="1:5">
      <c r="A14" s="4" t="s">
        <v>495</v>
      </c>
      <c r="B14" s="4" t="s">
        <v>448</v>
      </c>
      <c r="C14" s="5" t="n">
        <v>7884</v>
      </c>
      <c r="D14" s="5" t="n">
        <v>2283</v>
      </c>
      <c r="E14" s="5" t="n">
        <v>4378</v>
      </c>
    </row>
    <row r="15" spans="1:5">
      <c r="A15" s="4" t="s">
        <v>496</v>
      </c>
      <c r="B15" s="4" t="s">
        <v>499</v>
      </c>
      <c r="C15" s="5" t="n">
        <v>-22225</v>
      </c>
      <c r="D15" s="4" t="s">
        <v>57</v>
      </c>
      <c r="E15" s="4" t="s">
        <v>57</v>
      </c>
    </row>
    <row r="16" spans="1:5">
      <c r="A16" s="4" t="s">
        <v>492</v>
      </c>
      <c r="B16" s="4" t="s">
        <v>448</v>
      </c>
      <c r="C16" s="4" t="s">
        <v>57</v>
      </c>
      <c r="D16" s="5" t="n">
        <v>14341</v>
      </c>
      <c r="E16" s="5" t="n">
        <v>12058</v>
      </c>
    </row>
    <row r="17" spans="1:5">
      <c r="A17" s="4" t="s">
        <v>493</v>
      </c>
      <c r="B17" s="4" t="s">
        <v>448</v>
      </c>
      <c r="C17" s="5" t="n">
        <v>14341</v>
      </c>
      <c r="D17" s="5" t="n">
        <v>14341</v>
      </c>
      <c r="E17" s="5" t="n">
        <v>12058</v>
      </c>
    </row>
    <row r="18" spans="1:5">
      <c r="A18" s="4" t="s">
        <v>109</v>
      </c>
    </row>
    <row r="19" spans="1:5">
      <c r="A19" s="4" t="s">
        <v>491</v>
      </c>
      <c r="C19" s="5" t="n">
        <v>22071</v>
      </c>
      <c r="D19" s="5" t="n">
        <v>15715</v>
      </c>
    </row>
    <row r="20" spans="1:5">
      <c r="A20" s="4" t="s">
        <v>492</v>
      </c>
      <c r="C20" s="5" t="n">
        <v>3992</v>
      </c>
      <c r="D20" s="5" t="n">
        <v>22071</v>
      </c>
      <c r="E20" s="5" t="n">
        <v>15715</v>
      </c>
    </row>
    <row r="21" spans="1:5">
      <c r="A21" s="4" t="s">
        <v>493</v>
      </c>
      <c r="C21" s="7" t="n">
        <v>3992</v>
      </c>
      <c r="D21" s="7" t="n">
        <v>22071</v>
      </c>
      <c r="E21" s="7" t="n">
        <v>15715</v>
      </c>
    </row>
    <row r="22" spans="1:5"/>
    <row r="23" spans="1:5">
      <c r="A23" s="4" t="s">
        <v>448</v>
      </c>
      <c r="B23" s="4" t="s">
        <v>500</v>
      </c>
    </row>
    <row r="24" spans="1:5">
      <c r="A24" s="4" t="s">
        <v>499</v>
      </c>
      <c r="B24" s="4" t="s">
        <v>501</v>
      </c>
    </row>
  </sheetData>
  <mergeCells count="5">
    <mergeCell ref="A1:B2"/>
    <mergeCell ref="C1:E1"/>
    <mergeCell ref="A22:D22"/>
    <mergeCell ref="B23:D23"/>
    <mergeCell ref="B24:D2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436</v>
      </c>
      <c r="J1" s="2" t="s">
        <v>1</v>
      </c>
    </row>
    <row r="2" spans="1:12">
      <c r="B2" s="2" t="s">
        <v>2</v>
      </c>
      <c r="C2" s="2" t="s">
        <v>437</v>
      </c>
      <c r="D2" s="2" t="s">
        <v>3</v>
      </c>
      <c r="E2" s="2" t="s">
        <v>438</v>
      </c>
      <c r="F2" s="2" t="s">
        <v>31</v>
      </c>
      <c r="G2" s="2" t="s">
        <v>439</v>
      </c>
      <c r="H2" s="2" t="s">
        <v>440</v>
      </c>
      <c r="I2" s="2" t="s">
        <v>441</v>
      </c>
      <c r="J2" s="2" t="s">
        <v>2</v>
      </c>
      <c r="K2" s="2" t="s">
        <v>31</v>
      </c>
      <c r="L2" s="2" t="s">
        <v>76</v>
      </c>
    </row>
    <row r="3" spans="1:12">
      <c r="A3" s="4" t="s">
        <v>78</v>
      </c>
      <c r="J3" s="7" t="n">
        <v>18122</v>
      </c>
      <c r="K3" s="7" t="n">
        <v>1074</v>
      </c>
      <c r="L3" s="7" t="n">
        <v>-911</v>
      </c>
    </row>
    <row r="4" spans="1:12">
      <c r="A4" s="4" t="s">
        <v>79</v>
      </c>
      <c r="J4" s="5" t="n">
        <v>35847</v>
      </c>
      <c r="K4" s="4" t="s">
        <v>57</v>
      </c>
      <c r="L4" s="4" t="s">
        <v>57</v>
      </c>
    </row>
    <row r="5" spans="1:12">
      <c r="A5" s="4" t="s">
        <v>80</v>
      </c>
      <c r="J5" s="5" t="n">
        <v>-286</v>
      </c>
      <c r="K5" s="5" t="n">
        <v>-1443</v>
      </c>
      <c r="L5" s="5" t="n">
        <v>-3969</v>
      </c>
    </row>
    <row r="6" spans="1:12">
      <c r="A6" s="4" t="s">
        <v>82</v>
      </c>
      <c r="B6" s="7" t="n">
        <v>51798</v>
      </c>
      <c r="C6" s="7" t="n">
        <v>89680</v>
      </c>
      <c r="D6" s="7" t="n">
        <v>51894</v>
      </c>
      <c r="E6" s="7" t="n">
        <v>36360</v>
      </c>
      <c r="F6" s="7" t="n">
        <v>58998</v>
      </c>
      <c r="G6" s="7" t="n">
        <v>38052</v>
      </c>
      <c r="H6" s="7" t="n">
        <v>40458</v>
      </c>
      <c r="I6" s="7" t="n">
        <v>14273</v>
      </c>
      <c r="J6" s="5" t="n">
        <v>229732</v>
      </c>
      <c r="K6" s="5" t="n">
        <v>151781</v>
      </c>
      <c r="L6" s="5" t="n">
        <v>101424</v>
      </c>
    </row>
    <row r="7" spans="1:12">
      <c r="A7" s="4" t="s">
        <v>83</v>
      </c>
      <c r="J7" s="5" t="n">
        <v>-87897</v>
      </c>
      <c r="K7" s="5" t="n">
        <v>-48570</v>
      </c>
      <c r="L7" s="5" t="n">
        <v>-35633</v>
      </c>
    </row>
    <row r="8" spans="1:12">
      <c r="A8" s="4" t="s">
        <v>84</v>
      </c>
      <c r="B8" s="7" t="n">
        <v>24552</v>
      </c>
      <c r="C8" s="7" t="n">
        <v>61163</v>
      </c>
      <c r="D8" s="7" t="n">
        <v>33871</v>
      </c>
      <c r="E8" s="7" t="n">
        <v>22249</v>
      </c>
      <c r="F8" s="7" t="n">
        <v>40376</v>
      </c>
      <c r="G8" s="7" t="n">
        <v>26359</v>
      </c>
      <c r="H8" s="7" t="n">
        <v>26913</v>
      </c>
      <c r="I8" s="7" t="n">
        <v>9563</v>
      </c>
      <c r="J8" s="5" t="n">
        <v>141835</v>
      </c>
      <c r="K8" s="5" t="n">
        <v>103211</v>
      </c>
      <c r="L8" s="5" t="n">
        <v>65791</v>
      </c>
    </row>
    <row r="9" spans="1:12">
      <c r="A9" s="4" t="s">
        <v>49</v>
      </c>
    </row>
    <row r="10" spans="1:12">
      <c r="A10" s="4" t="s">
        <v>78</v>
      </c>
      <c r="J10" s="5" t="n">
        <v>17775</v>
      </c>
      <c r="K10" s="5" t="n">
        <v>979</v>
      </c>
      <c r="L10" s="5" t="n">
        <v>-1279</v>
      </c>
    </row>
    <row r="11" spans="1:12">
      <c r="A11" s="4" t="s">
        <v>79</v>
      </c>
      <c r="J11" s="5" t="n">
        <v>35847</v>
      </c>
      <c r="K11" s="4" t="s">
        <v>57</v>
      </c>
      <c r="L11" s="4" t="s">
        <v>57</v>
      </c>
    </row>
    <row r="12" spans="1:12">
      <c r="A12" s="4" t="s">
        <v>80</v>
      </c>
      <c r="J12" s="5" t="n">
        <v>-51</v>
      </c>
      <c r="K12" s="5" t="n">
        <v>-1070</v>
      </c>
      <c r="L12" s="5" t="n">
        <v>-3969</v>
      </c>
    </row>
    <row r="13" spans="1:12">
      <c r="A13" s="4" t="s">
        <v>82</v>
      </c>
      <c r="J13" s="5" t="n">
        <v>185939</v>
      </c>
      <c r="K13" s="5" t="n">
        <v>115378</v>
      </c>
      <c r="L13" s="5" t="n">
        <v>70441</v>
      </c>
    </row>
    <row r="14" spans="1:12">
      <c r="A14" s="4" t="s">
        <v>64</v>
      </c>
    </row>
    <row r="15" spans="1:12">
      <c r="A15" s="4" t="s">
        <v>80</v>
      </c>
      <c r="J15" s="5" t="n">
        <v>-235</v>
      </c>
      <c r="K15" s="5" t="n">
        <v>-373</v>
      </c>
      <c r="L15" s="4" t="s">
        <v>57</v>
      </c>
    </row>
    <row r="16" spans="1:12">
      <c r="A16" s="4" t="s">
        <v>101</v>
      </c>
      <c r="J16" s="5" t="n">
        <v>4190</v>
      </c>
      <c r="K16" s="5" t="n">
        <v>3705</v>
      </c>
      <c r="L16" s="5" t="n">
        <v>3745</v>
      </c>
    </row>
    <row r="17" spans="1:12">
      <c r="A17" s="4" t="s">
        <v>82</v>
      </c>
      <c r="J17" s="5" t="n">
        <v>43793</v>
      </c>
      <c r="K17" s="5" t="n">
        <v>36403</v>
      </c>
      <c r="L17" s="5" t="n">
        <v>30983</v>
      </c>
    </row>
    <row r="18" spans="1:12">
      <c r="A18" s="4" t="s">
        <v>503</v>
      </c>
    </row>
    <row r="19" spans="1:12">
      <c r="A19" s="4" t="s">
        <v>82</v>
      </c>
      <c r="J19" s="5" t="n">
        <v>53683</v>
      </c>
      <c r="K19" s="5" t="n">
        <v>-369</v>
      </c>
      <c r="L19" s="5" t="n">
        <v>-4880</v>
      </c>
    </row>
    <row r="20" spans="1:12">
      <c r="A20" s="4" t="s">
        <v>83</v>
      </c>
      <c r="J20" s="5" t="n">
        <v>-20400</v>
      </c>
      <c r="K20" s="5" t="n">
        <v>140</v>
      </c>
      <c r="L20" s="5" t="n">
        <v>1854</v>
      </c>
    </row>
    <row r="21" spans="1:12">
      <c r="A21" s="4" t="s">
        <v>84</v>
      </c>
      <c r="J21" s="5" t="n">
        <v>33283</v>
      </c>
      <c r="K21" s="5" t="n">
        <v>-229</v>
      </c>
      <c r="L21" s="5" t="n">
        <v>-3026</v>
      </c>
    </row>
    <row r="22" spans="1:12">
      <c r="A22" s="4" t="s">
        <v>504</v>
      </c>
    </row>
    <row r="23" spans="1:12">
      <c r="A23" s="4" t="s">
        <v>78</v>
      </c>
      <c r="J23" s="5" t="n">
        <v>17775</v>
      </c>
      <c r="K23" s="5" t="n">
        <v>979</v>
      </c>
      <c r="L23" s="5" t="n">
        <v>-1279</v>
      </c>
    </row>
    <row r="24" spans="1:12">
      <c r="A24" s="4" t="s">
        <v>79</v>
      </c>
      <c r="J24" s="5" t="n">
        <v>35847</v>
      </c>
      <c r="K24" s="4" t="s">
        <v>57</v>
      </c>
      <c r="L24" s="4" t="s">
        <v>57</v>
      </c>
    </row>
    <row r="25" spans="1:12">
      <c r="A25" s="4" t="s">
        <v>80</v>
      </c>
      <c r="J25" s="5" t="n">
        <v>-51</v>
      </c>
      <c r="K25" s="5" t="n">
        <v>-1070</v>
      </c>
      <c r="L25" s="5" t="n">
        <v>-3969</v>
      </c>
    </row>
    <row r="26" spans="1:12">
      <c r="A26" s="4" t="s">
        <v>505</v>
      </c>
    </row>
    <row r="27" spans="1:12">
      <c r="A27" s="4" t="s">
        <v>80</v>
      </c>
      <c r="J27" s="5" t="n">
        <v>-235</v>
      </c>
      <c r="K27" s="5" t="n">
        <v>-373</v>
      </c>
      <c r="L27" s="4" t="s">
        <v>57</v>
      </c>
    </row>
    <row r="28" spans="1:12">
      <c r="A28" s="4" t="s">
        <v>101</v>
      </c>
      <c r="J28" s="7" t="n">
        <v>347</v>
      </c>
      <c r="K28" s="7" t="n">
        <v>95</v>
      </c>
      <c r="L28" s="7" t="n">
        <v>36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1</v>
      </c>
      <c r="D2" s="2" t="s">
        <v>76</v>
      </c>
    </row>
    <row r="3" spans="1:4">
      <c r="A3" s="3" t="s">
        <v>132</v>
      </c>
    </row>
    <row r="4" spans="1:4">
      <c r="A4" s="4" t="s">
        <v>84</v>
      </c>
      <c r="B4" s="7" t="n">
        <v>141835</v>
      </c>
      <c r="C4" s="7" t="n">
        <v>103211</v>
      </c>
      <c r="D4" s="7" t="n">
        <v>65791</v>
      </c>
    </row>
    <row r="5" spans="1:4">
      <c r="A5" s="3" t="s">
        <v>133</v>
      </c>
    </row>
    <row r="6" spans="1:4">
      <c r="A6" s="4" t="s">
        <v>119</v>
      </c>
      <c r="B6" s="5" t="n">
        <v>5857</v>
      </c>
      <c r="C6" s="5" t="n">
        <v>7477</v>
      </c>
      <c r="D6" s="5" t="n">
        <v>10066</v>
      </c>
    </row>
    <row r="7" spans="1:4">
      <c r="A7" s="4" t="s">
        <v>134</v>
      </c>
      <c r="B7" s="5" t="n">
        <v>5321</v>
      </c>
      <c r="C7" s="5" t="n">
        <v>5132</v>
      </c>
      <c r="D7" s="5" t="n">
        <v>4069</v>
      </c>
    </row>
    <row r="8" spans="1:4">
      <c r="A8" s="4" t="s">
        <v>77</v>
      </c>
      <c r="B8" s="5" t="n">
        <v>10010</v>
      </c>
      <c r="C8" s="5" t="n">
        <v>10173</v>
      </c>
      <c r="D8" s="5" t="n">
        <v>9993</v>
      </c>
    </row>
    <row r="9" spans="1:4">
      <c r="A9" s="4" t="s">
        <v>80</v>
      </c>
      <c r="B9" s="5" t="n">
        <v>286</v>
      </c>
      <c r="C9" s="5" t="n">
        <v>1443</v>
      </c>
      <c r="D9" s="5" t="n">
        <v>3969</v>
      </c>
    </row>
    <row r="10" spans="1:4">
      <c r="A10" s="4" t="s">
        <v>135</v>
      </c>
      <c r="B10" s="5" t="n">
        <v>-18122</v>
      </c>
      <c r="C10" s="5" t="n">
        <v>-1074</v>
      </c>
      <c r="D10" s="5" t="n">
        <v>911</v>
      </c>
    </row>
    <row r="11" spans="1:4">
      <c r="A11" s="4" t="s">
        <v>136</v>
      </c>
      <c r="B11" s="5" t="n">
        <v>-35847</v>
      </c>
      <c r="C11" s="4" t="s">
        <v>57</v>
      </c>
      <c r="D11" s="4" t="s">
        <v>57</v>
      </c>
    </row>
    <row r="12" spans="1:4">
      <c r="A12" s="4" t="s">
        <v>137</v>
      </c>
      <c r="B12" s="4" t="s">
        <v>57</v>
      </c>
      <c r="C12" s="4" t="s">
        <v>57</v>
      </c>
      <c r="D12" s="5" t="n">
        <v>100</v>
      </c>
    </row>
    <row r="13" spans="1:4">
      <c r="A13" s="4" t="s">
        <v>138</v>
      </c>
      <c r="B13" s="5" t="n">
        <v>44787</v>
      </c>
      <c r="C13" s="5" t="n">
        <v>16145</v>
      </c>
      <c r="D13" s="5" t="n">
        <v>33333</v>
      </c>
    </row>
    <row r="14" spans="1:4">
      <c r="A14" s="3" t="s">
        <v>139</v>
      </c>
    </row>
    <row r="15" spans="1:4">
      <c r="A15" s="4" t="s">
        <v>51</v>
      </c>
      <c r="B15" s="5" t="n">
        <v>-5034</v>
      </c>
      <c r="C15" s="5" t="n">
        <v>-28</v>
      </c>
      <c r="D15" s="5" t="n">
        <v>-934</v>
      </c>
    </row>
    <row r="16" spans="1:4">
      <c r="A16" s="4" t="s">
        <v>52</v>
      </c>
      <c r="B16" s="5" t="n">
        <v>-13763</v>
      </c>
      <c r="C16" s="5" t="n">
        <v>-20424</v>
      </c>
      <c r="D16" s="5" t="n">
        <v>5247</v>
      </c>
    </row>
    <row r="17" spans="1:4">
      <c r="A17" s="4" t="s">
        <v>140</v>
      </c>
      <c r="B17" s="5" t="n">
        <v>660</v>
      </c>
      <c r="C17" s="5" t="n">
        <v>-23104</v>
      </c>
      <c r="D17" s="5" t="n">
        <v>-27278</v>
      </c>
    </row>
    <row r="18" spans="1:4">
      <c r="A18" s="4" t="s">
        <v>141</v>
      </c>
      <c r="B18" s="5" t="n">
        <v>-13121</v>
      </c>
      <c r="C18" s="5" t="n">
        <v>-1036</v>
      </c>
      <c r="D18" s="5" t="n">
        <v>-7648</v>
      </c>
    </row>
    <row r="19" spans="1:4">
      <c r="A19" s="4" t="s">
        <v>40</v>
      </c>
      <c r="B19" s="5" t="n">
        <v>22320</v>
      </c>
      <c r="C19" s="5" t="n">
        <v>21905</v>
      </c>
      <c r="D19" s="5" t="n">
        <v>7535</v>
      </c>
    </row>
    <row r="20" spans="1:4">
      <c r="A20" s="4" t="s">
        <v>142</v>
      </c>
      <c r="B20" s="5" t="n">
        <v>65472</v>
      </c>
      <c r="C20" s="5" t="n">
        <v>115917</v>
      </c>
      <c r="D20" s="5" t="n">
        <v>215</v>
      </c>
    </row>
    <row r="21" spans="1:4">
      <c r="A21" s="3" t="s">
        <v>143</v>
      </c>
    </row>
    <row r="22" spans="1:4">
      <c r="A22" s="4" t="s">
        <v>144</v>
      </c>
      <c r="B22" s="5" t="n">
        <v>-67239</v>
      </c>
      <c r="C22" s="5" t="n">
        <v>-48050</v>
      </c>
      <c r="D22" s="5" t="n">
        <v>-53822</v>
      </c>
    </row>
    <row r="23" spans="1:4">
      <c r="A23" s="4" t="s">
        <v>145</v>
      </c>
      <c r="B23" s="4" t="s">
        <v>57</v>
      </c>
      <c r="C23" s="4" t="s">
        <v>57</v>
      </c>
      <c r="D23" s="5" t="n">
        <v>1510</v>
      </c>
    </row>
    <row r="24" spans="1:4">
      <c r="A24" s="4" t="s">
        <v>146</v>
      </c>
      <c r="B24" s="5" t="n">
        <v>83315</v>
      </c>
      <c r="C24" s="5" t="n">
        <v>61736</v>
      </c>
      <c r="D24" s="5" t="n">
        <v>101165</v>
      </c>
    </row>
    <row r="25" spans="1:4">
      <c r="A25" s="4" t="s">
        <v>147</v>
      </c>
      <c r="B25" s="5" t="n">
        <v>44253</v>
      </c>
      <c r="C25" s="4" t="s">
        <v>57</v>
      </c>
      <c r="D25" s="4" t="s">
        <v>57</v>
      </c>
    </row>
    <row r="26" spans="1:4">
      <c r="A26" s="4" t="s">
        <v>148</v>
      </c>
      <c r="B26" s="5" t="n">
        <v>-2539</v>
      </c>
      <c r="C26" s="5" t="n">
        <v>-4468</v>
      </c>
      <c r="D26" s="5" t="n">
        <v>-1491</v>
      </c>
    </row>
    <row r="27" spans="1:4">
      <c r="A27" s="4" t="s">
        <v>149</v>
      </c>
      <c r="B27" s="5" t="n">
        <v>57790</v>
      </c>
      <c r="C27" s="5" t="n">
        <v>9218</v>
      </c>
      <c r="D27" s="5" t="n">
        <v>47362</v>
      </c>
    </row>
    <row r="28" spans="1:4">
      <c r="A28" s="3" t="s">
        <v>150</v>
      </c>
    </row>
    <row r="29" spans="1:4">
      <c r="A29" s="4" t="s">
        <v>151</v>
      </c>
      <c r="B29" s="5" t="n">
        <v>-2145</v>
      </c>
      <c r="C29" s="5" t="n">
        <v>25874</v>
      </c>
      <c r="D29" s="5" t="n">
        <v>27789</v>
      </c>
    </row>
    <row r="30" spans="1:4">
      <c r="A30" s="4" t="s">
        <v>152</v>
      </c>
      <c r="B30" s="5" t="n">
        <v>146463</v>
      </c>
      <c r="C30" s="4" t="s">
        <v>57</v>
      </c>
      <c r="D30" s="4" t="s">
        <v>57</v>
      </c>
    </row>
    <row r="31" spans="1:4">
      <c r="A31" s="4" t="s">
        <v>153</v>
      </c>
      <c r="B31" s="5" t="n">
        <v>-51897</v>
      </c>
      <c r="C31" s="5" t="n">
        <v>-49088</v>
      </c>
      <c r="D31" s="5" t="n">
        <v>-48868</v>
      </c>
    </row>
    <row r="32" spans="1:4">
      <c r="A32" s="4" t="s">
        <v>154</v>
      </c>
      <c r="B32" s="5" t="n">
        <v>-2665</v>
      </c>
      <c r="C32" s="4" t="s">
        <v>57</v>
      </c>
      <c r="D32" s="4" t="s">
        <v>57</v>
      </c>
    </row>
    <row r="33" spans="1:4">
      <c r="A33" s="4" t="s">
        <v>155</v>
      </c>
      <c r="B33" s="5" t="n">
        <v>9501</v>
      </c>
      <c r="C33" s="4" t="s">
        <v>57</v>
      </c>
      <c r="D33" s="5" t="n">
        <v>665</v>
      </c>
    </row>
    <row r="34" spans="1:4">
      <c r="A34" s="4" t="s">
        <v>156</v>
      </c>
      <c r="B34" s="5" t="n">
        <v>99257</v>
      </c>
      <c r="C34" s="5" t="n">
        <v>-23214</v>
      </c>
      <c r="D34" s="5" t="n">
        <v>-20414</v>
      </c>
    </row>
    <row r="35" spans="1:4">
      <c r="A35" s="4" t="s">
        <v>157</v>
      </c>
      <c r="B35" s="5" t="n">
        <v>222519</v>
      </c>
      <c r="C35" s="5" t="n">
        <v>101921</v>
      </c>
      <c r="D35" s="5" t="n">
        <v>27163</v>
      </c>
    </row>
    <row r="36" spans="1:4">
      <c r="A36" s="3" t="s">
        <v>158</v>
      </c>
    </row>
    <row r="37" spans="1:4">
      <c r="A37" s="4" t="s">
        <v>159</v>
      </c>
      <c r="B37" s="5" t="n">
        <v>282909</v>
      </c>
      <c r="C37" s="5" t="n">
        <v>180988</v>
      </c>
      <c r="D37" s="5" t="n">
        <v>153825</v>
      </c>
    </row>
    <row r="38" spans="1:4">
      <c r="A38" s="4" t="s">
        <v>160</v>
      </c>
      <c r="B38" s="5" t="n">
        <v>505428</v>
      </c>
      <c r="C38" s="5" t="n">
        <v>282909</v>
      </c>
      <c r="D38" s="5" t="n">
        <v>180988</v>
      </c>
    </row>
    <row r="39" spans="1:4">
      <c r="A39" s="4" t="s">
        <v>161</v>
      </c>
    </row>
    <row r="40" spans="1:4">
      <c r="A40" s="3" t="s">
        <v>139</v>
      </c>
    </row>
    <row r="41" spans="1:4">
      <c r="A41" s="4" t="s">
        <v>162</v>
      </c>
      <c r="B41" s="5" t="n">
        <v>-69548</v>
      </c>
      <c r="C41" s="5" t="n">
        <v>-128525</v>
      </c>
      <c r="D41" s="5" t="n">
        <v>-15551</v>
      </c>
    </row>
    <row r="42" spans="1:4">
      <c r="A42" s="4" t="s">
        <v>163</v>
      </c>
    </row>
    <row r="43" spans="1:4">
      <c r="A43" s="3" t="s">
        <v>139</v>
      </c>
    </row>
    <row r="44" spans="1:4">
      <c r="A44" s="4" t="s">
        <v>162</v>
      </c>
      <c r="B44" s="7" t="n">
        <v>-10169</v>
      </c>
      <c r="C44" s="7" t="n">
        <v>124622</v>
      </c>
      <c r="D44" s="7" t="n">
        <v>-893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06</v>
      </c>
      <c r="B1" s="2" t="s">
        <v>436</v>
      </c>
      <c r="C1" s="2" t="s">
        <v>507</v>
      </c>
      <c r="D1" s="2" t="s">
        <v>1</v>
      </c>
    </row>
    <row r="2" spans="1:6">
      <c r="B2" s="2" t="s">
        <v>437</v>
      </c>
      <c r="C2" s="2" t="s">
        <v>437</v>
      </c>
      <c r="D2" s="2" t="s">
        <v>2</v>
      </c>
      <c r="E2" s="2" t="s">
        <v>31</v>
      </c>
      <c r="F2" s="2" t="s">
        <v>76</v>
      </c>
    </row>
    <row r="3" spans="1:6">
      <c r="A3" s="4" t="s">
        <v>508</v>
      </c>
      <c r="D3" s="7" t="n">
        <v>286</v>
      </c>
      <c r="E3" s="7" t="n">
        <v>1443</v>
      </c>
      <c r="F3" s="7" t="n">
        <v>3969</v>
      </c>
    </row>
    <row r="4" spans="1:6">
      <c r="A4" s="4" t="s">
        <v>509</v>
      </c>
      <c r="D4" s="5" t="n">
        <v>6100</v>
      </c>
      <c r="E4" s="5" t="n">
        <v>12500</v>
      </c>
    </row>
    <row r="5" spans="1:6">
      <c r="A5" s="4" t="s">
        <v>510</v>
      </c>
      <c r="D5" s="5" t="n">
        <v>489</v>
      </c>
      <c r="E5" s="5" t="n">
        <v>457</v>
      </c>
    </row>
    <row r="6" spans="1:6">
      <c r="A6" s="4" t="s">
        <v>396</v>
      </c>
      <c r="D6" s="5" t="n">
        <v>33400</v>
      </c>
      <c r="E6" s="5" t="n">
        <v>42600</v>
      </c>
    </row>
    <row r="7" spans="1:6">
      <c r="A7" s="4" t="s">
        <v>511</v>
      </c>
      <c r="D7" s="5" t="n">
        <v>133800</v>
      </c>
      <c r="E7" s="5" t="n">
        <v>136900</v>
      </c>
    </row>
    <row r="8" spans="1:6">
      <c r="A8" s="4" t="s">
        <v>512</v>
      </c>
      <c r="D8" s="5" t="n">
        <v>83315</v>
      </c>
      <c r="E8" s="5" t="n">
        <v>61736</v>
      </c>
      <c r="F8" s="5" t="n">
        <v>101165</v>
      </c>
    </row>
    <row r="9" spans="1:6">
      <c r="A9" s="4" t="s">
        <v>513</v>
      </c>
      <c r="D9" s="7" t="n">
        <v>35847</v>
      </c>
      <c r="E9" s="4" t="s">
        <v>57</v>
      </c>
      <c r="F9" s="4" t="s">
        <v>57</v>
      </c>
    </row>
    <row r="10" spans="1:6">
      <c r="A10" s="4" t="s">
        <v>411</v>
      </c>
    </row>
    <row r="11" spans="1:6">
      <c r="A11" s="4" t="s">
        <v>514</v>
      </c>
      <c r="D11" s="4" t="s">
        <v>515</v>
      </c>
    </row>
    <row r="12" spans="1:6">
      <c r="A12" s="4" t="s">
        <v>516</v>
      </c>
    </row>
    <row r="13" spans="1:6">
      <c r="A13" s="4" t="s">
        <v>512</v>
      </c>
      <c r="C13" s="7" t="n">
        <v>44300</v>
      </c>
    </row>
    <row r="14" spans="1:6">
      <c r="A14" s="4" t="s">
        <v>517</v>
      </c>
      <c r="B14" s="7" t="n">
        <v>8400</v>
      </c>
      <c r="C14" s="7" t="n">
        <v>8400</v>
      </c>
    </row>
    <row r="15" spans="1:6">
      <c r="A15" s="4" t="s">
        <v>513</v>
      </c>
      <c r="B15" s="7" t="n">
        <v>35800</v>
      </c>
    </row>
    <row r="16" spans="1:6">
      <c r="A16" s="4" t="s">
        <v>518</v>
      </c>
    </row>
    <row r="17" spans="1:6">
      <c r="A17" s="4" t="s">
        <v>396</v>
      </c>
      <c r="D17" s="7" t="n">
        <v>138114</v>
      </c>
      <c r="E17" s="5" t="n">
        <v>138774</v>
      </c>
    </row>
    <row r="18" spans="1:6">
      <c r="A18" s="4" t="s">
        <v>519</v>
      </c>
    </row>
    <row r="19" spans="1:6">
      <c r="A19" s="4" t="s">
        <v>396</v>
      </c>
      <c r="D19" s="5" t="n">
        <v>103500</v>
      </c>
      <c r="E19" s="5" t="n">
        <v>96200</v>
      </c>
    </row>
    <row r="20" spans="1:6">
      <c r="A20" s="4" t="s">
        <v>520</v>
      </c>
    </row>
    <row r="21" spans="1:6">
      <c r="A21" s="4" t="s">
        <v>396</v>
      </c>
      <c r="D21" s="7" t="n">
        <v>34600</v>
      </c>
      <c r="E21" s="7" t="n">
        <v>42600</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1</v>
      </c>
    </row>
    <row r="2" spans="1:3">
      <c r="A2" s="4" t="s">
        <v>37</v>
      </c>
      <c r="B2" s="7" t="n">
        <v>33400</v>
      </c>
      <c r="C2" s="7" t="n">
        <v>42600</v>
      </c>
    </row>
    <row r="3" spans="1:3">
      <c r="A3" s="4" t="s">
        <v>522</v>
      </c>
    </row>
    <row r="4" spans="1:3">
      <c r="A4" s="4" t="s">
        <v>523</v>
      </c>
      <c r="B4" s="5" t="n">
        <v>91638</v>
      </c>
      <c r="C4" s="5" t="n">
        <v>96206</v>
      </c>
    </row>
    <row r="5" spans="1:3">
      <c r="A5" s="4" t="s">
        <v>524</v>
      </c>
    </row>
    <row r="6" spans="1:3">
      <c r="A6" s="4" t="s">
        <v>525</v>
      </c>
      <c r="B6" s="5" t="n">
        <v>42004</v>
      </c>
      <c r="C6" s="5" t="n">
        <v>96206</v>
      </c>
    </row>
    <row r="7" spans="1:3">
      <c r="A7" s="4" t="s">
        <v>526</v>
      </c>
      <c r="B7" s="5" t="n">
        <v>49634</v>
      </c>
      <c r="C7" s="4" t="s">
        <v>57</v>
      </c>
    </row>
    <row r="8" spans="1:3">
      <c r="A8" s="4" t="s">
        <v>523</v>
      </c>
      <c r="B8" s="5" t="n">
        <v>91638</v>
      </c>
      <c r="C8" s="5" t="n">
        <v>96206</v>
      </c>
    </row>
    <row r="9" spans="1:3">
      <c r="A9" s="4" t="s">
        <v>518</v>
      </c>
    </row>
    <row r="10" spans="1:3">
      <c r="A10" s="4" t="s">
        <v>37</v>
      </c>
      <c r="B10" s="5" t="n">
        <v>138114</v>
      </c>
      <c r="C10" s="5" t="n">
        <v>138774</v>
      </c>
    </row>
    <row r="11" spans="1:3">
      <c r="A11" s="4" t="s">
        <v>527</v>
      </c>
    </row>
    <row r="12" spans="1:3">
      <c r="A12" s="4" t="s">
        <v>528</v>
      </c>
      <c r="B12" s="4" t="s">
        <v>57</v>
      </c>
      <c r="C12" s="7" t="n">
        <v>301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1</v>
      </c>
    </row>
    <row r="2" spans="1:3">
      <c r="A2" s="4" t="s">
        <v>522</v>
      </c>
    </row>
    <row r="3" spans="1:3">
      <c r="A3" s="4" t="s">
        <v>530</v>
      </c>
      <c r="B3" s="7" t="n">
        <v>85939</v>
      </c>
      <c r="C3" s="7" t="n">
        <v>85180</v>
      </c>
    </row>
    <row r="4" spans="1:3">
      <c r="A4" s="4" t="s">
        <v>531</v>
      </c>
      <c r="B4" s="5" t="n">
        <v>-442</v>
      </c>
      <c r="C4" s="5" t="n">
        <v>-1443</v>
      </c>
    </row>
    <row r="5" spans="1:3">
      <c r="A5" s="4" t="s">
        <v>532</v>
      </c>
      <c r="B5" s="5" t="n">
        <v>85497</v>
      </c>
      <c r="C5" s="5" t="n">
        <v>83737</v>
      </c>
    </row>
    <row r="6" spans="1:3">
      <c r="A6" s="4" t="s">
        <v>533</v>
      </c>
      <c r="B6" s="5" t="n">
        <v>91638</v>
      </c>
      <c r="C6" s="5" t="n">
        <v>96206</v>
      </c>
    </row>
    <row r="7" spans="1:3">
      <c r="A7" s="4" t="s">
        <v>534</v>
      </c>
    </row>
    <row r="8" spans="1:3">
      <c r="A8" s="4" t="s">
        <v>530</v>
      </c>
      <c r="B8" s="4" t="s">
        <v>57</v>
      </c>
      <c r="C8" s="5" t="n">
        <v>49295</v>
      </c>
    </row>
    <row r="9" spans="1:3">
      <c r="A9" s="4" t="s">
        <v>531</v>
      </c>
      <c r="B9" s="4" t="s">
        <v>57</v>
      </c>
      <c r="C9" s="5" t="n">
        <v>-1070</v>
      </c>
    </row>
    <row r="10" spans="1:3">
      <c r="A10" s="4" t="s">
        <v>532</v>
      </c>
      <c r="B10" s="4" t="s">
        <v>57</v>
      </c>
      <c r="C10" s="5" t="n">
        <v>48225</v>
      </c>
    </row>
    <row r="11" spans="1:3">
      <c r="A11" s="4" t="s">
        <v>533</v>
      </c>
      <c r="B11" s="4" t="s">
        <v>57</v>
      </c>
      <c r="C11" s="5" t="n">
        <v>59770</v>
      </c>
    </row>
    <row r="12" spans="1:3">
      <c r="A12" s="4" t="s">
        <v>535</v>
      </c>
    </row>
    <row r="13" spans="1:3">
      <c r="A13" s="4" t="s">
        <v>530</v>
      </c>
      <c r="B13" s="5" t="n">
        <v>49634</v>
      </c>
      <c r="C13" s="4" t="s">
        <v>57</v>
      </c>
    </row>
    <row r="14" spans="1:3">
      <c r="A14" s="4" t="s">
        <v>531</v>
      </c>
      <c r="B14" s="4" t="s">
        <v>57</v>
      </c>
      <c r="C14" s="4" t="s">
        <v>57</v>
      </c>
    </row>
    <row r="15" spans="1:3">
      <c r="A15" s="4" t="s">
        <v>532</v>
      </c>
      <c r="B15" s="5" t="n">
        <v>49634</v>
      </c>
      <c r="C15" s="4" t="s">
        <v>57</v>
      </c>
    </row>
    <row r="16" spans="1:3">
      <c r="A16" s="4" t="s">
        <v>533</v>
      </c>
      <c r="B16" s="5" t="n">
        <v>49634</v>
      </c>
      <c r="C16" s="4" t="s">
        <v>57</v>
      </c>
    </row>
    <row r="17" spans="1:3">
      <c r="A17" s="4" t="s">
        <v>536</v>
      </c>
    </row>
    <row r="18" spans="1:3">
      <c r="A18" s="4" t="s">
        <v>530</v>
      </c>
      <c r="B18" s="5" t="n">
        <v>49634</v>
      </c>
      <c r="C18" s="5" t="n">
        <v>49295</v>
      </c>
    </row>
    <row r="19" spans="1:3">
      <c r="A19" s="4" t="s">
        <v>531</v>
      </c>
      <c r="B19" s="4" t="s">
        <v>57</v>
      </c>
      <c r="C19" s="5" t="n">
        <v>-1070</v>
      </c>
    </row>
    <row r="20" spans="1:3">
      <c r="A20" s="4" t="s">
        <v>532</v>
      </c>
      <c r="B20" s="5" t="n">
        <v>49634</v>
      </c>
      <c r="C20" s="5" t="n">
        <v>48225</v>
      </c>
    </row>
    <row r="21" spans="1:3">
      <c r="A21" s="4" t="s">
        <v>533</v>
      </c>
      <c r="B21" s="5" t="n">
        <v>49634</v>
      </c>
      <c r="C21" s="5" t="n">
        <v>59770</v>
      </c>
    </row>
    <row r="22" spans="1:3">
      <c r="A22" s="4" t="s">
        <v>537</v>
      </c>
    </row>
    <row r="23" spans="1:3">
      <c r="A23" s="4" t="s">
        <v>530</v>
      </c>
      <c r="B23" s="5" t="n">
        <v>36305</v>
      </c>
      <c r="C23" s="5" t="n">
        <v>35885</v>
      </c>
    </row>
    <row r="24" spans="1:3">
      <c r="A24" s="4" t="s">
        <v>531</v>
      </c>
      <c r="B24" s="5" t="n">
        <v>-442</v>
      </c>
      <c r="C24" s="5" t="n">
        <v>-373</v>
      </c>
    </row>
    <row r="25" spans="1:3">
      <c r="A25" s="4" t="s">
        <v>532</v>
      </c>
      <c r="B25" s="5" t="n">
        <v>35863</v>
      </c>
      <c r="C25" s="5" t="n">
        <v>35512</v>
      </c>
    </row>
    <row r="26" spans="1:3">
      <c r="A26" s="4" t="s">
        <v>533</v>
      </c>
      <c r="B26" s="7" t="n">
        <v>42004</v>
      </c>
      <c r="C26" s="7" t="n">
        <v>364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8</v>
      </c>
      <c r="B1" s="2" t="s">
        <v>430</v>
      </c>
      <c r="C1" s="2" t="s">
        <v>539</v>
      </c>
    </row>
    <row r="2" spans="1:3">
      <c r="A2" s="4" t="s">
        <v>540</v>
      </c>
      <c r="B2" s="5" t="n">
        <v>1</v>
      </c>
      <c r="C2" s="5" t="n">
        <v>5</v>
      </c>
    </row>
    <row r="3" spans="1:3">
      <c r="A3" s="4" t="s">
        <v>541</v>
      </c>
      <c r="B3" s="7" t="n">
        <v>-489</v>
      </c>
      <c r="C3" s="7" t="n">
        <v>-457</v>
      </c>
    </row>
    <row r="4" spans="1:3">
      <c r="A4" s="4" t="s">
        <v>542</v>
      </c>
      <c r="B4" s="7" t="n">
        <v>1509</v>
      </c>
      <c r="C4" s="7" t="n">
        <v>60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1</v>
      </c>
      <c r="D2" s="2" t="s">
        <v>76</v>
      </c>
    </row>
    <row r="3" spans="1:4">
      <c r="A3" s="4" t="s">
        <v>544</v>
      </c>
      <c r="B3" s="7" t="n">
        <v>18365</v>
      </c>
      <c r="C3" s="7" t="n">
        <v>2670</v>
      </c>
      <c r="D3" s="7" t="n">
        <v>2271</v>
      </c>
    </row>
    <row r="4" spans="1:4">
      <c r="A4" s="4" t="s">
        <v>545</v>
      </c>
      <c r="B4" s="5" t="n">
        <v>-243</v>
      </c>
      <c r="C4" s="5" t="n">
        <v>-1596</v>
      </c>
      <c r="D4" s="5" t="n">
        <v>-3182</v>
      </c>
    </row>
    <row r="5" spans="1:4">
      <c r="A5" s="4" t="s">
        <v>546</v>
      </c>
      <c r="B5" s="5" t="n">
        <v>18122</v>
      </c>
      <c r="C5" s="5" t="n">
        <v>1074</v>
      </c>
      <c r="D5" s="5" t="n">
        <v>-911</v>
      </c>
    </row>
    <row r="6" spans="1:4">
      <c r="A6" s="4" t="s">
        <v>547</v>
      </c>
    </row>
    <row r="7" spans="1:4">
      <c r="A7" s="4" t="s">
        <v>544</v>
      </c>
      <c r="B7" s="5" t="n">
        <v>18365</v>
      </c>
      <c r="C7" s="5" t="n">
        <v>2670</v>
      </c>
      <c r="D7" s="5" t="n">
        <v>1854</v>
      </c>
    </row>
    <row r="8" spans="1:4">
      <c r="A8" s="4" t="s">
        <v>545</v>
      </c>
      <c r="B8" s="5" t="n">
        <v>-243</v>
      </c>
      <c r="C8" s="5" t="n">
        <v>-1596</v>
      </c>
      <c r="D8" s="5" t="n">
        <v>-2949</v>
      </c>
    </row>
    <row r="9" spans="1:4">
      <c r="A9" s="4" t="s">
        <v>548</v>
      </c>
    </row>
    <row r="10" spans="1:4">
      <c r="A10" s="4" t="s">
        <v>544</v>
      </c>
      <c r="B10" s="4" t="s">
        <v>57</v>
      </c>
      <c r="C10" s="4" t="s">
        <v>57</v>
      </c>
      <c r="D10" s="5" t="n">
        <v>417</v>
      </c>
    </row>
    <row r="11" spans="1:4">
      <c r="A11" s="4" t="s">
        <v>545</v>
      </c>
      <c r="B11" s="4" t="s">
        <v>57</v>
      </c>
      <c r="C11" s="4" t="s">
        <v>57</v>
      </c>
      <c r="D11" s="7" t="n">
        <v>-2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1</v>
      </c>
    </row>
    <row r="2" spans="1:3">
      <c r="A2" s="4" t="s">
        <v>550</v>
      </c>
    </row>
    <row r="3" spans="1:3">
      <c r="A3" s="4" t="s">
        <v>551</v>
      </c>
      <c r="B3" s="7" t="n">
        <v>986597</v>
      </c>
      <c r="C3" s="7" t="n">
        <v>841646</v>
      </c>
    </row>
    <row r="4" spans="1:3">
      <c r="A4" s="4" t="s">
        <v>552</v>
      </c>
    </row>
    <row r="5" spans="1:3">
      <c r="A5" s="4" t="s">
        <v>553</v>
      </c>
      <c r="B5" s="5" t="n">
        <v>1018702</v>
      </c>
      <c r="C5" s="5" t="n">
        <v>821498</v>
      </c>
    </row>
    <row r="6" spans="1:3">
      <c r="A6" s="4" t="s">
        <v>554</v>
      </c>
    </row>
    <row r="7" spans="1:3">
      <c r="A7" s="4" t="s">
        <v>551</v>
      </c>
      <c r="B7" s="5" t="n">
        <v>247853</v>
      </c>
      <c r="C7" s="5" t="n">
        <v>246915</v>
      </c>
    </row>
    <row r="8" spans="1:3">
      <c r="A8" s="4" t="s">
        <v>555</v>
      </c>
    </row>
    <row r="9" spans="1:3">
      <c r="A9" s="4" t="s">
        <v>553</v>
      </c>
      <c r="B9" s="5" t="n">
        <v>261991</v>
      </c>
      <c r="C9" s="5" t="n">
        <v>265611</v>
      </c>
    </row>
    <row r="10" spans="1:3">
      <c r="A10" s="4" t="s">
        <v>556</v>
      </c>
    </row>
    <row r="11" spans="1:3">
      <c r="A11" s="4" t="s">
        <v>551</v>
      </c>
      <c r="B11" s="5" t="n">
        <v>248585</v>
      </c>
      <c r="C11" s="5" t="n">
        <v>248391</v>
      </c>
    </row>
    <row r="12" spans="1:3">
      <c r="A12" s="4" t="s">
        <v>557</v>
      </c>
    </row>
    <row r="13" spans="1:3">
      <c r="A13" s="4" t="s">
        <v>553</v>
      </c>
      <c r="B13" s="5" t="n">
        <v>263617</v>
      </c>
      <c r="C13" s="5" t="n">
        <v>258800</v>
      </c>
    </row>
    <row r="14" spans="1:3">
      <c r="A14" s="4" t="s">
        <v>558</v>
      </c>
    </row>
    <row r="15" spans="1:3">
      <c r="A15" s="4" t="s">
        <v>551</v>
      </c>
      <c r="B15" s="5" t="n">
        <v>490159</v>
      </c>
      <c r="C15" s="5" t="n">
        <v>346340</v>
      </c>
    </row>
    <row r="16" spans="1:3">
      <c r="A16" s="4" t="s">
        <v>559</v>
      </c>
    </row>
    <row r="17" spans="1:3">
      <c r="A17" s="4" t="s">
        <v>553</v>
      </c>
      <c r="B17" s="7" t="n">
        <v>493094</v>
      </c>
      <c r="C17" s="7" t="n">
        <v>2970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561</v>
      </c>
      <c r="D1" s="2" t="s">
        <v>31</v>
      </c>
    </row>
    <row r="2" spans="1:4">
      <c r="A2" s="4" t="s">
        <v>562</v>
      </c>
    </row>
    <row r="3" spans="1:4">
      <c r="A3" s="4" t="s">
        <v>563</v>
      </c>
      <c r="B3" s="4" t="s">
        <v>564</v>
      </c>
      <c r="D3" s="4" t="s">
        <v>564</v>
      </c>
    </row>
    <row r="4" spans="1:4">
      <c r="A4" s="4" t="s">
        <v>565</v>
      </c>
      <c r="B4" s="7" t="n">
        <v>250</v>
      </c>
      <c r="D4" s="7" t="n">
        <v>250</v>
      </c>
    </row>
    <row r="5" spans="1:4">
      <c r="A5" s="4" t="s">
        <v>566</v>
      </c>
    </row>
    <row r="6" spans="1:4">
      <c r="A6" s="4" t="s">
        <v>563</v>
      </c>
      <c r="B6" s="4" t="s">
        <v>567</v>
      </c>
      <c r="D6" s="4" t="s">
        <v>567</v>
      </c>
    </row>
    <row r="7" spans="1:4">
      <c r="A7" s="4" t="s">
        <v>565</v>
      </c>
      <c r="B7" s="7" t="n">
        <v>250</v>
      </c>
      <c r="D7" s="7" t="n">
        <v>250</v>
      </c>
    </row>
    <row r="8" spans="1:4">
      <c r="A8" s="4" t="s">
        <v>568</v>
      </c>
    </row>
    <row r="9" spans="1:4">
      <c r="A9" s="4" t="s">
        <v>563</v>
      </c>
      <c r="B9" s="4" t="s">
        <v>569</v>
      </c>
      <c r="D9" s="4" t="s">
        <v>569</v>
      </c>
    </row>
    <row r="10" spans="1:4">
      <c r="A10" s="4" t="s">
        <v>565</v>
      </c>
      <c r="B10" s="7" t="n">
        <v>500</v>
      </c>
      <c r="C10" s="7" t="n">
        <v>500</v>
      </c>
      <c r="D10" s="7" t="n">
        <v>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70</v>
      </c>
      <c r="B1" s="2" t="s">
        <v>436</v>
      </c>
      <c r="N1" s="2" t="s">
        <v>1</v>
      </c>
    </row>
    <row r="2" spans="1:16">
      <c r="B2" s="2" t="s">
        <v>430</v>
      </c>
      <c r="C2" s="2" t="s">
        <v>571</v>
      </c>
      <c r="D2" s="2" t="s">
        <v>572</v>
      </c>
      <c r="E2" s="2" t="s">
        <v>573</v>
      </c>
      <c r="F2" s="2" t="s">
        <v>539</v>
      </c>
      <c r="G2" s="2" t="s">
        <v>574</v>
      </c>
      <c r="H2" s="2" t="s">
        <v>575</v>
      </c>
      <c r="I2" s="2" t="s">
        <v>576</v>
      </c>
      <c r="J2" s="2" t="s">
        <v>577</v>
      </c>
      <c r="K2" s="2" t="s">
        <v>578</v>
      </c>
      <c r="L2" s="2" t="s">
        <v>579</v>
      </c>
      <c r="M2" s="2" t="s">
        <v>580</v>
      </c>
      <c r="N2" s="2" t="s">
        <v>430</v>
      </c>
      <c r="O2" s="2" t="s">
        <v>539</v>
      </c>
      <c r="P2" s="2" t="s">
        <v>577</v>
      </c>
    </row>
    <row r="3" spans="1:16">
      <c r="A3" s="4" t="s">
        <v>581</v>
      </c>
      <c r="B3" s="7" t="n">
        <v>620000</v>
      </c>
      <c r="C3" s="7" t="n">
        <v>4540000</v>
      </c>
      <c r="D3" s="4" t="s">
        <v>57</v>
      </c>
      <c r="E3" s="7" t="n">
        <v>4850000</v>
      </c>
      <c r="F3" s="7" t="n">
        <v>3873000</v>
      </c>
      <c r="G3" s="7" t="n">
        <v>4700000</v>
      </c>
      <c r="H3" s="7" t="n">
        <v>1600000</v>
      </c>
      <c r="I3" s="4" t="s">
        <v>57</v>
      </c>
      <c r="J3" s="7" t="n">
        <v>5200000</v>
      </c>
      <c r="K3" s="7" t="n">
        <v>3225000</v>
      </c>
      <c r="L3" s="4" t="s">
        <v>57</v>
      </c>
      <c r="M3" s="7" t="n">
        <v>350000</v>
      </c>
      <c r="N3" s="7" t="n">
        <v>10010000</v>
      </c>
      <c r="O3" s="7" t="n">
        <v>10173000</v>
      </c>
      <c r="P3" s="7" t="n">
        <v>9993000</v>
      </c>
    </row>
    <row r="4" spans="1:16">
      <c r="A4" s="4" t="s">
        <v>582</v>
      </c>
    </row>
    <row r="5" spans="1:16">
      <c r="A5" s="4" t="s">
        <v>581</v>
      </c>
      <c r="P5" s="7" t="n">
        <v>3300000</v>
      </c>
    </row>
    <row r="6" spans="1:16">
      <c r="A6" s="4" t="s">
        <v>583</v>
      </c>
      <c r="P6" s="5" t="n">
        <v>4</v>
      </c>
    </row>
    <row r="7" spans="1:16">
      <c r="A7" s="4" t="s">
        <v>584</v>
      </c>
    </row>
    <row r="8" spans="1:16">
      <c r="A8" s="4" t="s">
        <v>581</v>
      </c>
      <c r="P8" s="7" t="n">
        <v>5200000</v>
      </c>
    </row>
    <row r="9" spans="1:16">
      <c r="A9" s="4" t="s">
        <v>583</v>
      </c>
      <c r="P9" s="5" t="n">
        <v>3</v>
      </c>
    </row>
    <row r="10" spans="1:16">
      <c r="A10" s="4" t="s">
        <v>585</v>
      </c>
    </row>
    <row r="11" spans="1:16">
      <c r="A11" s="4" t="s">
        <v>581</v>
      </c>
      <c r="P11" s="7" t="n">
        <v>1200000</v>
      </c>
    </row>
    <row r="12" spans="1:16">
      <c r="A12" s="4" t="s">
        <v>583</v>
      </c>
      <c r="P12" s="5" t="n">
        <v>2</v>
      </c>
    </row>
    <row r="13" spans="1:16">
      <c r="A13" s="4" t="s">
        <v>586</v>
      </c>
    </row>
    <row r="14" spans="1:16">
      <c r="A14" s="4" t="s">
        <v>581</v>
      </c>
      <c r="N14" s="7" t="n">
        <v>3300000</v>
      </c>
      <c r="O14" s="8" t="n">
        <v>7.6</v>
      </c>
      <c r="P14" s="7" t="n">
        <v>8800000</v>
      </c>
    </row>
    <row r="15" spans="1:16">
      <c r="A15" s="4" t="s">
        <v>583</v>
      </c>
      <c r="N15" s="5" t="n">
        <v>5</v>
      </c>
      <c r="O15" s="5" t="n">
        <v>5</v>
      </c>
      <c r="P15" s="5" t="n">
        <v>9</v>
      </c>
    </row>
    <row r="16" spans="1:16">
      <c r="A16" s="4" t="s">
        <v>587</v>
      </c>
    </row>
    <row r="17" spans="1:16">
      <c r="A17" s="4" t="s">
        <v>581</v>
      </c>
      <c r="N17" s="7" t="n">
        <v>6000000</v>
      </c>
      <c r="O17" s="7" t="n">
        <v>1400000</v>
      </c>
    </row>
    <row r="18" spans="1:16">
      <c r="A18" s="4" t="s">
        <v>583</v>
      </c>
      <c r="N18" s="5" t="n">
        <v>4</v>
      </c>
      <c r="O18" s="5" t="n">
        <v>1</v>
      </c>
    </row>
    <row r="19" spans="1:16">
      <c r="A19" s="4" t="s">
        <v>588</v>
      </c>
    </row>
    <row r="20" spans="1:16">
      <c r="A20" s="4" t="s">
        <v>583</v>
      </c>
      <c r="P20" s="5" t="n">
        <v>1</v>
      </c>
    </row>
    <row r="21" spans="1:16">
      <c r="A21" s="4" t="s">
        <v>589</v>
      </c>
    </row>
    <row r="22" spans="1:16">
      <c r="A22" s="4" t="s">
        <v>581</v>
      </c>
      <c r="N22" s="7" t="n">
        <v>800000</v>
      </c>
      <c r="O22" s="7" t="n">
        <v>1200000</v>
      </c>
    </row>
    <row r="23" spans="1:16">
      <c r="A23" s="4" t="s">
        <v>583</v>
      </c>
      <c r="N23" s="5" t="n">
        <v>1</v>
      </c>
      <c r="O23" s="5" t="n">
        <v>1</v>
      </c>
    </row>
    <row r="24" spans="1:16">
      <c r="A24" s="4" t="s">
        <v>590</v>
      </c>
    </row>
    <row r="25" spans="1:16">
      <c r="A25" s="4" t="s">
        <v>583</v>
      </c>
      <c r="P25" s="5" t="n">
        <v>1</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1</v>
      </c>
    </row>
    <row r="2" spans="1:3">
      <c r="A2" s="4" t="s">
        <v>53</v>
      </c>
      <c r="B2" s="7" t="n">
        <v>936685</v>
      </c>
      <c r="C2" s="7" t="n">
        <v>874199</v>
      </c>
    </row>
    <row r="3" spans="1:3">
      <c r="A3" s="4" t="s">
        <v>54</v>
      </c>
      <c r="B3" s="5" t="n">
        <v>893051</v>
      </c>
      <c r="C3" s="5" t="n">
        <v>884615</v>
      </c>
    </row>
    <row r="4" spans="1:3">
      <c r="A4" s="4" t="s">
        <v>592</v>
      </c>
      <c r="B4" s="5" t="n">
        <v>1829736</v>
      </c>
      <c r="C4" s="5" t="n">
        <v>1758814</v>
      </c>
    </row>
    <row r="5" spans="1:3">
      <c r="A5" s="4" t="s">
        <v>587</v>
      </c>
    </row>
    <row r="6" spans="1:3">
      <c r="A6" s="4" t="s">
        <v>53</v>
      </c>
      <c r="B6" s="5" t="n">
        <v>489136</v>
      </c>
      <c r="C6" s="5" t="n">
        <v>470503</v>
      </c>
    </row>
    <row r="7" spans="1:3">
      <c r="A7" s="4" t="s">
        <v>54</v>
      </c>
      <c r="B7" s="5" t="n">
        <v>517697</v>
      </c>
      <c r="C7" s="5" t="n">
        <v>499186</v>
      </c>
    </row>
    <row r="8" spans="1:3">
      <c r="A8" s="4" t="s">
        <v>589</v>
      </c>
    </row>
    <row r="9" spans="1:3">
      <c r="A9" s="4" t="s">
        <v>53</v>
      </c>
      <c r="B9" s="5" t="n">
        <v>328897</v>
      </c>
      <c r="C9" s="5" t="n">
        <v>277922</v>
      </c>
    </row>
    <row r="10" spans="1:3">
      <c r="A10" s="4" t="s">
        <v>54</v>
      </c>
      <c r="B10" s="5" t="n">
        <v>309072</v>
      </c>
      <c r="C10" s="5" t="n">
        <v>271252</v>
      </c>
    </row>
    <row r="11" spans="1:3">
      <c r="A11" s="4" t="s">
        <v>586</v>
      </c>
    </row>
    <row r="12" spans="1:3">
      <c r="A12" s="4" t="s">
        <v>53</v>
      </c>
      <c r="B12" s="5" t="n">
        <v>118652</v>
      </c>
      <c r="C12" s="5" t="n">
        <v>125774</v>
      </c>
    </row>
    <row r="13" spans="1:3">
      <c r="A13" s="4" t="s">
        <v>54</v>
      </c>
      <c r="B13" s="7" t="n">
        <v>66282</v>
      </c>
      <c r="C13" s="7" t="n">
        <v>1141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93</v>
      </c>
      <c r="B1" s="2" t="s">
        <v>436</v>
      </c>
      <c r="N1" s="2" t="s">
        <v>1</v>
      </c>
    </row>
    <row r="2" spans="1:16">
      <c r="B2" s="2" t="s">
        <v>2</v>
      </c>
      <c r="C2" s="2" t="s">
        <v>437</v>
      </c>
      <c r="D2" s="2" t="s">
        <v>3</v>
      </c>
      <c r="E2" s="2" t="s">
        <v>438</v>
      </c>
      <c r="F2" s="2" t="s">
        <v>31</v>
      </c>
      <c r="G2" s="2" t="s">
        <v>439</v>
      </c>
      <c r="H2" s="2" t="s">
        <v>440</v>
      </c>
      <c r="I2" s="2" t="s">
        <v>441</v>
      </c>
      <c r="J2" s="2" t="s">
        <v>76</v>
      </c>
      <c r="K2" s="2" t="s">
        <v>594</v>
      </c>
      <c r="L2" s="2" t="s">
        <v>595</v>
      </c>
      <c r="M2" s="2" t="s">
        <v>596</v>
      </c>
      <c r="N2" s="2" t="s">
        <v>2</v>
      </c>
      <c r="O2" s="2" t="s">
        <v>31</v>
      </c>
      <c r="P2" s="2" t="s">
        <v>76</v>
      </c>
    </row>
    <row r="3" spans="1:16">
      <c r="A3" s="4" t="s">
        <v>77</v>
      </c>
      <c r="B3" s="7" t="n">
        <v>620000</v>
      </c>
      <c r="C3" s="7" t="n">
        <v>4540000</v>
      </c>
      <c r="D3" s="4" t="s">
        <v>57</v>
      </c>
      <c r="E3" s="7" t="n">
        <v>4850000</v>
      </c>
      <c r="F3" s="7" t="n">
        <v>3873000</v>
      </c>
      <c r="G3" s="7" t="n">
        <v>4700000</v>
      </c>
      <c r="H3" s="7" t="n">
        <v>1600000</v>
      </c>
      <c r="I3" s="4" t="s">
        <v>57</v>
      </c>
      <c r="J3" s="7" t="n">
        <v>5200000</v>
      </c>
      <c r="K3" s="7" t="n">
        <v>3225000</v>
      </c>
      <c r="L3" s="4" t="s">
        <v>57</v>
      </c>
      <c r="M3" s="7" t="n">
        <v>350000</v>
      </c>
      <c r="N3" s="7" t="n">
        <v>10010000</v>
      </c>
      <c r="O3" s="7" t="n">
        <v>10173000</v>
      </c>
      <c r="P3" s="7" t="n">
        <v>9993000</v>
      </c>
    </row>
    <row r="4" spans="1:16">
      <c r="A4" s="4" t="s">
        <v>587</v>
      </c>
    </row>
    <row r="5" spans="1:16">
      <c r="A5" s="4" t="s">
        <v>77</v>
      </c>
      <c r="N5" s="5" t="n">
        <v>6000000</v>
      </c>
      <c r="O5" s="5" t="n">
        <v>1400000</v>
      </c>
    </row>
    <row r="6" spans="1:16">
      <c r="A6" s="4" t="s">
        <v>589</v>
      </c>
    </row>
    <row r="7" spans="1:16">
      <c r="A7" s="4" t="s">
        <v>77</v>
      </c>
      <c r="N7" s="5" t="n">
        <v>800000</v>
      </c>
      <c r="O7" s="5" t="n">
        <v>1200000</v>
      </c>
    </row>
    <row r="8" spans="1:16">
      <c r="A8" s="4" t="s">
        <v>586</v>
      </c>
    </row>
    <row r="9" spans="1:16">
      <c r="A9" s="4" t="s">
        <v>77</v>
      </c>
      <c r="N9" s="5" t="n">
        <v>3300000</v>
      </c>
      <c r="O9" s="10" t="n">
        <v>7.6</v>
      </c>
      <c r="P9" s="5" t="n">
        <v>8800000</v>
      </c>
    </row>
    <row r="10" spans="1:16">
      <c r="A10" s="4" t="s">
        <v>49</v>
      </c>
    </row>
    <row r="11" spans="1:16">
      <c r="A11" s="4" t="s">
        <v>77</v>
      </c>
      <c r="N11" s="5" t="n">
        <v>10010000</v>
      </c>
      <c r="O11" s="5" t="n">
        <v>10173000</v>
      </c>
      <c r="P11" s="5" t="n">
        <v>9993000</v>
      </c>
    </row>
    <row r="12" spans="1:16">
      <c r="A12" s="4" t="s">
        <v>597</v>
      </c>
    </row>
    <row r="13" spans="1:16">
      <c r="A13" s="4" t="s">
        <v>77</v>
      </c>
      <c r="N13" s="5" t="n">
        <v>7843000</v>
      </c>
      <c r="O13" s="5" t="n">
        <v>2328000</v>
      </c>
      <c r="P13" s="5" t="n">
        <v>1628000</v>
      </c>
    </row>
    <row r="14" spans="1:16">
      <c r="A14" s="4" t="s">
        <v>598</v>
      </c>
    </row>
    <row r="15" spans="1:16">
      <c r="A15" s="4" t="s">
        <v>77</v>
      </c>
      <c r="N15" s="5" t="n">
        <v>2167000</v>
      </c>
      <c r="O15" s="5" t="n">
        <v>7845000</v>
      </c>
      <c r="P15" s="5" t="n">
        <v>8365000</v>
      </c>
    </row>
    <row r="16" spans="1:16">
      <c r="A16" s="4" t="s">
        <v>599</v>
      </c>
    </row>
    <row r="17" spans="1:16">
      <c r="A17" s="4" t="s">
        <v>77</v>
      </c>
      <c r="N17" s="5" t="n">
        <v>4733000</v>
      </c>
      <c r="O17" s="5" t="n">
        <v>364000</v>
      </c>
      <c r="P17" s="4" t="s">
        <v>57</v>
      </c>
    </row>
    <row r="18" spans="1:16">
      <c r="A18" s="4" t="s">
        <v>600</v>
      </c>
    </row>
    <row r="19" spans="1:16">
      <c r="A19" s="4" t="s">
        <v>77</v>
      </c>
      <c r="N19" s="5" t="n">
        <v>1252000</v>
      </c>
      <c r="O19" s="5" t="n">
        <v>1036000</v>
      </c>
      <c r="P19" s="5" t="n">
        <v>648000</v>
      </c>
    </row>
    <row r="20" spans="1:16">
      <c r="A20" s="4" t="s">
        <v>601</v>
      </c>
    </row>
    <row r="21" spans="1:16">
      <c r="A21" s="4" t="s">
        <v>77</v>
      </c>
      <c r="N21" s="5" t="n">
        <v>390000</v>
      </c>
      <c r="O21" s="5" t="n">
        <v>574000</v>
      </c>
      <c r="P21" s="5" t="n">
        <v>250000</v>
      </c>
    </row>
    <row r="22" spans="1:16">
      <c r="A22" s="4" t="s">
        <v>602</v>
      </c>
    </row>
    <row r="23" spans="1:16">
      <c r="A23" s="4" t="s">
        <v>77</v>
      </c>
      <c r="N23" s="5" t="n">
        <v>380000</v>
      </c>
      <c r="O23" s="5" t="n">
        <v>589000</v>
      </c>
      <c r="P23" s="5" t="n">
        <v>569000</v>
      </c>
    </row>
    <row r="24" spans="1:16">
      <c r="A24" s="4" t="s">
        <v>603</v>
      </c>
    </row>
    <row r="25" spans="1:16">
      <c r="A25" s="4" t="s">
        <v>77</v>
      </c>
      <c r="N25" s="5" t="n">
        <v>2720000</v>
      </c>
      <c r="O25" s="5" t="n">
        <v>1390000</v>
      </c>
      <c r="P25" s="5" t="n">
        <v>1378000</v>
      </c>
    </row>
    <row r="26" spans="1:16">
      <c r="A26" s="4" t="s">
        <v>604</v>
      </c>
    </row>
    <row r="27" spans="1:16">
      <c r="A27" s="4" t="s">
        <v>77</v>
      </c>
      <c r="N27" s="7" t="n">
        <v>535000</v>
      </c>
      <c r="O27" s="7" t="n">
        <v>6220000</v>
      </c>
      <c r="P27" s="7" t="n">
        <v>7148000</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05</v>
      </c>
      <c r="B1" s="2" t="s">
        <v>436</v>
      </c>
      <c r="N1" s="2" t="s">
        <v>1</v>
      </c>
    </row>
    <row r="2" spans="1:16">
      <c r="B2" s="2" t="s">
        <v>430</v>
      </c>
      <c r="C2" s="2" t="s">
        <v>571</v>
      </c>
      <c r="D2" s="2" t="s">
        <v>572</v>
      </c>
      <c r="E2" s="2" t="s">
        <v>573</v>
      </c>
      <c r="F2" s="2" t="s">
        <v>539</v>
      </c>
      <c r="G2" s="2" t="s">
        <v>574</v>
      </c>
      <c r="H2" s="2" t="s">
        <v>575</v>
      </c>
      <c r="I2" s="2" t="s">
        <v>576</v>
      </c>
      <c r="J2" s="2" t="s">
        <v>577</v>
      </c>
      <c r="K2" s="2" t="s">
        <v>578</v>
      </c>
      <c r="L2" s="2" t="s">
        <v>579</v>
      </c>
      <c r="M2" s="2" t="s">
        <v>580</v>
      </c>
      <c r="N2" s="2" t="s">
        <v>430</v>
      </c>
      <c r="O2" s="2" t="s">
        <v>539</v>
      </c>
      <c r="P2" s="2" t="s">
        <v>577</v>
      </c>
    </row>
    <row r="3" spans="1:16">
      <c r="A3" s="4" t="s">
        <v>606</v>
      </c>
      <c r="B3" s="5" t="n">
        <v>23</v>
      </c>
      <c r="C3" s="5" t="n">
        <v>33</v>
      </c>
      <c r="D3" s="5" t="n">
        <v>35</v>
      </c>
      <c r="E3" s="5" t="n">
        <v>33</v>
      </c>
      <c r="F3" s="5" t="n">
        <v>40</v>
      </c>
      <c r="G3" s="5" t="n">
        <v>25</v>
      </c>
      <c r="H3" s="5" t="n">
        <v>17</v>
      </c>
      <c r="I3" s="5" t="n">
        <v>14</v>
      </c>
      <c r="J3" s="5" t="n">
        <v>15</v>
      </c>
      <c r="K3" s="5" t="n">
        <v>18</v>
      </c>
      <c r="L3" s="5" t="n">
        <v>22</v>
      </c>
      <c r="M3" s="5" t="n">
        <v>22</v>
      </c>
    </row>
    <row r="4" spans="1:16">
      <c r="A4" s="4" t="s">
        <v>77</v>
      </c>
      <c r="B4" s="7" t="n">
        <v>620</v>
      </c>
      <c r="C4" s="7" t="n">
        <v>4540</v>
      </c>
      <c r="D4" s="4" t="s">
        <v>57</v>
      </c>
      <c r="E4" s="7" t="n">
        <v>4850</v>
      </c>
      <c r="F4" s="7" t="n">
        <v>3873</v>
      </c>
      <c r="G4" s="7" t="n">
        <v>4700</v>
      </c>
      <c r="H4" s="7" t="n">
        <v>1600</v>
      </c>
      <c r="I4" s="4" t="s">
        <v>57</v>
      </c>
      <c r="J4" s="7" t="n">
        <v>5200</v>
      </c>
      <c r="K4" s="7" t="n">
        <v>3225</v>
      </c>
      <c r="L4" s="4" t="s">
        <v>57</v>
      </c>
      <c r="M4" s="7" t="n">
        <v>350</v>
      </c>
      <c r="N4" s="7" t="n">
        <v>10010</v>
      </c>
      <c r="O4" s="7" t="n">
        <v>10173</v>
      </c>
      <c r="P4" s="7" t="n">
        <v>9993</v>
      </c>
    </row>
    <row r="5" spans="1:16">
      <c r="A5" s="4" t="s">
        <v>607</v>
      </c>
      <c r="B5" s="7" t="n">
        <v>14245</v>
      </c>
      <c r="C5" s="7" t="n">
        <v>52190</v>
      </c>
      <c r="D5" s="4" t="s">
        <v>57</v>
      </c>
      <c r="E5" s="7" t="n">
        <v>19952</v>
      </c>
      <c r="F5" s="7" t="n">
        <v>23657</v>
      </c>
      <c r="G5" s="7" t="n">
        <v>12295</v>
      </c>
      <c r="H5" s="7" t="n">
        <v>6415</v>
      </c>
      <c r="I5" s="4" t="s">
        <v>57</v>
      </c>
      <c r="J5" s="7" t="n">
        <v>19925</v>
      </c>
      <c r="K5" s="7" t="n">
        <v>14836</v>
      </c>
      <c r="L5" s="4" t="s">
        <v>57</v>
      </c>
      <c r="M5" s="7" t="n">
        <v>3701</v>
      </c>
      <c r="N5" s="4" t="s">
        <v>57</v>
      </c>
      <c r="O5" s="4" t="s">
        <v>57</v>
      </c>
      <c r="P5" s="4" t="s">
        <v>57</v>
      </c>
    </row>
    <row r="6" spans="1:16">
      <c r="A6" s="4" t="s">
        <v>608</v>
      </c>
      <c r="B6" s="5" t="n">
        <v>2</v>
      </c>
      <c r="C6" s="5" t="n">
        <v>9</v>
      </c>
      <c r="D6" s="4" t="s">
        <v>57</v>
      </c>
      <c r="E6" s="5" t="n">
        <v>2</v>
      </c>
      <c r="F6" s="5" t="n">
        <v>3</v>
      </c>
      <c r="G6" s="5" t="n">
        <v>2</v>
      </c>
      <c r="H6" s="5" t="n">
        <v>2</v>
      </c>
      <c r="I6" s="4" t="s">
        <v>57</v>
      </c>
      <c r="J6" s="5" t="n">
        <v>3</v>
      </c>
      <c r="K6" s="5" t="n">
        <v>5</v>
      </c>
      <c r="L6" s="4" t="s">
        <v>57</v>
      </c>
      <c r="M6" s="5" t="n">
        <v>1</v>
      </c>
      <c r="N6" s="4" t="s">
        <v>57</v>
      </c>
      <c r="O6" s="4" t="s">
        <v>57</v>
      </c>
      <c r="P6" s="4" t="s">
        <v>57</v>
      </c>
    </row>
    <row r="7" spans="1:16">
      <c r="A7" s="4" t="s">
        <v>609</v>
      </c>
      <c r="M7" s="4" t="s">
        <v>610</v>
      </c>
    </row>
    <row r="8" spans="1:16">
      <c r="A8" s="4" t="s">
        <v>411</v>
      </c>
    </row>
    <row r="9" spans="1:16">
      <c r="A9" s="4" t="s">
        <v>609</v>
      </c>
      <c r="B9" s="4" t="s">
        <v>611</v>
      </c>
      <c r="C9" s="4" t="s">
        <v>611</v>
      </c>
      <c r="E9" s="4" t="s">
        <v>612</v>
      </c>
      <c r="F9" s="4" t="s">
        <v>612</v>
      </c>
      <c r="G9" s="4" t="s">
        <v>613</v>
      </c>
      <c r="H9" s="4" t="s">
        <v>612</v>
      </c>
      <c r="J9" s="4" t="s">
        <v>613</v>
      </c>
      <c r="K9" s="4" t="s">
        <v>612</v>
      </c>
    </row>
    <row r="10" spans="1:16">
      <c r="A10" s="4" t="s">
        <v>414</v>
      </c>
    </row>
    <row r="11" spans="1:16">
      <c r="A11" s="4" t="s">
        <v>609</v>
      </c>
      <c r="B11" s="4" t="s">
        <v>612</v>
      </c>
      <c r="C11" s="4" t="s">
        <v>613</v>
      </c>
      <c r="E11" s="4" t="s">
        <v>614</v>
      </c>
      <c r="F11" s="4" t="s">
        <v>613</v>
      </c>
      <c r="G11" s="4" t="s">
        <v>614</v>
      </c>
      <c r="H11" s="4" t="s">
        <v>613</v>
      </c>
      <c r="J11" s="4" t="s">
        <v>615</v>
      </c>
      <c r="K11" s="4" t="s">
        <v>613</v>
      </c>
    </row>
  </sheetData>
  <mergeCells count="3">
    <mergeCell ref="A1:A2"/>
    <mergeCell ref="B1:M1"/>
    <mergeCell ref="N1:P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1</v>
      </c>
      <c r="D2" s="2" t="s">
        <v>76</v>
      </c>
    </row>
    <row r="3" spans="1:4">
      <c r="A3" s="4" t="s">
        <v>617</v>
      </c>
      <c r="B3" s="7" t="n">
        <v>55170</v>
      </c>
      <c r="C3" s="7" t="n">
        <v>52681</v>
      </c>
      <c r="D3" s="7" t="n">
        <v>53061</v>
      </c>
    </row>
    <row r="4" spans="1:4">
      <c r="A4" s="4" t="s">
        <v>618</v>
      </c>
      <c r="B4" s="5" t="n">
        <v>-55170</v>
      </c>
      <c r="C4" s="5" t="n">
        <v>-52681</v>
      </c>
      <c r="D4" s="5" t="n">
        <v>-53061</v>
      </c>
    </row>
    <row r="5" spans="1:4">
      <c r="A5" s="4" t="s">
        <v>619</v>
      </c>
      <c r="B5" s="4" t="s">
        <v>57</v>
      </c>
      <c r="C5" s="4" t="s">
        <v>57</v>
      </c>
      <c r="D5" s="4" t="s">
        <v>57</v>
      </c>
    </row>
    <row r="6" spans="1:4">
      <c r="A6" s="4" t="s">
        <v>620</v>
      </c>
      <c r="B6" s="5" t="n">
        <v>68085</v>
      </c>
      <c r="C6" s="5" t="n">
        <v>77541</v>
      </c>
      <c r="D6" s="5" t="n">
        <v>79231</v>
      </c>
    </row>
    <row r="7" spans="1:4">
      <c r="A7" s="4" t="s">
        <v>621</v>
      </c>
      <c r="B7" s="5" t="n">
        <v>55170</v>
      </c>
      <c r="C7" s="5" t="n">
        <v>52681</v>
      </c>
      <c r="D7" s="5" t="n">
        <v>53061</v>
      </c>
    </row>
    <row r="8" spans="1:4">
      <c r="A8" s="4" t="s">
        <v>622</v>
      </c>
      <c r="B8" s="5" t="n">
        <v>-65714</v>
      </c>
      <c r="C8" s="5" t="n">
        <v>-62137</v>
      </c>
      <c r="D8" s="5" t="n">
        <v>-54751</v>
      </c>
    </row>
    <row r="9" spans="1:4">
      <c r="A9" s="4" t="s">
        <v>623</v>
      </c>
      <c r="B9" s="7" t="n">
        <v>57541</v>
      </c>
      <c r="C9" s="7" t="n">
        <v>68085</v>
      </c>
      <c r="D9" s="7" t="n">
        <v>7754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1</v>
      </c>
    </row>
    <row r="2" spans="1:3">
      <c r="A2" s="4" t="s">
        <v>625</v>
      </c>
      <c r="B2" s="7" t="n">
        <v>22203</v>
      </c>
      <c r="C2" s="7" t="n">
        <v>8683</v>
      </c>
    </row>
    <row r="3" spans="1:3">
      <c r="A3" s="4" t="s">
        <v>626</v>
      </c>
      <c r="B3" s="5" t="n">
        <v>34227</v>
      </c>
      <c r="C3" s="5" t="n">
        <v>35313</v>
      </c>
    </row>
    <row r="4" spans="1:3">
      <c r="A4" s="4" t="s">
        <v>627</v>
      </c>
      <c r="B4" s="5" t="n">
        <v>6128</v>
      </c>
      <c r="C4" s="5" t="n">
        <v>4735</v>
      </c>
    </row>
    <row r="5" spans="1:3">
      <c r="A5" s="4" t="s">
        <v>628</v>
      </c>
      <c r="B5" s="5" t="n">
        <v>6008</v>
      </c>
      <c r="C5" s="5" t="n">
        <v>6008</v>
      </c>
    </row>
    <row r="6" spans="1:3">
      <c r="A6" s="4" t="s">
        <v>629</v>
      </c>
      <c r="B6" s="5" t="n">
        <v>5880</v>
      </c>
      <c r="C6" s="5" t="n">
        <v>4340</v>
      </c>
    </row>
    <row r="7" spans="1:3">
      <c r="A7" s="4" t="s">
        <v>630</v>
      </c>
      <c r="B7" s="5" t="n">
        <v>1220</v>
      </c>
      <c r="C7" s="5" t="n">
        <v>1384</v>
      </c>
    </row>
    <row r="8" spans="1:3">
      <c r="A8" s="4" t="s">
        <v>110</v>
      </c>
      <c r="B8" s="7" t="n">
        <v>75666</v>
      </c>
      <c r="C8" s="7" t="n">
        <v>604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1</v>
      </c>
      <c r="B1" s="2" t="s">
        <v>2</v>
      </c>
      <c r="C1" s="2" t="s">
        <v>31</v>
      </c>
      <c r="D1" s="2" t="s">
        <v>76</v>
      </c>
      <c r="E1" s="2" t="s">
        <v>632</v>
      </c>
    </row>
    <row r="2" spans="1:5">
      <c r="A2" s="4" t="s">
        <v>633</v>
      </c>
      <c r="B2" s="7" t="n">
        <v>21909</v>
      </c>
      <c r="C2" s="7" t="n">
        <v>20678</v>
      </c>
      <c r="D2" s="7" t="n">
        <v>15328</v>
      </c>
      <c r="E2" s="7" t="n">
        <v>18346</v>
      </c>
    </row>
    <row r="3" spans="1:5">
      <c r="A3" s="4" t="s">
        <v>49</v>
      </c>
    </row>
    <row r="4" spans="1:5">
      <c r="A4" s="4" t="s">
        <v>634</v>
      </c>
      <c r="B4" s="5" t="n">
        <v>32600</v>
      </c>
      <c r="C4" s="5" t="n">
        <v>27830</v>
      </c>
    </row>
    <row r="5" spans="1:5">
      <c r="A5" s="4" t="s">
        <v>635</v>
      </c>
      <c r="B5" s="5" t="n">
        <v>27734</v>
      </c>
      <c r="C5" s="5" t="n">
        <v>23234</v>
      </c>
    </row>
    <row r="6" spans="1:5">
      <c r="A6" s="4" t="s">
        <v>633</v>
      </c>
      <c r="B6" s="5" t="n">
        <v>21909</v>
      </c>
      <c r="C6" s="5" t="n">
        <v>20678</v>
      </c>
    </row>
    <row r="7" spans="1:5">
      <c r="A7" s="4" t="s">
        <v>636</v>
      </c>
      <c r="B7" s="5" t="n">
        <v>8406</v>
      </c>
      <c r="C7" s="5" t="n">
        <v>8750</v>
      </c>
    </row>
    <row r="8" spans="1:5">
      <c r="A8" s="4" t="s">
        <v>637</v>
      </c>
      <c r="B8" s="5" t="n">
        <v>36144</v>
      </c>
      <c r="C8" s="5" t="n">
        <v>27183</v>
      </c>
    </row>
    <row r="9" spans="1:5">
      <c r="A9" s="4" t="s">
        <v>638</v>
      </c>
      <c r="B9" s="5" t="n">
        <v>8001</v>
      </c>
      <c r="C9" s="5" t="n">
        <v>8695</v>
      </c>
    </row>
    <row r="10" spans="1:5">
      <c r="A10" s="4" t="s">
        <v>639</v>
      </c>
      <c r="B10" s="5" t="n">
        <v>31518</v>
      </c>
      <c r="C10" s="5" t="n">
        <v>28196</v>
      </c>
    </row>
    <row r="11" spans="1:5">
      <c r="A11" s="4" t="s">
        <v>640</v>
      </c>
      <c r="B11" s="7" t="n">
        <v>166312</v>
      </c>
      <c r="C11" s="7" t="n">
        <v>1445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1</v>
      </c>
      <c r="B1" s="2" t="s">
        <v>2</v>
      </c>
      <c r="C1" s="2" t="s">
        <v>31</v>
      </c>
      <c r="D1" s="2" t="s">
        <v>76</v>
      </c>
      <c r="E1" s="2" t="s">
        <v>632</v>
      </c>
    </row>
    <row r="2" spans="1:5">
      <c r="A2" s="4" t="s">
        <v>642</v>
      </c>
      <c r="B2" s="7" t="n">
        <v>52686</v>
      </c>
      <c r="C2" s="7" t="n">
        <v>50954</v>
      </c>
      <c r="D2" s="7" t="n">
        <v>47061</v>
      </c>
      <c r="E2" s="7" t="n">
        <v>51720</v>
      </c>
    </row>
    <row r="3" spans="1:5">
      <c r="A3" s="4" t="s">
        <v>643</v>
      </c>
      <c r="B3" s="5" t="n">
        <v>53101</v>
      </c>
    </row>
    <row r="4" spans="1:5">
      <c r="A4" s="4" t="s">
        <v>64</v>
      </c>
    </row>
    <row r="5" spans="1:5">
      <c r="A5" s="4" t="s">
        <v>642</v>
      </c>
      <c r="B5" s="5" t="n">
        <v>44280</v>
      </c>
      <c r="C5" s="5" t="n">
        <v>42204</v>
      </c>
    </row>
    <row r="6" spans="1:5">
      <c r="A6" s="4" t="s">
        <v>644</v>
      </c>
      <c r="B6" s="5" t="n">
        <v>8821</v>
      </c>
      <c r="C6" s="5" t="n">
        <v>8530</v>
      </c>
    </row>
    <row r="7" spans="1:5">
      <c r="A7" s="4" t="s">
        <v>643</v>
      </c>
      <c r="B7" s="7" t="n">
        <v>53101</v>
      </c>
      <c r="C7" s="7" t="n">
        <v>507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1</v>
      </c>
      <c r="D2" s="2" t="s">
        <v>76</v>
      </c>
    </row>
    <row r="3" spans="1:4">
      <c r="A3" s="4" t="s">
        <v>646</v>
      </c>
      <c r="B3" s="7" t="n">
        <v>1341</v>
      </c>
      <c r="C3" s="7" t="n">
        <v>7462</v>
      </c>
      <c r="D3" s="7" t="n">
        <v>18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1</v>
      </c>
      <c r="D2" s="2" t="s">
        <v>76</v>
      </c>
    </row>
    <row r="3" spans="1:4">
      <c r="A3" s="4" t="s">
        <v>648</v>
      </c>
      <c r="B3" s="7" t="n">
        <v>20678</v>
      </c>
      <c r="C3" s="7" t="n">
        <v>15328</v>
      </c>
      <c r="D3" s="7" t="n">
        <v>18346</v>
      </c>
    </row>
    <row r="4" spans="1:4">
      <c r="A4" s="4" t="s">
        <v>649</v>
      </c>
      <c r="B4" s="5" t="n">
        <v>10769</v>
      </c>
      <c r="C4" s="5" t="n">
        <v>8905</v>
      </c>
      <c r="D4" s="5" t="n">
        <v>6303</v>
      </c>
    </row>
    <row r="5" spans="1:4">
      <c r="A5" s="4" t="s">
        <v>650</v>
      </c>
      <c r="B5" s="5" t="n">
        <v>-10879</v>
      </c>
      <c r="C5" s="5" t="n">
        <v>-11017</v>
      </c>
      <c r="D5" s="5" t="n">
        <v>-9510</v>
      </c>
    </row>
    <row r="6" spans="1:4">
      <c r="A6" s="4" t="s">
        <v>651</v>
      </c>
      <c r="B6" s="5" t="n">
        <v>1341</v>
      </c>
      <c r="C6" s="5" t="n">
        <v>7462</v>
      </c>
      <c r="D6" s="5" t="n">
        <v>189</v>
      </c>
    </row>
    <row r="7" spans="1:4">
      <c r="A7" s="4" t="s">
        <v>652</v>
      </c>
      <c r="B7" s="7" t="n">
        <v>21909</v>
      </c>
      <c r="C7" s="7" t="n">
        <v>20678</v>
      </c>
      <c r="D7" s="7" t="n">
        <v>153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1</v>
      </c>
      <c r="D2" s="2" t="s">
        <v>76</v>
      </c>
    </row>
    <row r="3" spans="1:4">
      <c r="A3" s="4" t="s">
        <v>654</v>
      </c>
      <c r="B3" s="7" t="n">
        <v>1250</v>
      </c>
      <c r="C3" s="7" t="n">
        <v>0</v>
      </c>
      <c r="D3" s="7" t="n">
        <v>-2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1</v>
      </c>
      <c r="D2" s="2" t="s">
        <v>76</v>
      </c>
    </row>
    <row r="3" spans="1:4">
      <c r="A3" s="4" t="s">
        <v>648</v>
      </c>
      <c r="B3" s="7" t="n">
        <v>50954</v>
      </c>
      <c r="C3" s="7" t="n">
        <v>47061</v>
      </c>
      <c r="D3" s="7" t="n">
        <v>51720</v>
      </c>
    </row>
    <row r="4" spans="1:4">
      <c r="A4" s="4" t="s">
        <v>649</v>
      </c>
      <c r="B4" s="5" t="n">
        <v>9697</v>
      </c>
      <c r="C4" s="5" t="n">
        <v>7531</v>
      </c>
      <c r="D4" s="5" t="n">
        <v>6452</v>
      </c>
    </row>
    <row r="5" spans="1:4">
      <c r="A5" s="4" t="s">
        <v>656</v>
      </c>
      <c r="B5" s="5" t="n">
        <v>-9215</v>
      </c>
      <c r="C5" s="5" t="n">
        <v>-3638</v>
      </c>
      <c r="D5" s="5" t="n">
        <v>-8611</v>
      </c>
    </row>
    <row r="6" spans="1:4">
      <c r="A6" s="4" t="s">
        <v>651</v>
      </c>
      <c r="B6" s="5" t="n">
        <v>1250</v>
      </c>
      <c r="C6" s="5" t="n">
        <v>0</v>
      </c>
      <c r="D6" s="5" t="n">
        <v>-2500</v>
      </c>
    </row>
    <row r="7" spans="1:4">
      <c r="A7" s="4" t="s">
        <v>652</v>
      </c>
      <c r="B7" s="7" t="n">
        <v>52686</v>
      </c>
      <c r="C7" s="7" t="n">
        <v>50954</v>
      </c>
      <c r="D7" s="7" t="n">
        <v>4706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7</v>
      </c>
      <c r="B1" s="2" t="s">
        <v>1</v>
      </c>
    </row>
    <row r="2" spans="1:5">
      <c r="B2" s="2" t="s">
        <v>658</v>
      </c>
      <c r="C2" s="2" t="s">
        <v>2</v>
      </c>
      <c r="D2" s="2" t="s">
        <v>31</v>
      </c>
      <c r="E2" s="2" t="s">
        <v>76</v>
      </c>
    </row>
    <row r="3" spans="1:5">
      <c r="A3" s="4" t="s">
        <v>659</v>
      </c>
      <c r="C3" s="4" t="s">
        <v>660</v>
      </c>
    </row>
    <row r="4" spans="1:5">
      <c r="A4" s="4" t="s">
        <v>661</v>
      </c>
      <c r="C4" s="7" t="n">
        <v>10000000</v>
      </c>
    </row>
    <row r="5" spans="1:5">
      <c r="A5" s="4" t="s">
        <v>662</v>
      </c>
      <c r="C5" s="5" t="n">
        <v>8170000</v>
      </c>
      <c r="D5" s="7" t="n">
        <v>13803000</v>
      </c>
    </row>
    <row r="6" spans="1:5">
      <c r="A6" s="4" t="s">
        <v>663</v>
      </c>
      <c r="C6" s="5" t="n">
        <v>5600000</v>
      </c>
    </row>
    <row r="7" spans="1:5">
      <c r="A7" s="4" t="s">
        <v>664</v>
      </c>
      <c r="C7" s="5" t="n">
        <v>500000</v>
      </c>
      <c r="D7" s="5" t="n">
        <v>400000</v>
      </c>
    </row>
    <row r="8" spans="1:5">
      <c r="A8" s="4" t="s">
        <v>665</v>
      </c>
      <c r="C8" s="5" t="n">
        <v>500000</v>
      </c>
      <c r="D8" s="5" t="n">
        <v>600000</v>
      </c>
    </row>
    <row r="9" spans="1:5">
      <c r="A9" s="4" t="s">
        <v>666</v>
      </c>
      <c r="C9" s="5" t="n">
        <v>0</v>
      </c>
      <c r="D9" s="7" t="n">
        <v>300000</v>
      </c>
      <c r="E9" s="7" t="n">
        <v>0</v>
      </c>
    </row>
    <row r="10" spans="1:5">
      <c r="A10" s="4" t="s">
        <v>411</v>
      </c>
    </row>
    <row r="11" spans="1:5">
      <c r="A11" s="4" t="s">
        <v>667</v>
      </c>
      <c r="C11" s="5" t="n">
        <v>0</v>
      </c>
    </row>
    <row r="12" spans="1:5">
      <c r="A12" s="4" t="s">
        <v>414</v>
      </c>
    </row>
    <row r="13" spans="1:5">
      <c r="A13" s="4" t="s">
        <v>667</v>
      </c>
      <c r="C13" s="5" t="n">
        <v>100000</v>
      </c>
    </row>
    <row r="14" spans="1:5">
      <c r="A14" s="4" t="s">
        <v>668</v>
      </c>
    </row>
    <row r="15" spans="1:5">
      <c r="A15" s="4" t="s">
        <v>669</v>
      </c>
      <c r="C15" s="7" t="n">
        <v>0</v>
      </c>
    </row>
    <row r="16" spans="1:5">
      <c r="A16" s="4" t="s">
        <v>670</v>
      </c>
    </row>
    <row r="17" spans="1:5">
      <c r="A17" s="4" t="s">
        <v>671</v>
      </c>
      <c r="C17" s="5" t="n">
        <v>2014</v>
      </c>
    </row>
    <row r="18" spans="1:5">
      <c r="A18" s="4" t="s">
        <v>672</v>
      </c>
    </row>
    <row r="19" spans="1:5">
      <c r="A19" s="4" t="s">
        <v>671</v>
      </c>
      <c r="C19" s="5" t="n">
        <v>2017</v>
      </c>
    </row>
    <row r="20" spans="1:5">
      <c r="A20" s="4" t="s">
        <v>673</v>
      </c>
    </row>
    <row r="21" spans="1:5">
      <c r="A21" s="4" t="s">
        <v>669</v>
      </c>
      <c r="C21" s="7" t="n">
        <v>25400000</v>
      </c>
    </row>
    <row r="22" spans="1:5">
      <c r="A22" s="4" t="s">
        <v>674</v>
      </c>
    </row>
    <row r="23" spans="1:5">
      <c r="A23" s="4" t="s">
        <v>671</v>
      </c>
      <c r="C23" s="5" t="n">
        <v>2013</v>
      </c>
    </row>
    <row r="24" spans="1:5">
      <c r="A24" s="4" t="s">
        <v>675</v>
      </c>
    </row>
    <row r="25" spans="1:5">
      <c r="A25" s="4" t="s">
        <v>671</v>
      </c>
      <c r="C25" s="5" t="n">
        <v>2017</v>
      </c>
    </row>
    <row r="26" spans="1:5">
      <c r="A26" s="4" t="s">
        <v>676</v>
      </c>
    </row>
    <row r="27" spans="1:5">
      <c r="A27" s="4" t="s">
        <v>659</v>
      </c>
      <c r="B27" s="4" t="s">
        <v>677</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1</v>
      </c>
      <c r="D2" s="2" t="s">
        <v>76</v>
      </c>
    </row>
    <row r="3" spans="1:4">
      <c r="A3" s="4" t="s">
        <v>679</v>
      </c>
      <c r="B3" s="7" t="n">
        <v>41737</v>
      </c>
      <c r="C3" s="7" t="n">
        <v>32102</v>
      </c>
      <c r="D3" s="7" t="n">
        <v>2549</v>
      </c>
    </row>
    <row r="4" spans="1:4">
      <c r="A4" s="4" t="s">
        <v>680</v>
      </c>
      <c r="B4" s="5" t="n">
        <v>1374</v>
      </c>
      <c r="C4" s="5" t="n">
        <v>323</v>
      </c>
      <c r="D4" s="5" t="n">
        <v>-249</v>
      </c>
    </row>
    <row r="5" spans="1:4">
      <c r="A5" s="4" t="s">
        <v>681</v>
      </c>
      <c r="B5" s="5" t="n">
        <v>43111</v>
      </c>
      <c r="C5" s="5" t="n">
        <v>32425</v>
      </c>
      <c r="D5" s="5" t="n">
        <v>2300</v>
      </c>
    </row>
    <row r="6" spans="1:4">
      <c r="A6" s="4" t="s">
        <v>679</v>
      </c>
      <c r="B6" s="5" t="n">
        <v>37398</v>
      </c>
      <c r="C6" s="5" t="n">
        <v>10960</v>
      </c>
      <c r="D6" s="5" t="n">
        <v>30268</v>
      </c>
    </row>
    <row r="7" spans="1:4">
      <c r="A7" s="4" t="s">
        <v>680</v>
      </c>
      <c r="B7" s="5" t="n">
        <v>7388</v>
      </c>
      <c r="C7" s="5" t="n">
        <v>5185</v>
      </c>
      <c r="D7" s="5" t="n">
        <v>3065</v>
      </c>
    </row>
    <row r="8" spans="1:4">
      <c r="A8" s="4" t="s">
        <v>682</v>
      </c>
      <c r="B8" s="5" t="n">
        <v>44787</v>
      </c>
      <c r="C8" s="5" t="n">
        <v>16145</v>
      </c>
      <c r="D8" s="5" t="n">
        <v>33333</v>
      </c>
    </row>
    <row r="9" spans="1:4">
      <c r="A9" s="4" t="s">
        <v>83</v>
      </c>
      <c r="B9" s="7" t="n">
        <v>87897</v>
      </c>
      <c r="C9" s="7" t="n">
        <v>48570</v>
      </c>
      <c r="D9" s="7" t="n">
        <v>356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1</v>
      </c>
      <c r="D2" s="2" t="s">
        <v>76</v>
      </c>
    </row>
    <row r="3" spans="1:4">
      <c r="A3" s="4" t="s">
        <v>684</v>
      </c>
      <c r="B3" s="7" t="n">
        <v>80406</v>
      </c>
      <c r="C3" s="7" t="n">
        <v>53123</v>
      </c>
      <c r="D3" s="7" t="n">
        <v>35498</v>
      </c>
    </row>
    <row r="4" spans="1:4">
      <c r="A4" s="4" t="s">
        <v>685</v>
      </c>
      <c r="B4" s="5" t="n">
        <v>6432</v>
      </c>
      <c r="C4" s="5" t="n">
        <v>4553</v>
      </c>
      <c r="D4" s="5" t="n">
        <v>3043</v>
      </c>
    </row>
    <row r="5" spans="1:4">
      <c r="A5" s="4" t="s">
        <v>686</v>
      </c>
      <c r="B5" s="5" t="n">
        <v>-748</v>
      </c>
      <c r="C5" s="5" t="n">
        <v>-647</v>
      </c>
      <c r="D5" s="5" t="n">
        <v>-935</v>
      </c>
    </row>
    <row r="6" spans="1:4">
      <c r="A6" s="4" t="s">
        <v>687</v>
      </c>
      <c r="B6" s="5" t="n">
        <v>-5387</v>
      </c>
      <c r="C6" s="5" t="n">
        <v>-5563</v>
      </c>
      <c r="D6" s="5" t="n">
        <v>-39</v>
      </c>
    </row>
    <row r="7" spans="1:4">
      <c r="A7" s="4" t="s">
        <v>688</v>
      </c>
      <c r="B7" s="4" t="s">
        <v>57</v>
      </c>
      <c r="C7" s="4" t="s">
        <v>57</v>
      </c>
      <c r="D7" s="5" t="n">
        <v>336</v>
      </c>
    </row>
    <row r="8" spans="1:4">
      <c r="A8" s="4" t="s">
        <v>689</v>
      </c>
      <c r="B8" s="5" t="n">
        <v>75</v>
      </c>
      <c r="C8" s="5" t="n">
        <v>75</v>
      </c>
      <c r="D8" s="5" t="n">
        <v>-479</v>
      </c>
    </row>
    <row r="9" spans="1:4">
      <c r="A9" s="4" t="s">
        <v>690</v>
      </c>
      <c r="B9" s="5" t="n">
        <v>2832</v>
      </c>
      <c r="C9" s="4" t="s">
        <v>57</v>
      </c>
      <c r="D9" s="4" t="s">
        <v>57</v>
      </c>
    </row>
    <row r="10" spans="1:4">
      <c r="A10" s="4" t="s">
        <v>691</v>
      </c>
      <c r="B10" s="4" t="s">
        <v>57</v>
      </c>
      <c r="C10" s="5" t="n">
        <v>-3428</v>
      </c>
      <c r="D10" s="5" t="n">
        <v>-1058</v>
      </c>
    </row>
    <row r="11" spans="1:4">
      <c r="A11" s="4" t="s">
        <v>692</v>
      </c>
      <c r="B11" s="5" t="n">
        <v>10018</v>
      </c>
      <c r="C11" s="4" t="s">
        <v>57</v>
      </c>
      <c r="D11" s="5" t="n">
        <v>48</v>
      </c>
    </row>
    <row r="12" spans="1:4">
      <c r="A12" s="4" t="s">
        <v>693</v>
      </c>
      <c r="B12" s="5" t="n">
        <v>-8978</v>
      </c>
      <c r="C12" s="5" t="n">
        <v>253</v>
      </c>
      <c r="D12" s="5" t="n">
        <v>-549</v>
      </c>
    </row>
    <row r="13" spans="1:4">
      <c r="A13" s="4" t="s">
        <v>630</v>
      </c>
      <c r="B13" s="5" t="n">
        <v>3247</v>
      </c>
      <c r="C13" s="5" t="n">
        <v>204</v>
      </c>
      <c r="D13" s="5" t="n">
        <v>-232</v>
      </c>
    </row>
    <row r="14" spans="1:4">
      <c r="A14" s="4" t="s">
        <v>401</v>
      </c>
      <c r="B14" s="7" t="n">
        <v>87897</v>
      </c>
      <c r="C14" s="7" t="n">
        <v>48570</v>
      </c>
      <c r="D14" s="7" t="n">
        <v>35633</v>
      </c>
    </row>
    <row r="15" spans="1:4">
      <c r="A15" s="4" t="s">
        <v>694</v>
      </c>
      <c r="B15" s="4" t="s">
        <v>695</v>
      </c>
      <c r="C15" s="4" t="s">
        <v>696</v>
      </c>
      <c r="D15" s="4" t="s">
        <v>6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1</v>
      </c>
    </row>
    <row r="2" spans="1:3">
      <c r="A2" s="4" t="s">
        <v>699</v>
      </c>
      <c r="B2" s="7" t="n">
        <v>25398</v>
      </c>
      <c r="C2" s="7" t="n">
        <v>26015</v>
      </c>
    </row>
    <row r="3" spans="1:3">
      <c r="A3" s="4" t="s">
        <v>700</v>
      </c>
      <c r="B3" s="4" t="s">
        <v>57</v>
      </c>
      <c r="C3" s="5" t="n">
        <v>12325</v>
      </c>
    </row>
    <row r="4" spans="1:3">
      <c r="A4" s="4" t="s">
        <v>119</v>
      </c>
      <c r="B4" s="5" t="n">
        <v>10280</v>
      </c>
      <c r="C4" s="5" t="n">
        <v>18228</v>
      </c>
    </row>
    <row r="5" spans="1:3">
      <c r="A5" s="4" t="s">
        <v>701</v>
      </c>
      <c r="B5" s="5" t="n">
        <v>10763</v>
      </c>
      <c r="C5" s="5" t="n">
        <v>14155</v>
      </c>
    </row>
    <row r="6" spans="1:3">
      <c r="A6" s="4" t="s">
        <v>702</v>
      </c>
      <c r="B6" s="4" t="s">
        <v>57</v>
      </c>
      <c r="C6" s="5" t="n">
        <v>7626</v>
      </c>
    </row>
    <row r="7" spans="1:3">
      <c r="A7" s="4" t="s">
        <v>703</v>
      </c>
      <c r="B7" s="5" t="n">
        <v>699</v>
      </c>
      <c r="C7" s="5" t="n">
        <v>7330</v>
      </c>
    </row>
    <row r="8" spans="1:3">
      <c r="A8" s="4" t="s">
        <v>704</v>
      </c>
      <c r="B8" s="5" t="n">
        <v>3738</v>
      </c>
      <c r="C8" s="5" t="n">
        <v>6456</v>
      </c>
    </row>
    <row r="9" spans="1:3">
      <c r="A9" s="4" t="s">
        <v>705</v>
      </c>
      <c r="B9" s="5" t="n">
        <v>4260</v>
      </c>
      <c r="C9" s="5" t="n">
        <v>6498</v>
      </c>
    </row>
    <row r="10" spans="1:3">
      <c r="A10" s="4" t="s">
        <v>706</v>
      </c>
      <c r="B10" s="5" t="n">
        <v>1887</v>
      </c>
      <c r="C10" s="5" t="n">
        <v>2993</v>
      </c>
    </row>
    <row r="11" spans="1:3">
      <c r="A11" s="4" t="s">
        <v>707</v>
      </c>
      <c r="B11" s="5" t="n">
        <v>57025</v>
      </c>
      <c r="C11" s="5" t="n">
        <v>101626</v>
      </c>
    </row>
    <row r="12" spans="1:3">
      <c r="A12" s="4" t="s">
        <v>708</v>
      </c>
      <c r="B12" s="5" t="n">
        <v>-8170</v>
      </c>
      <c r="C12" s="5" t="n">
        <v>-13803</v>
      </c>
    </row>
    <row r="13" spans="1:3">
      <c r="A13" s="4" t="s">
        <v>709</v>
      </c>
      <c r="B13" s="5" t="n">
        <v>48855</v>
      </c>
      <c r="C13" s="5" t="n">
        <v>87823</v>
      </c>
    </row>
    <row r="14" spans="1:3">
      <c r="A14" s="4" t="s">
        <v>710</v>
      </c>
      <c r="B14" s="5" t="n">
        <v>3705</v>
      </c>
      <c r="C14" s="5" t="n">
        <v>4276</v>
      </c>
    </row>
    <row r="15" spans="1:3">
      <c r="A15" s="4" t="s">
        <v>711</v>
      </c>
      <c r="B15" s="4" t="s">
        <v>57</v>
      </c>
      <c r="C15" s="5" t="n">
        <v>1400</v>
      </c>
    </row>
    <row r="16" spans="1:3">
      <c r="A16" s="4" t="s">
        <v>712</v>
      </c>
      <c r="B16" s="5" t="n">
        <v>1290</v>
      </c>
      <c r="C16" s="5" t="n">
        <v>4676</v>
      </c>
    </row>
    <row r="17" spans="1:3">
      <c r="A17" s="4" t="s">
        <v>706</v>
      </c>
      <c r="B17" s="5" t="n">
        <v>2380</v>
      </c>
      <c r="C17" s="5" t="n">
        <v>2583</v>
      </c>
    </row>
    <row r="18" spans="1:3">
      <c r="A18" s="4" t="s">
        <v>713</v>
      </c>
      <c r="B18" s="5" t="n">
        <v>7375</v>
      </c>
      <c r="C18" s="5" t="n">
        <v>12935</v>
      </c>
    </row>
    <row r="19" spans="1:3">
      <c r="A19" s="4" t="s">
        <v>714</v>
      </c>
      <c r="B19" s="7" t="n">
        <v>41480</v>
      </c>
      <c r="C19" s="7" t="n">
        <v>7488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1</v>
      </c>
      <c r="D2" s="2" t="s">
        <v>76</v>
      </c>
    </row>
    <row r="3" spans="1:4">
      <c r="A3" s="4" t="s">
        <v>716</v>
      </c>
      <c r="B3" s="7" t="n">
        <v>577</v>
      </c>
      <c r="C3" s="7" t="n">
        <v>488</v>
      </c>
      <c r="D3" s="7" t="n">
        <v>905</v>
      </c>
    </row>
    <row r="4" spans="1:4">
      <c r="A4" s="4" t="s">
        <v>717</v>
      </c>
      <c r="B4" s="5" t="n">
        <v>94</v>
      </c>
      <c r="C4" s="5" t="n">
        <v>156</v>
      </c>
      <c r="D4" s="5" t="n">
        <v>139</v>
      </c>
    </row>
    <row r="5" spans="1:4">
      <c r="A5" s="4" t="s">
        <v>718</v>
      </c>
      <c r="B5" s="4" t="s">
        <v>57</v>
      </c>
      <c r="C5" s="4" t="s">
        <v>57</v>
      </c>
      <c r="D5" s="5" t="n">
        <v>-475</v>
      </c>
    </row>
    <row r="6" spans="1:4">
      <c r="A6" s="4" t="s">
        <v>719</v>
      </c>
      <c r="B6" s="5" t="n">
        <v>-124</v>
      </c>
      <c r="C6" s="5" t="n">
        <v>-67</v>
      </c>
      <c r="D6" s="5" t="n">
        <v>-81</v>
      </c>
    </row>
    <row r="7" spans="1:4">
      <c r="A7" s="4" t="s">
        <v>720</v>
      </c>
      <c r="B7" s="7" t="n">
        <v>547</v>
      </c>
      <c r="C7" s="7" t="n">
        <v>577</v>
      </c>
      <c r="D7" s="7" t="n">
        <v>4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3"/>
    <col customWidth="1" max="6" min="6" width="21"/>
    <col customWidth="1" max="7" min="7" width="21"/>
    <col customWidth="1" max="8" min="8" width="21"/>
  </cols>
  <sheetData>
    <row r="1" spans="1:8">
      <c r="A1" s="1" t="s">
        <v>721</v>
      </c>
      <c r="B1" s="2" t="s">
        <v>722</v>
      </c>
      <c r="C1" s="2" t="s">
        <v>723</v>
      </c>
      <c r="D1" s="2" t="s">
        <v>724</v>
      </c>
      <c r="E1" s="2" t="s">
        <v>725</v>
      </c>
      <c r="F1" s="2" t="s">
        <v>430</v>
      </c>
      <c r="G1" s="2" t="s">
        <v>539</v>
      </c>
      <c r="H1" s="2" t="s">
        <v>577</v>
      </c>
    </row>
    <row r="2" spans="1:8">
      <c r="A2" s="4" t="s">
        <v>726</v>
      </c>
      <c r="F2" s="7" t="n">
        <v>1400000</v>
      </c>
      <c r="G2" s="7" t="n">
        <v>1700000</v>
      </c>
      <c r="H2" s="7" t="n">
        <v>1400000</v>
      </c>
    </row>
    <row r="3" spans="1:8">
      <c r="A3" s="4" t="s">
        <v>727</v>
      </c>
      <c r="F3" s="5" t="n">
        <v>3000000</v>
      </c>
      <c r="G3" s="5" t="n">
        <v>1000000</v>
      </c>
      <c r="H3" s="5" t="n">
        <v>1000000</v>
      </c>
    </row>
    <row r="4" spans="1:8">
      <c r="A4" s="4" t="s">
        <v>728</v>
      </c>
    </row>
    <row r="5" spans="1:8">
      <c r="A5" s="4" t="s">
        <v>729</v>
      </c>
      <c r="H5" s="5" t="n">
        <v>28600000</v>
      </c>
    </row>
    <row r="6" spans="1:8">
      <c r="A6" s="4" t="s">
        <v>730</v>
      </c>
      <c r="F6" s="7" t="n">
        <v>0</v>
      </c>
      <c r="G6" s="7" t="n">
        <v>-1200000</v>
      </c>
      <c r="H6" s="5" t="n">
        <v>-700000</v>
      </c>
    </row>
    <row r="7" spans="1:8">
      <c r="A7" s="4" t="s">
        <v>731</v>
      </c>
    </row>
    <row r="8" spans="1:8">
      <c r="A8" s="4" t="s">
        <v>732</v>
      </c>
      <c r="H8" s="5" t="n">
        <v>22500000</v>
      </c>
    </row>
    <row r="9" spans="1:8">
      <c r="A9" s="4" t="s">
        <v>733</v>
      </c>
    </row>
    <row r="10" spans="1:8">
      <c r="A10" s="4" t="s">
        <v>732</v>
      </c>
      <c r="H10" s="7" t="n">
        <v>1600000</v>
      </c>
    </row>
    <row r="11" spans="1:8">
      <c r="A11" s="4" t="s">
        <v>734</v>
      </c>
    </row>
    <row r="12" spans="1:8">
      <c r="A12" s="4" t="s">
        <v>735</v>
      </c>
      <c r="E12" s="5" t="n">
        <v>5437</v>
      </c>
    </row>
    <row r="13" spans="1:8">
      <c r="A13" s="4" t="s">
        <v>736</v>
      </c>
      <c r="E13" s="9" t="n">
        <v>26.5</v>
      </c>
    </row>
    <row r="14" spans="1:8">
      <c r="A14" s="4" t="s">
        <v>737</v>
      </c>
    </row>
    <row r="15" spans="1:8">
      <c r="A15" s="4" t="s">
        <v>736</v>
      </c>
      <c r="B15" s="10" t="n">
        <v>31.67</v>
      </c>
      <c r="C15" s="10" t="n">
        <v>29.26</v>
      </c>
      <c r="D15" s="10" t="n">
        <v>28.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s>
  <sheetData>
    <row r="1" spans="1:15">
      <c r="A1" s="1" t="s">
        <v>738</v>
      </c>
      <c r="B1" s="2" t="s">
        <v>561</v>
      </c>
      <c r="C1" s="2" t="s">
        <v>2</v>
      </c>
      <c r="D1" s="2" t="s">
        <v>2</v>
      </c>
      <c r="E1" s="2" t="s">
        <v>31</v>
      </c>
      <c r="F1" s="2" t="s">
        <v>76</v>
      </c>
      <c r="G1" s="2" t="s">
        <v>739</v>
      </c>
      <c r="H1" s="2" t="s">
        <v>740</v>
      </c>
      <c r="I1" s="2" t="s">
        <v>741</v>
      </c>
      <c r="J1" s="2" t="s">
        <v>742</v>
      </c>
      <c r="K1" s="2" t="s">
        <v>743</v>
      </c>
      <c r="L1" s="2" t="s">
        <v>744</v>
      </c>
      <c r="M1" s="2" t="s">
        <v>745</v>
      </c>
      <c r="N1" s="2" t="s">
        <v>746</v>
      </c>
      <c r="O1" s="2" t="s">
        <v>747</v>
      </c>
    </row>
    <row r="2" spans="1:15">
      <c r="A2" s="4" t="s">
        <v>748</v>
      </c>
      <c r="C2" s="7" t="n">
        <v>53500</v>
      </c>
      <c r="D2" s="7" t="n">
        <v>53500</v>
      </c>
    </row>
    <row r="3" spans="1:15">
      <c r="A3" s="4" t="s">
        <v>749</v>
      </c>
      <c r="D3" s="7" t="n">
        <v>2665</v>
      </c>
      <c r="E3" s="4" t="s">
        <v>57</v>
      </c>
      <c r="F3" s="4" t="s">
        <v>57</v>
      </c>
    </row>
    <row r="4" spans="1:15">
      <c r="A4" s="4" t="s">
        <v>750</v>
      </c>
    </row>
    <row r="5" spans="1:15">
      <c r="A5" s="4" t="s">
        <v>751</v>
      </c>
      <c r="B5" s="4" t="s">
        <v>569</v>
      </c>
    </row>
    <row r="6" spans="1:15">
      <c r="A6" s="4" t="s">
        <v>752</v>
      </c>
      <c r="B6" s="7" t="n">
        <v>150000</v>
      </c>
    </row>
    <row r="7" spans="1:15">
      <c r="A7" s="4" t="s">
        <v>753</v>
      </c>
      <c r="B7" s="4" t="s">
        <v>754</v>
      </c>
    </row>
    <row r="8" spans="1:15">
      <c r="A8" s="4" t="s">
        <v>755</v>
      </c>
      <c r="B8" s="7" t="n">
        <v>146500</v>
      </c>
    </row>
    <row r="9" spans="1:15">
      <c r="A9" s="4" t="s">
        <v>756</v>
      </c>
      <c r="B9" s="5" t="n">
        <v>2200</v>
      </c>
    </row>
    <row r="10" spans="1:15">
      <c r="A10" s="4" t="s">
        <v>749</v>
      </c>
      <c r="B10" s="5" t="n">
        <v>1300</v>
      </c>
    </row>
    <row r="11" spans="1:15">
      <c r="A11" s="4" t="s">
        <v>568</v>
      </c>
    </row>
    <row r="12" spans="1:15">
      <c r="A12" s="4" t="s">
        <v>751</v>
      </c>
      <c r="C12" s="4" t="s">
        <v>569</v>
      </c>
      <c r="D12" s="4" t="s">
        <v>569</v>
      </c>
      <c r="E12" s="4" t="s">
        <v>569</v>
      </c>
    </row>
    <row r="13" spans="1:15">
      <c r="A13" s="4" t="s">
        <v>752</v>
      </c>
      <c r="B13" s="7" t="n">
        <v>500000</v>
      </c>
      <c r="C13" s="7" t="n">
        <v>500000</v>
      </c>
      <c r="D13" s="7" t="n">
        <v>500000</v>
      </c>
      <c r="E13" s="7" t="n">
        <v>500000</v>
      </c>
    </row>
    <row r="14" spans="1:15">
      <c r="A14" s="4" t="s">
        <v>757</v>
      </c>
    </row>
    <row r="15" spans="1:15">
      <c r="A15" s="4" t="s">
        <v>752</v>
      </c>
      <c r="O15" s="7" t="n">
        <v>250000</v>
      </c>
    </row>
    <row r="16" spans="1:15">
      <c r="A16" s="4" t="s">
        <v>758</v>
      </c>
    </row>
    <row r="17" spans="1:15">
      <c r="A17" s="4" t="s">
        <v>752</v>
      </c>
      <c r="N17" s="7" t="n">
        <v>100000</v>
      </c>
    </row>
    <row r="18" spans="1:15">
      <c r="A18" s="4" t="s">
        <v>759</v>
      </c>
    </row>
    <row r="19" spans="1:15">
      <c r="A19" s="4" t="s">
        <v>760</v>
      </c>
      <c r="C19" s="4" t="s">
        <v>761</v>
      </c>
    </row>
    <row r="20" spans="1:15">
      <c r="A20" s="4" t="s">
        <v>762</v>
      </c>
    </row>
    <row r="21" spans="1:15">
      <c r="A21" s="4" t="s">
        <v>763</v>
      </c>
      <c r="C21" s="7" t="n">
        <v>1250000</v>
      </c>
      <c r="D21" s="7" t="n">
        <v>1250000</v>
      </c>
      <c r="I21" s="7" t="n">
        <v>700000</v>
      </c>
      <c r="M21" s="7" t="n">
        <v>550000</v>
      </c>
    </row>
    <row r="22" spans="1:15">
      <c r="A22" s="4" t="s">
        <v>751</v>
      </c>
      <c r="C22" s="4" t="s">
        <v>764</v>
      </c>
      <c r="D22" s="4" t="s">
        <v>764</v>
      </c>
    </row>
    <row r="23" spans="1:15">
      <c r="A23" s="4" t="s">
        <v>765</v>
      </c>
      <c r="C23" s="4" t="s">
        <v>761</v>
      </c>
      <c r="D23" s="4" t="s">
        <v>761</v>
      </c>
    </row>
    <row r="24" spans="1:15">
      <c r="A24" s="4" t="s">
        <v>766</v>
      </c>
      <c r="C24" s="4" t="s">
        <v>767</v>
      </c>
      <c r="D24" s="4" t="s">
        <v>767</v>
      </c>
    </row>
    <row r="25" spans="1:15">
      <c r="A25" s="4" t="s">
        <v>768</v>
      </c>
      <c r="C25" s="7" t="n">
        <v>15000</v>
      </c>
      <c r="D25" s="7" t="n">
        <v>15000</v>
      </c>
      <c r="E25" s="5" t="n">
        <v>15000</v>
      </c>
    </row>
    <row r="26" spans="1:15">
      <c r="A26" s="4" t="s">
        <v>769</v>
      </c>
      <c r="C26" s="5" t="n">
        <v>653000</v>
      </c>
      <c r="D26" s="7" t="n">
        <v>653000</v>
      </c>
    </row>
    <row r="27" spans="1:15">
      <c r="A27" s="4" t="s">
        <v>770</v>
      </c>
    </row>
    <row r="28" spans="1:15">
      <c r="A28" s="4" t="s">
        <v>771</v>
      </c>
      <c r="D28" s="4" t="s">
        <v>772</v>
      </c>
    </row>
    <row r="29" spans="1:15">
      <c r="A29" s="4" t="s">
        <v>773</v>
      </c>
    </row>
    <row r="30" spans="1:15">
      <c r="A30" s="4" t="s">
        <v>771</v>
      </c>
      <c r="D30" s="4" t="s">
        <v>774</v>
      </c>
    </row>
    <row r="31" spans="1:15">
      <c r="A31" s="4" t="s">
        <v>775</v>
      </c>
    </row>
    <row r="32" spans="1:15">
      <c r="A32" s="4" t="s">
        <v>748</v>
      </c>
      <c r="C32" s="5" t="n">
        <v>32000</v>
      </c>
      <c r="D32" s="7" t="n">
        <v>32000</v>
      </c>
      <c r="E32" s="5" t="n">
        <v>23000</v>
      </c>
    </row>
    <row r="33" spans="1:15">
      <c r="A33" s="4" t="s">
        <v>776</v>
      </c>
    </row>
    <row r="34" spans="1:15">
      <c r="A34" s="4" t="s">
        <v>763</v>
      </c>
      <c r="G34" s="7" t="n">
        <v>115000</v>
      </c>
      <c r="J34" s="7" t="n">
        <v>75000</v>
      </c>
      <c r="K34" s="7" t="n">
        <v>125000</v>
      </c>
      <c r="L34" s="7" t="n">
        <v>75000</v>
      </c>
    </row>
    <row r="35" spans="1:15">
      <c r="A35" s="4" t="s">
        <v>777</v>
      </c>
      <c r="H35" s="7" t="n">
        <v>75000</v>
      </c>
      <c r="J35" s="7" t="n">
        <v>75000</v>
      </c>
    </row>
    <row r="36" spans="1:15">
      <c r="A36" s="4" t="s">
        <v>778</v>
      </c>
      <c r="C36" s="7" t="n">
        <v>112300</v>
      </c>
      <c r="D36" s="7" t="n">
        <v>112300</v>
      </c>
      <c r="E36" s="7" t="n">
        <v>114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1</v>
      </c>
    </row>
    <row r="2" spans="1:3">
      <c r="A2" s="4" t="s">
        <v>780</v>
      </c>
      <c r="B2" s="7" t="n">
        <v>986597</v>
      </c>
      <c r="C2" s="7" t="n">
        <v>841646</v>
      </c>
    </row>
    <row r="3" spans="1:3">
      <c r="A3" s="4" t="s">
        <v>562</v>
      </c>
    </row>
    <row r="4" spans="1:3">
      <c r="A4" s="4" t="s">
        <v>780</v>
      </c>
      <c r="B4" s="5" t="n">
        <v>247853</v>
      </c>
      <c r="C4" s="5" t="n">
        <v>246915</v>
      </c>
    </row>
    <row r="5" spans="1:3">
      <c r="A5" s="4" t="s">
        <v>566</v>
      </c>
    </row>
    <row r="6" spans="1:3">
      <c r="A6" s="4" t="s">
        <v>780</v>
      </c>
      <c r="B6" s="5" t="n">
        <v>248585</v>
      </c>
      <c r="C6" s="5" t="n">
        <v>248391</v>
      </c>
    </row>
    <row r="7" spans="1:3">
      <c r="A7" s="4" t="s">
        <v>568</v>
      </c>
    </row>
    <row r="8" spans="1:3">
      <c r="A8" s="4" t="s">
        <v>780</v>
      </c>
      <c r="B8" s="7" t="n">
        <v>490159</v>
      </c>
      <c r="C8" s="7" t="n">
        <v>34634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81</v>
      </c>
      <c r="B1" s="2" t="s">
        <v>1</v>
      </c>
    </row>
    <row r="2" spans="1:4">
      <c r="B2" s="2" t="s">
        <v>2</v>
      </c>
      <c r="C2" s="2" t="s">
        <v>31</v>
      </c>
      <c r="D2" s="2" t="s">
        <v>561</v>
      </c>
    </row>
    <row r="3" spans="1:4">
      <c r="A3" s="4" t="s">
        <v>562</v>
      </c>
    </row>
    <row r="4" spans="1:4">
      <c r="A4" s="4" t="s">
        <v>563</v>
      </c>
      <c r="B4" s="4" t="s">
        <v>564</v>
      </c>
      <c r="C4" s="4" t="s">
        <v>564</v>
      </c>
    </row>
    <row r="5" spans="1:4">
      <c r="A5" s="4" t="s">
        <v>782</v>
      </c>
      <c r="B5" s="4" t="s">
        <v>783</v>
      </c>
      <c r="C5" s="4" t="s">
        <v>783</v>
      </c>
    </row>
    <row r="6" spans="1:4">
      <c r="A6" s="4" t="s">
        <v>565</v>
      </c>
      <c r="B6" s="7" t="n">
        <v>250</v>
      </c>
      <c r="C6" s="7" t="n">
        <v>250</v>
      </c>
    </row>
    <row r="7" spans="1:4">
      <c r="A7" s="4" t="s">
        <v>566</v>
      </c>
    </row>
    <row r="8" spans="1:4">
      <c r="A8" s="4" t="s">
        <v>563</v>
      </c>
      <c r="B8" s="4" t="s">
        <v>567</v>
      </c>
      <c r="C8" s="4" t="s">
        <v>567</v>
      </c>
    </row>
    <row r="9" spans="1:4">
      <c r="A9" s="4" t="s">
        <v>782</v>
      </c>
      <c r="B9" s="4" t="s">
        <v>784</v>
      </c>
      <c r="C9" s="4" t="s">
        <v>784</v>
      </c>
    </row>
    <row r="10" spans="1:4">
      <c r="A10" s="4" t="s">
        <v>565</v>
      </c>
      <c r="B10" s="7" t="n">
        <v>250</v>
      </c>
      <c r="C10" s="7" t="n">
        <v>250</v>
      </c>
    </row>
    <row r="11" spans="1:4">
      <c r="A11" s="4" t="s">
        <v>568</v>
      </c>
    </row>
    <row r="12" spans="1:4">
      <c r="A12" s="4" t="s">
        <v>563</v>
      </c>
      <c r="B12" s="4" t="s">
        <v>569</v>
      </c>
      <c r="C12" s="4" t="s">
        <v>569</v>
      </c>
    </row>
    <row r="13" spans="1:4">
      <c r="A13" s="4" t="s">
        <v>782</v>
      </c>
      <c r="B13" s="4" t="s">
        <v>785</v>
      </c>
      <c r="C13" s="4" t="s">
        <v>785</v>
      </c>
    </row>
    <row r="14" spans="1:4">
      <c r="A14" s="4" t="s">
        <v>565</v>
      </c>
      <c r="B14" s="7" t="n">
        <v>500</v>
      </c>
      <c r="C14" s="7" t="n">
        <v>500</v>
      </c>
      <c r="D14" s="7" t="n">
        <v>5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1</v>
      </c>
      <c r="D2" s="2" t="s">
        <v>76</v>
      </c>
    </row>
    <row r="3" spans="1:4">
      <c r="A3" s="4" t="s">
        <v>787</v>
      </c>
      <c r="B3" s="6" t="n">
        <v>176.4</v>
      </c>
    </row>
    <row r="4" spans="1:4">
      <c r="A4" s="4" t="s">
        <v>748</v>
      </c>
      <c r="B4" s="9" t="n">
        <v>53.5</v>
      </c>
    </row>
    <row r="5" spans="1:4">
      <c r="A5" s="4" t="s">
        <v>788</v>
      </c>
      <c r="B5" s="9" t="n">
        <v>39.9</v>
      </c>
    </row>
    <row r="6" spans="1:4">
      <c r="A6" s="4" t="s">
        <v>789</v>
      </c>
      <c r="B6" s="9" t="n">
        <v>11.5</v>
      </c>
    </row>
    <row r="7" spans="1:4">
      <c r="A7" s="4" t="s">
        <v>790</v>
      </c>
      <c r="B7" s="9" t="n">
        <v>2.7</v>
      </c>
      <c r="C7" s="6" t="n">
        <v>1.9</v>
      </c>
    </row>
    <row r="8" spans="1:4">
      <c r="A8" s="4" t="s">
        <v>791</v>
      </c>
    </row>
    <row r="9" spans="1:4">
      <c r="A9" s="4" t="s">
        <v>792</v>
      </c>
      <c r="B9" s="9" t="n">
        <v>7.1</v>
      </c>
      <c r="C9" s="6" t="n">
        <v>5.4</v>
      </c>
      <c r="D9" s="7" t="n">
        <v>5</v>
      </c>
    </row>
    <row r="10" spans="1:4">
      <c r="A10" s="4" t="s">
        <v>793</v>
      </c>
    </row>
    <row r="11" spans="1:4">
      <c r="A11" s="4" t="s">
        <v>748</v>
      </c>
      <c r="B11" s="6" t="n">
        <v>2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430</v>
      </c>
    </row>
    <row r="2" spans="1:2">
      <c r="A2" s="5" t="n">
        <v>2018</v>
      </c>
      <c r="B2" s="7" t="n">
        <v>6366</v>
      </c>
    </row>
    <row r="3" spans="1:2">
      <c r="A3" s="5" t="n">
        <v>2019</v>
      </c>
      <c r="B3" s="5" t="n">
        <v>5631</v>
      </c>
    </row>
    <row r="4" spans="1:2">
      <c r="A4" s="5" t="n">
        <v>2020</v>
      </c>
      <c r="B4" s="5" t="n">
        <v>5268</v>
      </c>
    </row>
    <row r="5" spans="1:2">
      <c r="A5" s="5" t="n">
        <v>2021</v>
      </c>
      <c r="B5" s="5" t="n">
        <v>5119</v>
      </c>
    </row>
    <row r="6" spans="1:2">
      <c r="A6" s="5" t="n">
        <v>2022</v>
      </c>
      <c r="B6" s="5" t="n">
        <v>5163</v>
      </c>
    </row>
    <row r="7" spans="1:2">
      <c r="A7" s="4" t="s">
        <v>795</v>
      </c>
      <c r="B7" s="5" t="n">
        <v>17259</v>
      </c>
    </row>
    <row r="8" spans="1:2">
      <c r="A8" s="4" t="s">
        <v>110</v>
      </c>
      <c r="B8" s="7" t="n">
        <v>448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1</v>
      </c>
      <c r="D2" s="2" t="s">
        <v>76</v>
      </c>
    </row>
    <row r="3" spans="1:4">
      <c r="A3" s="4" t="s">
        <v>797</v>
      </c>
    </row>
    <row r="4" spans="1:4">
      <c r="A4" s="4" t="s">
        <v>798</v>
      </c>
      <c r="B4" s="4" t="s">
        <v>799</v>
      </c>
      <c r="C4" s="4" t="s">
        <v>613</v>
      </c>
      <c r="D4" s="4" t="s">
        <v>800</v>
      </c>
    </row>
    <row r="5" spans="1:4">
      <c r="A5" s="4" t="s">
        <v>801</v>
      </c>
    </row>
    <row r="6" spans="1:4">
      <c r="A6" s="4" t="s">
        <v>798</v>
      </c>
      <c r="B6" s="4" t="s">
        <v>802</v>
      </c>
      <c r="C6" s="4" t="s">
        <v>803</v>
      </c>
      <c r="D6" s="4" t="s">
        <v>611</v>
      </c>
    </row>
    <row r="7" spans="1:4">
      <c r="A7" s="4" t="s">
        <v>804</v>
      </c>
    </row>
    <row r="8" spans="1:4">
      <c r="A8" s="4" t="s">
        <v>798</v>
      </c>
      <c r="B8" s="4" t="s">
        <v>805</v>
      </c>
      <c r="C8" s="4" t="s">
        <v>611</v>
      </c>
      <c r="D8" s="4" t="s">
        <v>806</v>
      </c>
    </row>
    <row r="9" spans="1:4">
      <c r="A9" s="4" t="s">
        <v>807</v>
      </c>
    </row>
    <row r="10" spans="1:4">
      <c r="A10" s="4" t="s">
        <v>798</v>
      </c>
      <c r="B10" s="4" t="s">
        <v>805</v>
      </c>
      <c r="C10" s="4" t="s">
        <v>610</v>
      </c>
      <c r="D10" s="4" t="s">
        <v>806</v>
      </c>
    </row>
    <row r="11" spans="1:4">
      <c r="A11" s="4" t="s">
        <v>808</v>
      </c>
    </row>
    <row r="12" spans="1:4">
      <c r="A12" s="4" t="s">
        <v>798</v>
      </c>
      <c r="B12" s="4" t="s">
        <v>806</v>
      </c>
      <c r="C12" s="4" t="s">
        <v>465</v>
      </c>
      <c r="D12" s="4" t="s">
        <v>69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5"/>
    <col customWidth="1" max="5" min="5" width="16"/>
    <col customWidth="1" max="6" min="6" width="14"/>
    <col customWidth="1" max="7" min="7" width="14"/>
    <col customWidth="1" max="8" min="8" width="14"/>
  </cols>
  <sheetData>
    <row r="1" spans="1:8">
      <c r="A1" s="1" t="s">
        <v>809</v>
      </c>
      <c r="B1" s="2" t="s">
        <v>459</v>
      </c>
      <c r="C1" s="2" t="s">
        <v>460</v>
      </c>
      <c r="D1" s="2" t="s">
        <v>462</v>
      </c>
      <c r="E1" s="2" t="s">
        <v>463</v>
      </c>
      <c r="F1" s="2" t="s">
        <v>2</v>
      </c>
      <c r="G1" s="2" t="s">
        <v>31</v>
      </c>
      <c r="H1" s="2" t="s">
        <v>76</v>
      </c>
    </row>
    <row r="2" spans="1:8">
      <c r="A2" s="4" t="s">
        <v>464</v>
      </c>
      <c r="C2" s="4" t="s">
        <v>465</v>
      </c>
      <c r="E2" s="4" t="s">
        <v>466</v>
      </c>
    </row>
    <row r="3" spans="1:8">
      <c r="A3" s="4" t="s">
        <v>810</v>
      </c>
      <c r="F3" s="5" t="n">
        <v>4000000</v>
      </c>
    </row>
    <row r="4" spans="1:8">
      <c r="A4" s="4" t="s">
        <v>811</v>
      </c>
      <c r="F4" s="5" t="n">
        <v>0</v>
      </c>
      <c r="G4" s="5" t="n">
        <v>0</v>
      </c>
      <c r="H4" s="5" t="n">
        <v>0</v>
      </c>
    </row>
    <row r="5" spans="1:8">
      <c r="A5" s="4" t="s">
        <v>812</v>
      </c>
      <c r="F5" s="5" t="n">
        <v>0</v>
      </c>
    </row>
    <row r="6" spans="1:8">
      <c r="A6" s="4" t="s">
        <v>468</v>
      </c>
    </row>
    <row r="7" spans="1:8">
      <c r="A7" s="4" t="s">
        <v>469</v>
      </c>
      <c r="C7" s="4" t="s">
        <v>470</v>
      </c>
      <c r="E7" s="4" t="s">
        <v>471</v>
      </c>
    </row>
    <row r="8" spans="1:8">
      <c r="A8" s="4" t="s">
        <v>475</v>
      </c>
      <c r="B8" s="4" t="s">
        <v>476</v>
      </c>
      <c r="D8" s="4" t="s">
        <v>47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1</v>
      </c>
      <c r="D2" s="2" t="s">
        <v>76</v>
      </c>
    </row>
    <row r="3" spans="1:4">
      <c r="A3" s="4" t="s">
        <v>814</v>
      </c>
      <c r="B3" s="6" t="n">
        <v>2.1</v>
      </c>
      <c r="C3" s="6" t="n">
        <v>1.3</v>
      </c>
      <c r="D3" s="7" t="n">
        <v>1</v>
      </c>
    </row>
    <row r="4" spans="1:4">
      <c r="A4" s="4" t="s">
        <v>815</v>
      </c>
    </row>
    <row r="5" spans="1:4">
      <c r="A5" s="4" t="s">
        <v>816</v>
      </c>
      <c r="B5" s="4" t="s">
        <v>817</v>
      </c>
    </row>
    <row r="6" spans="1:4">
      <c r="A6" s="4" t="s">
        <v>818</v>
      </c>
      <c r="B6" s="5" t="n">
        <v>1300000</v>
      </c>
    </row>
    <row r="7" spans="1:4">
      <c r="A7" s="4" t="s">
        <v>819</v>
      </c>
    </row>
    <row r="8" spans="1:4">
      <c r="A8" s="4" t="s">
        <v>818</v>
      </c>
      <c r="B8" s="5" t="n">
        <v>6500000</v>
      </c>
    </row>
    <row r="9" spans="1:4">
      <c r="A9" s="4" t="s">
        <v>820</v>
      </c>
      <c r="B9" s="5" t="n">
        <v>1700000</v>
      </c>
    </row>
    <row r="10" spans="1:4">
      <c r="A10" s="4" t="s">
        <v>821</v>
      </c>
    </row>
    <row r="11" spans="1:4">
      <c r="A11" s="4" t="s">
        <v>822</v>
      </c>
      <c r="B11" s="4" t="s">
        <v>823</v>
      </c>
    </row>
    <row r="12" spans="1:4">
      <c r="A12" s="4" t="s">
        <v>816</v>
      </c>
      <c r="B12" s="4" t="s">
        <v>817</v>
      </c>
    </row>
    <row r="13" spans="1:4">
      <c r="A13" s="4" t="s">
        <v>824</v>
      </c>
    </row>
    <row r="14" spans="1:4">
      <c r="A14" s="4" t="s">
        <v>816</v>
      </c>
      <c r="B14" s="4" t="s">
        <v>817</v>
      </c>
    </row>
    <row r="15" spans="1:4">
      <c r="A15" s="4" t="s">
        <v>818</v>
      </c>
      <c r="B15" s="5" t="n">
        <v>300000</v>
      </c>
    </row>
    <row r="16" spans="1:4">
      <c r="A16" s="4" t="s">
        <v>825</v>
      </c>
    </row>
    <row r="17" spans="1:4">
      <c r="A17" s="4" t="s">
        <v>818</v>
      </c>
      <c r="B17" s="5" t="n">
        <v>1000000</v>
      </c>
    </row>
    <row r="18" spans="1:4">
      <c r="A18" s="4" t="s">
        <v>820</v>
      </c>
      <c r="B18" s="5" t="n">
        <v>600000</v>
      </c>
    </row>
    <row r="19" spans="1:4">
      <c r="A19" s="4" t="s">
        <v>826</v>
      </c>
    </row>
    <row r="20" spans="1:4">
      <c r="A20" s="4" t="s">
        <v>822</v>
      </c>
      <c r="B20" s="4" t="s">
        <v>827</v>
      </c>
    </row>
    <row r="21" spans="1:4">
      <c r="A21" s="4" t="s">
        <v>828</v>
      </c>
    </row>
    <row r="22" spans="1:4">
      <c r="A22" s="4" t="s">
        <v>816</v>
      </c>
      <c r="B22" s="4" t="s">
        <v>817</v>
      </c>
    </row>
    <row r="23" spans="1:4">
      <c r="A23" s="4" t="s">
        <v>829</v>
      </c>
      <c r="B23" s="5" t="n">
        <v>25000</v>
      </c>
    </row>
    <row r="24" spans="1:4">
      <c r="A24" s="4" t="s">
        <v>830</v>
      </c>
    </row>
    <row r="25" spans="1:4">
      <c r="A25" s="4" t="s">
        <v>831</v>
      </c>
      <c r="B25" s="4" t="s">
        <v>832</v>
      </c>
    </row>
    <row r="26" spans="1:4">
      <c r="A26" s="4" t="s">
        <v>833</v>
      </c>
    </row>
    <row r="27" spans="1:4">
      <c r="A27" s="4" t="s">
        <v>822</v>
      </c>
      <c r="B27" s="4" t="s">
        <v>834</v>
      </c>
    </row>
    <row r="28" spans="1:4">
      <c r="A28" s="4" t="s">
        <v>835</v>
      </c>
    </row>
    <row r="29" spans="1:4">
      <c r="A29" s="4" t="s">
        <v>822</v>
      </c>
      <c r="B29" s="4" t="s">
        <v>82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7"/>
    <col customWidth="1" max="6" min="6" width="14"/>
    <col customWidth="1" max="7" min="7" width="8"/>
    <col customWidth="1" max="8" min="8" width="14"/>
    <col customWidth="1" max="9" min="9" width="8"/>
  </cols>
  <sheetData>
    <row r="1" spans="1:9">
      <c r="A1" s="1" t="s">
        <v>836</v>
      </c>
      <c r="C1" s="2" t="s">
        <v>837</v>
      </c>
      <c r="D1" s="2" t="s">
        <v>838</v>
      </c>
      <c r="E1" s="2" t="s">
        <v>2</v>
      </c>
      <c r="F1" s="2" t="s">
        <v>31</v>
      </c>
      <c r="H1" s="2" t="s">
        <v>76</v>
      </c>
    </row>
    <row r="2" spans="1:9">
      <c r="A2" s="4" t="s">
        <v>839</v>
      </c>
      <c r="E2" s="5" t="n">
        <v>0</v>
      </c>
      <c r="F2" s="5" t="n">
        <v>45360</v>
      </c>
      <c r="G2" s="4" t="s">
        <v>497</v>
      </c>
      <c r="H2" s="5" t="n">
        <v>2548665</v>
      </c>
      <c r="I2" s="4" t="s">
        <v>497</v>
      </c>
    </row>
    <row r="3" spans="1:9">
      <c r="A3" s="4" t="s">
        <v>840</v>
      </c>
      <c r="B3" s="4" t="s">
        <v>448</v>
      </c>
      <c r="F3" s="8" t="n">
        <v>3.74</v>
      </c>
      <c r="H3" s="8" t="n">
        <v>4.88</v>
      </c>
    </row>
    <row r="4" spans="1:9">
      <c r="A4" s="4" t="s">
        <v>841</v>
      </c>
      <c r="E4" s="7" t="n">
        <v>2500</v>
      </c>
      <c r="H4" s="7" t="n">
        <v>200</v>
      </c>
    </row>
    <row r="5" spans="1:9">
      <c r="A5" s="4" t="s">
        <v>842</v>
      </c>
      <c r="E5" s="5" t="n">
        <v>380786</v>
      </c>
      <c r="F5" s="5" t="n">
        <v>0</v>
      </c>
      <c r="H5" s="5" t="n">
        <v>35436</v>
      </c>
    </row>
    <row r="6" spans="1:9">
      <c r="A6" s="4" t="s">
        <v>843</v>
      </c>
      <c r="E6" s="7" t="n">
        <v>200</v>
      </c>
    </row>
    <row r="7" spans="1:9">
      <c r="A7" s="4" t="s">
        <v>844</v>
      </c>
      <c r="D7" s="8" t="n">
        <v>25.09</v>
      </c>
    </row>
    <row r="8" spans="1:9">
      <c r="A8" s="4" t="s">
        <v>378</v>
      </c>
    </row>
    <row r="9" spans="1:9">
      <c r="A9" s="4" t="s">
        <v>845</v>
      </c>
      <c r="E9" s="5" t="n">
        <v>500</v>
      </c>
      <c r="F9" s="7" t="n">
        <v>5600</v>
      </c>
      <c r="H9" s="7" t="n">
        <v>8100</v>
      </c>
    </row>
    <row r="10" spans="1:9">
      <c r="A10" s="4" t="s">
        <v>846</v>
      </c>
      <c r="E10" s="7" t="n">
        <v>200</v>
      </c>
      <c r="F10" s="5" t="n">
        <v>2100</v>
      </c>
      <c r="H10" s="5" t="n">
        <v>3100</v>
      </c>
    </row>
    <row r="11" spans="1:9">
      <c r="A11" s="4" t="s">
        <v>847</v>
      </c>
      <c r="E11" s="4" t="s">
        <v>848</v>
      </c>
    </row>
    <row r="12" spans="1:9">
      <c r="A12" s="4" t="s">
        <v>849</v>
      </c>
      <c r="E12" s="7" t="n">
        <v>1000</v>
      </c>
      <c r="F12" s="5" t="n">
        <v>0</v>
      </c>
      <c r="H12" s="5" t="n">
        <v>100</v>
      </c>
    </row>
    <row r="13" spans="1:9">
      <c r="A13" s="4" t="s">
        <v>850</v>
      </c>
    </row>
    <row r="14" spans="1:9">
      <c r="A14" s="4" t="s">
        <v>822</v>
      </c>
      <c r="E14" s="4" t="s">
        <v>823</v>
      </c>
    </row>
    <row r="15" spans="1:9">
      <c r="A15" s="4" t="s">
        <v>851</v>
      </c>
    </row>
    <row r="16" spans="1:9">
      <c r="A16" s="4" t="s">
        <v>845</v>
      </c>
      <c r="E16" s="7" t="n">
        <v>2600</v>
      </c>
      <c r="F16" s="5" t="n">
        <v>1900</v>
      </c>
      <c r="H16" s="5" t="n">
        <v>2000</v>
      </c>
    </row>
    <row r="17" spans="1:9">
      <c r="A17" s="4" t="s">
        <v>846</v>
      </c>
      <c r="E17" s="7" t="n">
        <v>1000</v>
      </c>
      <c r="F17" s="5" t="n">
        <v>700</v>
      </c>
      <c r="H17" s="5" t="n">
        <v>800</v>
      </c>
    </row>
    <row r="18" spans="1:9">
      <c r="A18" s="4" t="s">
        <v>847</v>
      </c>
      <c r="E18" s="4" t="s">
        <v>852</v>
      </c>
    </row>
    <row r="19" spans="1:9">
      <c r="A19" s="4" t="s">
        <v>853</v>
      </c>
      <c r="E19" s="7" t="n">
        <v>3900</v>
      </c>
    </row>
    <row r="20" spans="1:9">
      <c r="A20" s="4" t="s">
        <v>854</v>
      </c>
      <c r="E20" s="5" t="n">
        <v>9400</v>
      </c>
    </row>
    <row r="21" spans="1:9">
      <c r="A21" s="4" t="s">
        <v>855</v>
      </c>
      <c r="E21" s="5" t="n">
        <v>1400</v>
      </c>
      <c r="F21" s="7" t="n">
        <v>1300</v>
      </c>
      <c r="H21" s="7" t="n">
        <v>2900</v>
      </c>
    </row>
    <row r="22" spans="1:9">
      <c r="A22" s="4" t="s">
        <v>856</v>
      </c>
    </row>
    <row r="23" spans="1:9">
      <c r="A23" s="4" t="s">
        <v>845</v>
      </c>
      <c r="E23" s="5" t="n">
        <v>2700</v>
      </c>
    </row>
    <row r="24" spans="1:9">
      <c r="A24" s="4" t="s">
        <v>857</v>
      </c>
    </row>
    <row r="25" spans="1:9">
      <c r="A25" s="4" t="s">
        <v>845</v>
      </c>
      <c r="E25" s="7" t="n">
        <v>0</v>
      </c>
    </row>
    <row r="26" spans="1:9">
      <c r="A26" s="4" t="s">
        <v>858</v>
      </c>
    </row>
    <row r="27" spans="1:9">
      <c r="A27" s="4" t="s">
        <v>859</v>
      </c>
      <c r="C27" s="4" t="s">
        <v>767</v>
      </c>
    </row>
    <row r="28" spans="1:9">
      <c r="A28" s="4" t="s">
        <v>860</v>
      </c>
    </row>
    <row r="29" spans="1:9">
      <c r="A29" s="4" t="s">
        <v>822</v>
      </c>
      <c r="C29" s="4" t="s">
        <v>861</v>
      </c>
    </row>
    <row r="30" spans="1:9">
      <c r="A30" s="4" t="s">
        <v>862</v>
      </c>
      <c r="C30" s="4" t="s">
        <v>613</v>
      </c>
    </row>
    <row r="31" spans="1:9">
      <c r="A31" s="4" t="s">
        <v>863</v>
      </c>
      <c r="C31" s="4" t="s">
        <v>611</v>
      </c>
    </row>
    <row r="32" spans="1:9">
      <c r="A32" s="4" t="s">
        <v>864</v>
      </c>
    </row>
    <row r="33" spans="1:9">
      <c r="A33" s="4" t="s">
        <v>863</v>
      </c>
      <c r="C33" s="4" t="s">
        <v>466</v>
      </c>
    </row>
    <row r="34" spans="1:9">
      <c r="A34" s="4" t="s">
        <v>865</v>
      </c>
    </row>
    <row r="35" spans="1:9">
      <c r="A35" s="4" t="s">
        <v>863</v>
      </c>
      <c r="C35" s="4" t="s">
        <v>615</v>
      </c>
    </row>
    <row r="36" spans="1:9">
      <c r="A36" s="4" t="s">
        <v>866</v>
      </c>
    </row>
    <row r="37" spans="1:9">
      <c r="A37" s="4" t="s">
        <v>863</v>
      </c>
      <c r="C37" s="4" t="s">
        <v>615</v>
      </c>
    </row>
    <row r="38" spans="1:9">
      <c r="A38" s="4" t="s">
        <v>867</v>
      </c>
    </row>
    <row r="39" spans="1:9">
      <c r="A39" s="4" t="s">
        <v>863</v>
      </c>
      <c r="C39" s="4" t="s">
        <v>611</v>
      </c>
    </row>
    <row r="40" spans="1:9">
      <c r="A40" s="4" t="s">
        <v>868</v>
      </c>
    </row>
    <row r="41" spans="1:9">
      <c r="A41" s="4" t="s">
        <v>859</v>
      </c>
      <c r="C41" s="4" t="s">
        <v>869</v>
      </c>
    </row>
    <row r="42" spans="1:9">
      <c r="A42" s="4" t="s">
        <v>870</v>
      </c>
    </row>
    <row r="43" spans="1:9">
      <c r="A43" s="4" t="s">
        <v>839</v>
      </c>
      <c r="H43" s="5" t="n">
        <v>2268000</v>
      </c>
    </row>
    <row r="44" spans="1:9">
      <c r="A44" s="4" t="s">
        <v>871</v>
      </c>
    </row>
    <row r="45" spans="1:9">
      <c r="A45" s="4" t="s">
        <v>840</v>
      </c>
      <c r="D45" s="8" t="n">
        <v>4.96</v>
      </c>
    </row>
    <row r="46" spans="1:9">
      <c r="A46" s="4" t="s">
        <v>845</v>
      </c>
      <c r="D46" s="7" t="n">
        <v>11200</v>
      </c>
    </row>
    <row r="47" spans="1:9">
      <c r="A47" s="4" t="s">
        <v>822</v>
      </c>
      <c r="D47" s="4" t="s">
        <v>823</v>
      </c>
    </row>
    <row r="48" spans="1:9">
      <c r="A48" s="4" t="s">
        <v>872</v>
      </c>
      <c r="D48" s="4" t="s">
        <v>873</v>
      </c>
    </row>
    <row r="49" spans="1:9">
      <c r="A49" s="4" t="s">
        <v>874</v>
      </c>
      <c r="D49" s="4" t="s">
        <v>515</v>
      </c>
    </row>
    <row r="50" spans="1:9">
      <c r="A50" s="4" t="s">
        <v>875</v>
      </c>
      <c r="D50" s="4" t="s">
        <v>876</v>
      </c>
    </row>
    <row r="51" spans="1:9">
      <c r="A51" s="4" t="s">
        <v>877</v>
      </c>
    </row>
    <row r="52" spans="1:9">
      <c r="A52" s="4" t="s">
        <v>839</v>
      </c>
      <c r="D52" s="5" t="n">
        <v>1134000</v>
      </c>
    </row>
    <row r="53" spans="1:9">
      <c r="A53" s="4" t="s">
        <v>878</v>
      </c>
    </row>
    <row r="54" spans="1:9">
      <c r="A54" s="4" t="s">
        <v>839</v>
      </c>
      <c r="D54" s="5" t="n">
        <v>1134000</v>
      </c>
    </row>
    <row r="55" spans="1:9">
      <c r="A55" s="4" t="s">
        <v>879</v>
      </c>
    </row>
    <row r="56" spans="1:9">
      <c r="A56" s="4" t="s">
        <v>840</v>
      </c>
      <c r="F56" s="8" t="n">
        <v>3.74</v>
      </c>
      <c r="H56" s="8" t="n">
        <v>4.21</v>
      </c>
    </row>
    <row r="57" spans="1:9"/>
    <row r="58" spans="1:9">
      <c r="A58" s="4" t="s">
        <v>448</v>
      </c>
      <c r="B58" s="4" t="s">
        <v>880</v>
      </c>
    </row>
    <row r="59" spans="1:9">
      <c r="A59" s="4" t="s">
        <v>499</v>
      </c>
      <c r="B59" s="4" t="s">
        <v>880</v>
      </c>
    </row>
  </sheetData>
  <mergeCells count="6">
    <mergeCell ref="A1:B1"/>
    <mergeCell ref="F1:G1"/>
    <mergeCell ref="H1:I1"/>
    <mergeCell ref="A57:H57"/>
    <mergeCell ref="B58:H58"/>
    <mergeCell ref="B59:H5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881</v>
      </c>
      <c r="B1" s="2" t="s">
        <v>1</v>
      </c>
    </row>
    <row r="2" spans="1:4">
      <c r="B2" s="2" t="s">
        <v>2</v>
      </c>
      <c r="C2" s="2" t="s">
        <v>31</v>
      </c>
      <c r="D2" s="2" t="s">
        <v>76</v>
      </c>
    </row>
    <row r="3" spans="1:4">
      <c r="A3" s="4" t="s">
        <v>882</v>
      </c>
      <c r="B3" s="4" t="s">
        <v>57</v>
      </c>
      <c r="C3" s="4" t="s">
        <v>823</v>
      </c>
      <c r="D3" s="4" t="s">
        <v>883</v>
      </c>
    </row>
    <row r="4" spans="1:4">
      <c r="A4" s="4" t="s">
        <v>884</v>
      </c>
      <c r="B4" s="4" t="s">
        <v>57</v>
      </c>
      <c r="C4" s="4" t="s">
        <v>885</v>
      </c>
      <c r="D4" s="4" t="s">
        <v>886</v>
      </c>
    </row>
    <row r="5" spans="1:4">
      <c r="A5" s="4" t="s">
        <v>887</v>
      </c>
      <c r="B5" s="4" t="s">
        <v>57</v>
      </c>
      <c r="C5" s="4" t="s">
        <v>888</v>
      </c>
      <c r="D5" s="4" t="s">
        <v>889</v>
      </c>
    </row>
    <row r="6" spans="1:4">
      <c r="A6" s="4" t="s">
        <v>890</v>
      </c>
      <c r="B6" s="4" t="s">
        <v>57</v>
      </c>
      <c r="C6" s="4" t="s">
        <v>891</v>
      </c>
      <c r="D6" s="4" t="s">
        <v>89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893</v>
      </c>
      <c r="C1" s="2" t="s">
        <v>1</v>
      </c>
    </row>
    <row r="2" spans="1:7">
      <c r="C2" s="2" t="s">
        <v>2</v>
      </c>
      <c r="D2" s="2" t="s">
        <v>31</v>
      </c>
      <c r="F2" s="2" t="s">
        <v>76</v>
      </c>
    </row>
    <row r="3" spans="1:7">
      <c r="A3" s="4" t="s">
        <v>894</v>
      </c>
      <c r="C3" s="5" t="n">
        <v>6644274</v>
      </c>
      <c r="D3" s="5" t="n">
        <v>7252380</v>
      </c>
      <c r="F3" s="5" t="n">
        <v>5506584</v>
      </c>
    </row>
    <row r="4" spans="1:7">
      <c r="A4" s="4" t="s">
        <v>895</v>
      </c>
      <c r="C4" s="8" t="n">
        <v>26.14</v>
      </c>
      <c r="D4" s="8" t="n">
        <v>28.17</v>
      </c>
      <c r="F4" s="8" t="n">
        <v>32.96</v>
      </c>
    </row>
    <row r="5" spans="1:7">
      <c r="A5" s="4" t="s">
        <v>896</v>
      </c>
      <c r="C5" s="5" t="n">
        <v>0</v>
      </c>
      <c r="D5" s="5" t="n">
        <v>45360</v>
      </c>
      <c r="E5" s="4" t="s">
        <v>497</v>
      </c>
      <c r="F5" s="5" t="n">
        <v>2548665</v>
      </c>
      <c r="G5" s="4" t="s">
        <v>497</v>
      </c>
    </row>
    <row r="6" spans="1:7">
      <c r="A6" s="4" t="s">
        <v>897</v>
      </c>
      <c r="B6" s="4" t="s">
        <v>499</v>
      </c>
      <c r="C6" s="4" t="s">
        <v>57</v>
      </c>
      <c r="D6" s="8" t="n">
        <v>20.07</v>
      </c>
      <c r="F6" s="8" t="n">
        <v>25.11</v>
      </c>
    </row>
    <row r="7" spans="1:7">
      <c r="A7" s="4" t="s">
        <v>898</v>
      </c>
      <c r="C7" s="5" t="n">
        <v>-380786</v>
      </c>
      <c r="D7" s="5" t="n">
        <v>0</v>
      </c>
      <c r="F7" s="5" t="n">
        <v>-35436</v>
      </c>
    </row>
    <row r="8" spans="1:7">
      <c r="A8" s="4" t="s">
        <v>899</v>
      </c>
      <c r="C8" s="8" t="n">
        <v>24.84</v>
      </c>
      <c r="F8" s="8" t="n">
        <v>18.7</v>
      </c>
    </row>
    <row r="9" spans="1:7">
      <c r="A9" s="4" t="s">
        <v>900</v>
      </c>
      <c r="C9" s="4" t="s">
        <v>57</v>
      </c>
      <c r="D9" s="5" t="n">
        <v>-11340</v>
      </c>
      <c r="F9" s="5" t="n">
        <v>-137496</v>
      </c>
    </row>
    <row r="10" spans="1:7">
      <c r="A10" s="4" t="s">
        <v>901</v>
      </c>
      <c r="C10" s="4" t="s">
        <v>57</v>
      </c>
      <c r="D10" s="8" t="n">
        <v>26.28</v>
      </c>
      <c r="F10" s="8" t="n">
        <v>25.23</v>
      </c>
    </row>
    <row r="11" spans="1:7">
      <c r="A11" s="4" t="s">
        <v>902</v>
      </c>
      <c r="C11" s="5" t="n">
        <v>-620865</v>
      </c>
      <c r="D11" s="5" t="n">
        <v>-642126</v>
      </c>
      <c r="F11" s="5" t="n">
        <v>-629937</v>
      </c>
    </row>
    <row r="12" spans="1:7">
      <c r="A12" s="4" t="s">
        <v>903</v>
      </c>
      <c r="C12" s="8" t="n">
        <v>35.24</v>
      </c>
      <c r="D12" s="8" t="n">
        <v>48.61</v>
      </c>
      <c r="F12" s="8" t="n">
        <v>58.65</v>
      </c>
    </row>
    <row r="13" spans="1:7">
      <c r="A13" s="4" t="s">
        <v>904</v>
      </c>
      <c r="C13" s="5" t="n">
        <v>5642623</v>
      </c>
      <c r="D13" s="5" t="n">
        <v>6644274</v>
      </c>
      <c r="F13" s="5" t="n">
        <v>7252380</v>
      </c>
    </row>
    <row r="14" spans="1:7">
      <c r="A14" s="4" t="s">
        <v>905</v>
      </c>
      <c r="C14" s="8" t="n">
        <v>25.22</v>
      </c>
      <c r="D14" s="8" t="n">
        <v>26.14</v>
      </c>
      <c r="F14" s="8" t="n">
        <v>28.17</v>
      </c>
    </row>
    <row r="15" spans="1:7"/>
    <row r="16" spans="1:7">
      <c r="A16" s="4" t="s">
        <v>448</v>
      </c>
      <c r="B16" s="4" t="s">
        <v>880</v>
      </c>
    </row>
    <row r="17" spans="1:7">
      <c r="A17" s="4" t="s">
        <v>499</v>
      </c>
      <c r="B17" s="4" t="s">
        <v>880</v>
      </c>
    </row>
  </sheetData>
  <mergeCells count="7">
    <mergeCell ref="A1:B2"/>
    <mergeCell ref="C1:G1"/>
    <mergeCell ref="D2:E2"/>
    <mergeCell ref="F2:G2"/>
    <mergeCell ref="A15:F15"/>
    <mergeCell ref="B16:F16"/>
    <mergeCell ref="B17:F1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906</v>
      </c>
      <c r="C1" s="2" t="s">
        <v>1</v>
      </c>
    </row>
    <row r="2" spans="1:7">
      <c r="C2" s="2" t="s">
        <v>2</v>
      </c>
      <c r="D2" s="2" t="s">
        <v>31</v>
      </c>
      <c r="F2" s="2" t="s">
        <v>76</v>
      </c>
    </row>
    <row r="3" spans="1:7">
      <c r="A3" s="4" t="s">
        <v>894</v>
      </c>
      <c r="C3" s="5" t="n">
        <v>2472911</v>
      </c>
      <c r="D3" s="5" t="n">
        <v>2531700</v>
      </c>
      <c r="F3" s="5" t="n">
        <v>529952</v>
      </c>
    </row>
    <row r="4" spans="1:7">
      <c r="A4" s="4" t="s">
        <v>907</v>
      </c>
      <c r="C4" s="8" t="n">
        <v>5.1</v>
      </c>
      <c r="D4" s="8" t="n">
        <v>5.21</v>
      </c>
      <c r="F4" s="8" t="n">
        <v>8.390000000000001</v>
      </c>
    </row>
    <row r="5" spans="1:7">
      <c r="A5" s="4" t="s">
        <v>896</v>
      </c>
      <c r="C5" s="5" t="n">
        <v>0</v>
      </c>
      <c r="D5" s="5" t="n">
        <v>45360</v>
      </c>
      <c r="E5" s="4" t="s">
        <v>497</v>
      </c>
      <c r="F5" s="5" t="n">
        <v>2548665</v>
      </c>
      <c r="G5" s="4" t="s">
        <v>497</v>
      </c>
    </row>
    <row r="6" spans="1:7">
      <c r="A6" s="4" t="s">
        <v>908</v>
      </c>
      <c r="B6" s="4" t="s">
        <v>448</v>
      </c>
      <c r="D6" s="8" t="n">
        <v>3.74</v>
      </c>
      <c r="F6" s="8" t="n">
        <v>4.88</v>
      </c>
    </row>
    <row r="7" spans="1:7">
      <c r="A7" s="4" t="s">
        <v>909</v>
      </c>
      <c r="C7" s="5" t="n">
        <v>-2347466</v>
      </c>
      <c r="D7" s="5" t="n">
        <v>-91902</v>
      </c>
      <c r="F7" s="5" t="n">
        <v>-409421</v>
      </c>
    </row>
    <row r="8" spans="1:7">
      <c r="A8" s="4" t="s">
        <v>910</v>
      </c>
      <c r="C8" s="8" t="n">
        <v>5.03</v>
      </c>
      <c r="D8" s="8" t="n">
        <v>7.53</v>
      </c>
      <c r="F8" s="8" t="n">
        <v>6.23</v>
      </c>
    </row>
    <row r="9" spans="1:7">
      <c r="A9" s="4" t="s">
        <v>900</v>
      </c>
      <c r="C9" s="4" t="s">
        <v>57</v>
      </c>
      <c r="D9" s="5" t="n">
        <v>-12247</v>
      </c>
      <c r="F9" s="5" t="n">
        <v>-137496</v>
      </c>
    </row>
    <row r="10" spans="1:7">
      <c r="A10" s="4" t="s">
        <v>911</v>
      </c>
      <c r="D10" s="8" t="n">
        <v>5.4</v>
      </c>
      <c r="F10" s="8" t="n">
        <v>8.23</v>
      </c>
    </row>
    <row r="11" spans="1:7">
      <c r="A11" s="4" t="s">
        <v>912</v>
      </c>
      <c r="C11" s="5" t="n">
        <v>125445</v>
      </c>
      <c r="D11" s="5" t="n">
        <v>2472911</v>
      </c>
      <c r="F11" s="5" t="n">
        <v>2531700</v>
      </c>
    </row>
    <row r="12" spans="1:7">
      <c r="A12" s="4" t="s">
        <v>913</v>
      </c>
      <c r="C12" s="8" t="n">
        <v>6.22</v>
      </c>
      <c r="D12" s="8" t="n">
        <v>5.1</v>
      </c>
      <c r="F12" s="8" t="n">
        <v>5.21</v>
      </c>
    </row>
    <row r="13" spans="1:7"/>
    <row r="14" spans="1:7">
      <c r="A14" s="4" t="s">
        <v>448</v>
      </c>
      <c r="B14" s="4" t="s">
        <v>880</v>
      </c>
    </row>
    <row r="15" spans="1:7">
      <c r="A15" s="4" t="s">
        <v>499</v>
      </c>
      <c r="B15" s="4" t="s">
        <v>880</v>
      </c>
    </row>
  </sheetData>
  <mergeCells count="7">
    <mergeCell ref="A1:B2"/>
    <mergeCell ref="C1:G1"/>
    <mergeCell ref="D2:E2"/>
    <mergeCell ref="F2:G2"/>
    <mergeCell ref="A13:F13"/>
    <mergeCell ref="B14:F14"/>
    <mergeCell ref="B15:F1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914</v>
      </c>
      <c r="B1" s="2" t="s">
        <v>1</v>
      </c>
    </row>
    <row r="2" spans="1:2">
      <c r="B2" s="2" t="s">
        <v>915</v>
      </c>
    </row>
    <row r="3" spans="1:2">
      <c r="A3" s="4" t="s">
        <v>916</v>
      </c>
      <c r="B3" s="5" t="n">
        <v>5611556</v>
      </c>
    </row>
    <row r="4" spans="1:2">
      <c r="A4" s="4" t="s">
        <v>917</v>
      </c>
      <c r="B4" s="8" t="n">
        <v>25.23</v>
      </c>
    </row>
    <row r="5" spans="1:2">
      <c r="A5" s="4" t="s">
        <v>918</v>
      </c>
      <c r="B5" s="7" t="n">
        <v>37427</v>
      </c>
    </row>
    <row r="6" spans="1:2">
      <c r="A6" s="4" t="s">
        <v>919</v>
      </c>
      <c r="B6" s="4" t="s">
        <v>920</v>
      </c>
    </row>
    <row r="7" spans="1:2">
      <c r="A7" s="4" t="s">
        <v>916</v>
      </c>
      <c r="B7" s="5" t="n">
        <v>5517178</v>
      </c>
    </row>
    <row r="8" spans="1:2">
      <c r="A8" s="4" t="s">
        <v>917</v>
      </c>
      <c r="B8" s="8" t="n">
        <v>25.24</v>
      </c>
    </row>
    <row r="9" spans="1:2">
      <c r="A9" s="4" t="s">
        <v>918</v>
      </c>
      <c r="B9" s="7" t="n">
        <v>36718</v>
      </c>
    </row>
    <row r="10" spans="1:2">
      <c r="A10" s="4" t="s">
        <v>919</v>
      </c>
      <c r="B10" s="4" t="s">
        <v>92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922</v>
      </c>
      <c r="B1" s="2" t="s">
        <v>1</v>
      </c>
    </row>
    <row r="2" spans="1:2">
      <c r="B2" s="2" t="s">
        <v>923</v>
      </c>
    </row>
    <row r="3" spans="1:2">
      <c r="A3" s="4" t="s">
        <v>924</v>
      </c>
      <c r="B3" s="5" t="n">
        <v>5642623</v>
      </c>
    </row>
    <row r="4" spans="1:2">
      <c r="A4" s="4" t="s">
        <v>925</v>
      </c>
      <c r="B4" s="4" t="s">
        <v>926</v>
      </c>
    </row>
    <row r="5" spans="1:2">
      <c r="A5" s="4" t="s">
        <v>927</v>
      </c>
      <c r="B5" s="8" t="n">
        <v>25.22</v>
      </c>
    </row>
    <row r="6" spans="1:2">
      <c r="A6" s="4" t="s">
        <v>928</v>
      </c>
      <c r="B6" s="5" t="n">
        <v>5517178</v>
      </c>
    </row>
    <row r="7" spans="1:2">
      <c r="A7" s="4" t="s">
        <v>929</v>
      </c>
      <c r="B7" s="4" t="s">
        <v>921</v>
      </c>
    </row>
    <row r="8" spans="1:2">
      <c r="A8" s="4" t="s">
        <v>930</v>
      </c>
      <c r="B8" s="8" t="n">
        <v>25.24</v>
      </c>
    </row>
    <row r="9" spans="1:2">
      <c r="A9" s="4" t="s">
        <v>931</v>
      </c>
    </row>
    <row r="10" spans="1:2">
      <c r="A10" s="4" t="s">
        <v>932</v>
      </c>
      <c r="B10" s="10" t="n">
        <v>15.01</v>
      </c>
    </row>
    <row r="11" spans="1:2">
      <c r="A11" s="4" t="s">
        <v>933</v>
      </c>
      <c r="B11" s="7" t="n">
        <v>20</v>
      </c>
    </row>
    <row r="12" spans="1:2">
      <c r="A12" s="4" t="s">
        <v>924</v>
      </c>
      <c r="B12" s="5" t="n">
        <v>53190</v>
      </c>
    </row>
    <row r="13" spans="1:2">
      <c r="A13" s="4" t="s">
        <v>925</v>
      </c>
      <c r="B13" s="4" t="s">
        <v>934</v>
      </c>
    </row>
    <row r="14" spans="1:2">
      <c r="A14" s="4" t="s">
        <v>927</v>
      </c>
      <c r="B14" s="8" t="n">
        <v>19.13</v>
      </c>
    </row>
    <row r="15" spans="1:2">
      <c r="A15" s="4" t="s">
        <v>928</v>
      </c>
      <c r="B15" s="5" t="n">
        <v>53190</v>
      </c>
    </row>
    <row r="16" spans="1:2">
      <c r="A16" s="4" t="s">
        <v>929</v>
      </c>
      <c r="B16" s="4" t="s">
        <v>934</v>
      </c>
    </row>
    <row r="17" spans="1:2">
      <c r="A17" s="4" t="s">
        <v>930</v>
      </c>
      <c r="B17" s="8" t="n">
        <v>19.13</v>
      </c>
    </row>
    <row r="18" spans="1:2">
      <c r="A18" s="4" t="s">
        <v>935</v>
      </c>
    </row>
    <row r="19" spans="1:2">
      <c r="A19" s="4" t="s">
        <v>932</v>
      </c>
      <c r="B19" s="10" t="n">
        <v>20.01</v>
      </c>
    </row>
    <row r="20" spans="1:2">
      <c r="A20" s="4" t="s">
        <v>933</v>
      </c>
      <c r="B20" s="7" t="n">
        <v>25</v>
      </c>
    </row>
    <row r="21" spans="1:2">
      <c r="A21" s="4" t="s">
        <v>924</v>
      </c>
      <c r="B21" s="5" t="n">
        <v>1349457</v>
      </c>
    </row>
    <row r="22" spans="1:2">
      <c r="A22" s="4" t="s">
        <v>925</v>
      </c>
      <c r="B22" s="4" t="s">
        <v>936</v>
      </c>
    </row>
    <row r="23" spans="1:2">
      <c r="A23" s="4" t="s">
        <v>927</v>
      </c>
      <c r="B23" s="8" t="n">
        <v>21.71</v>
      </c>
    </row>
    <row r="24" spans="1:2">
      <c r="A24" s="4" t="s">
        <v>928</v>
      </c>
      <c r="B24" s="5" t="n">
        <v>1274333</v>
      </c>
    </row>
    <row r="25" spans="1:2">
      <c r="A25" s="4" t="s">
        <v>929</v>
      </c>
      <c r="B25" s="4" t="s">
        <v>937</v>
      </c>
    </row>
    <row r="26" spans="1:2">
      <c r="A26" s="4" t="s">
        <v>930</v>
      </c>
      <c r="B26" s="8" t="n">
        <v>21.72</v>
      </c>
    </row>
    <row r="27" spans="1:2">
      <c r="A27" s="4" t="s">
        <v>938</v>
      </c>
    </row>
    <row r="28" spans="1:2">
      <c r="A28" s="4" t="s">
        <v>932</v>
      </c>
      <c r="B28" s="10" t="n">
        <v>25.01</v>
      </c>
    </row>
    <row r="29" spans="1:2">
      <c r="A29" s="4" t="s">
        <v>933</v>
      </c>
      <c r="B29" s="7" t="n">
        <v>30</v>
      </c>
    </row>
    <row r="30" spans="1:2">
      <c r="A30" s="4" t="s">
        <v>924</v>
      </c>
      <c r="B30" s="5" t="n">
        <v>3746686</v>
      </c>
    </row>
    <row r="31" spans="1:2">
      <c r="A31" s="4" t="s">
        <v>925</v>
      </c>
      <c r="B31" s="4" t="s">
        <v>939</v>
      </c>
    </row>
    <row r="32" spans="1:2">
      <c r="A32" s="4" t="s">
        <v>927</v>
      </c>
      <c r="B32" s="8" t="n">
        <v>25.8</v>
      </c>
    </row>
    <row r="33" spans="1:2">
      <c r="A33" s="4" t="s">
        <v>928</v>
      </c>
      <c r="B33" s="5" t="n">
        <v>3705815</v>
      </c>
    </row>
    <row r="34" spans="1:2">
      <c r="A34" s="4" t="s">
        <v>929</v>
      </c>
      <c r="B34" s="4" t="s">
        <v>940</v>
      </c>
    </row>
    <row r="35" spans="1:2">
      <c r="A35" s="4" t="s">
        <v>930</v>
      </c>
      <c r="B35" s="8" t="n">
        <v>25.8</v>
      </c>
    </row>
    <row r="36" spans="1:2">
      <c r="A36" s="4" t="s">
        <v>941</v>
      </c>
    </row>
    <row r="37" spans="1:2">
      <c r="A37" s="4" t="s">
        <v>932</v>
      </c>
      <c r="B37" s="10" t="n">
        <v>30.01</v>
      </c>
    </row>
    <row r="38" spans="1:2">
      <c r="A38" s="4" t="s">
        <v>933</v>
      </c>
      <c r="B38" s="7" t="n">
        <v>35</v>
      </c>
    </row>
    <row r="39" spans="1:2">
      <c r="A39" s="4" t="s">
        <v>924</v>
      </c>
      <c r="B39" s="5" t="n">
        <v>493290</v>
      </c>
    </row>
    <row r="40" spans="1:2">
      <c r="A40" s="4" t="s">
        <v>925</v>
      </c>
      <c r="B40" s="4" t="s">
        <v>942</v>
      </c>
    </row>
    <row r="41" spans="1:2">
      <c r="A41" s="4" t="s">
        <v>927</v>
      </c>
      <c r="B41" s="8" t="n">
        <v>31.01</v>
      </c>
    </row>
    <row r="42" spans="1:2">
      <c r="A42" s="4" t="s">
        <v>928</v>
      </c>
      <c r="B42" s="5" t="n">
        <v>483840</v>
      </c>
    </row>
    <row r="43" spans="1:2">
      <c r="A43" s="4" t="s">
        <v>929</v>
      </c>
      <c r="B43" s="4" t="s">
        <v>943</v>
      </c>
    </row>
    <row r="44" spans="1:2">
      <c r="A44" s="4" t="s">
        <v>930</v>
      </c>
      <c r="B44" s="8" t="n">
        <v>30.9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44</v>
      </c>
      <c r="B1" s="2" t="s">
        <v>1</v>
      </c>
    </row>
    <row r="2" spans="1:2">
      <c r="B2" s="2" t="s">
        <v>2</v>
      </c>
    </row>
    <row r="3" spans="1:2">
      <c r="A3" s="4" t="s">
        <v>884</v>
      </c>
      <c r="B3" s="4" t="s">
        <v>945</v>
      </c>
    </row>
    <row r="4" spans="1:2">
      <c r="A4" s="4" t="s">
        <v>887</v>
      </c>
      <c r="B4" s="4" t="s">
        <v>946</v>
      </c>
    </row>
    <row r="5" spans="1:2">
      <c r="A5" s="4" t="s">
        <v>890</v>
      </c>
      <c r="B5" s="4" t="s">
        <v>8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15:50:30Z</dcterms:created>
  <dcterms:modified xmlns:dcterms="http://purl.org/dc/terms/" xmlns:xsi="http://www.w3.org/2001/XMLSchema-instance" xsi:type="dcterms:W3CDTF">2018-02-01T15:50:30Z</dcterms:modified>
</cp:coreProperties>
</file>